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and Business" sheetId="9" r:id="rId9"/>
    <s:sheet name="Summary of Significant Accounti" sheetId="10" r:id="rId10"/>
    <s:sheet name="Business Combination" sheetId="11" r:id="rId11"/>
    <s:sheet name="Fair Value Measurements" sheetId="12" r:id="rId12"/>
    <s:sheet name="Trade Accounts Receivable, Net " sheetId="13" r:id="rId13"/>
    <s:sheet name="Inventory" sheetId="14" r:id="rId14"/>
    <s:sheet name="Property and Equipment" sheetId="15" r:id="rId15"/>
    <s:sheet name="Goodwill" sheetId="16" r:id="rId16"/>
    <s:sheet name="Intangible Assets" sheetId="17" r:id="rId17"/>
    <s:sheet name="Accrued Expenses and Other Curr" sheetId="18" r:id="rId18"/>
    <s:sheet name="Warranty Obligations" sheetId="19" r:id="rId19"/>
    <s:sheet name="Debt" sheetId="20" r:id="rId20"/>
    <s:sheet name="Commitments and Contingencies" sheetId="21" r:id="rId21"/>
    <s:sheet name="Redeemable Convertible Preferre" sheetId="22" r:id="rId22"/>
    <s:sheet name="Accumulated Other Comprehensive" sheetId="23" r:id="rId23"/>
    <s:sheet name="Employee Benefit Plans" sheetId="24" r:id="rId24"/>
    <s:sheet name="Stock Award Plans and Stock Bas" sheetId="25" r:id="rId25"/>
    <s:sheet name="Income Taxes" sheetId="26" r:id="rId26"/>
    <s:sheet name="Computation of Net Loss Per Sha" sheetId="27" r:id="rId27"/>
    <s:sheet name="Segment and Geographic Informat" sheetId="28" r:id="rId28"/>
    <s:sheet name="Concentration of Risk and Off-B" sheetId="29" r:id="rId29"/>
    <s:sheet name="Related Party Transactions" sheetId="30" r:id="rId30"/>
    <s:sheet name="Quarterly Financial Information" sheetId="31" r:id="rId31"/>
    <s:sheet name="Subsequent Event" sheetId="32" r:id="rId32"/>
    <s:sheet name="Organization and Business (Poli" sheetId="33" r:id="rId33"/>
    <s:sheet name="Business Combination (Tables)" sheetId="34" r:id="rId34"/>
    <s:sheet name="Fair Value Measurements (Tables" sheetId="35" r:id="rId35"/>
    <s:sheet name="Trade Accounts Receivable, Ne36" sheetId="36" r:id="rId36"/>
    <s:sheet name="Inventory (Tables)" sheetId="37" r:id="rId37"/>
    <s:sheet name="Property and Equipment (Tables)" sheetId="38" r:id="rId38"/>
    <s:sheet name="Intangible Assets (Tables)" sheetId="39" r:id="rId39"/>
    <s:sheet name="Accrued Expenses and Other Cu40" sheetId="40" r:id="rId40"/>
    <s:sheet name="Warranty Obligations (Tables)" sheetId="41" r:id="rId41"/>
    <s:sheet name="Debt (Tables)" sheetId="42" r:id="rId42"/>
    <s:sheet name="Commitments and Contingencies (" sheetId="43" r:id="rId43"/>
    <s:sheet name="Redeemable Convertible Prefer44" sheetId="44" r:id="rId44"/>
    <s:sheet name="Accumulated Other Comprehensi45" sheetId="45" r:id="rId45"/>
    <s:sheet name="Stock Award Plans and Stock B46" sheetId="46" r:id="rId46"/>
    <s:sheet name="Income Taxes (Tables)" sheetId="47" r:id="rId47"/>
    <s:sheet name="Computation of Net Loss Per S48" sheetId="48" r:id="rId48"/>
    <s:sheet name="Segment and Geographic Inform49" sheetId="49" r:id="rId49"/>
    <s:sheet name="Quarterly Financial Informati50" sheetId="50" r:id="rId50"/>
    <s:sheet name="Organization and Business - Add" sheetId="51" r:id="rId51"/>
    <s:sheet name="Summary of Significant Accoun52" sheetId="52" r:id="rId52"/>
    <s:sheet name="Business Combination - Addition" sheetId="53" r:id="rId53"/>
    <s:sheet name="Business Combination - Schedule" sheetId="54" r:id="rId54"/>
    <s:sheet name="Business Combination - Schedu55" sheetId="55" r:id="rId55"/>
    <s:sheet name="Fair Value Measurements - Asset" sheetId="56" r:id="rId56"/>
    <s:sheet name="Fair Value Measurements - Addit" sheetId="57" r:id="rId57"/>
    <s:sheet name="Fair Value Measurements - Recon" sheetId="58" r:id="rId58"/>
    <s:sheet name="Fair Value Measurements - Signi" sheetId="59" r:id="rId59"/>
    <s:sheet name="Trade Accounts Receivable, Ne60" sheetId="60" r:id="rId60"/>
    <s:sheet name="Trade Accounts Receivable, Ne61" sheetId="61" r:id="rId61"/>
    <s:sheet name="Trade Accounts Receivable, Ne62" sheetId="62" r:id="rId62"/>
    <s:sheet name="Inventory - Schedule of Compone" sheetId="63" r:id="rId63"/>
    <s:sheet name="Property and Equipment - Schedu" sheetId="64" r:id="rId64"/>
    <s:sheet name="Property and Equipment - Additi" sheetId="65" r:id="rId65"/>
    <s:sheet name="Goodwill - Additional Informati" sheetId="66" r:id="rId66"/>
    <s:sheet name="Intangible Assets - Schedule of" sheetId="67" r:id="rId67"/>
    <s:sheet name="Intangible Assets - Schedule 68" sheetId="68" r:id="rId68"/>
    <s:sheet name="Intangible Assets - Schedule 69" sheetId="69" r:id="rId69"/>
    <s:sheet name="Intangible Assets - Schedule 70" sheetId="70" r:id="rId70"/>
    <s:sheet name="Intangible Assets - Additional " sheetId="71" r:id="rId71"/>
    <s:sheet name="Accrued Expenses and Other Cu72" sheetId="72" r:id="rId72"/>
    <s:sheet name="Warranty Obligations - Summary " sheetId="73" r:id="rId73"/>
    <s:sheet name="Debt - Additional Information (" sheetId="74" r:id="rId74"/>
    <s:sheet name="Debt - Summary of Future Princi" sheetId="75" r:id="rId75"/>
    <s:sheet name="Debt - Summary of Term Loan Ass" sheetId="76" r:id="rId76"/>
    <s:sheet name="Debt - Schedule of Future Princ" sheetId="77" r:id="rId77"/>
    <s:sheet name="Commitments and Contingencies -" sheetId="78" r:id="rId78"/>
    <s:sheet name="Commitments and Contingencies79" sheetId="79" r:id="rId79"/>
    <s:sheet name="Redeemable Convertible Prefer80" sheetId="80" r:id="rId80"/>
    <s:sheet name="Redeemable Convertible Prefer81" sheetId="81" r:id="rId81"/>
    <s:sheet name="Accumulated Other Comprehensi82" sheetId="82" r:id="rId82"/>
    <s:sheet name="Employee Benefit Plans - Additi" sheetId="83" r:id="rId83"/>
    <s:sheet name="Stock Award Plans and Stock B84" sheetId="84" r:id="rId84"/>
    <s:sheet name="Stock Award Plans and Stock B85" sheetId="85" r:id="rId85"/>
    <s:sheet name="Stock Award Plans and Stock B86" sheetId="86" r:id="rId86"/>
    <s:sheet name="Stock Award Plans and Stock B87" sheetId="87" r:id="rId87"/>
    <s:sheet name="Stock Award Plans and Stock B88" sheetId="88" r:id="rId88"/>
    <s:sheet name="Stock Award Plans and Stock B89" sheetId="89" r:id="rId89"/>
    <s:sheet name="Income Taxes - Additional Infor" sheetId="90" r:id="rId90"/>
    <s:sheet name="Income Taxes - Schedule of Loss" sheetId="91" r:id="rId91"/>
    <s:sheet name="Income Taxes - Summary of provi" sheetId="92" r:id="rId92"/>
    <s:sheet name="Income Taxes - Reconciliation o" sheetId="93" r:id="rId93"/>
    <s:sheet name="Income Taxes - Schedule of Defe" sheetId="94" r:id="rId94"/>
    <s:sheet name="Computation of Net Loss Per S95" sheetId="95" r:id="rId95"/>
    <s:sheet name="Computation of Net Loss Per S96" sheetId="96" r:id="rId96"/>
    <s:sheet name="Segment and Geographic Inform97" sheetId="97" r:id="rId97"/>
    <s:sheet name="Segment and Geographic Inform98" sheetId="98" r:id="rId98"/>
    <s:sheet name="Segment and Geographic Inform99" sheetId="99" r:id="rId99"/>
    <s:sheet name="Concentration of Risk and Of100" sheetId="100" r:id="rId100"/>
    <s:sheet name="Related Party Transactions - Ad" sheetId="101" r:id="rId101"/>
    <s:sheet name="Quarterly Financial Informat102" sheetId="102" r:id="rId102"/>
    <s:sheet name="Subsequent Event - Additional I" sheetId="103" r:id="rId103"/>
  </s:sheets>
  <s:definedNames/>
  <s:calcPr calcId="124519" calcMode="auto" fullCalcOnLoad="1"/>
</s:workbook>
</file>

<file path=xl/sharedStrings.xml><?xml version="1.0" encoding="utf-8"?>
<sst xmlns="http://schemas.openxmlformats.org/spreadsheetml/2006/main" uniqueCount="941">
  <si>
    <t>Document and Entity Information - USD ($) $ in Millions</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MPR</t>
  </si>
  <si>
    <t>Entity Registrant Name</t>
  </si>
  <si>
    <t>Imprivat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 USD ($) $ in Thousands</t>
  </si>
  <si>
    <t>Dec. 31, 2014</t>
  </si>
  <si>
    <t>Current assets:</t>
  </si>
  <si>
    <t>Cash and cash equivalents</t>
  </si>
  <si>
    <t>Accounts receivable, net of allowanc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Current portion of capital lease obligations and long-term debt</t>
  </si>
  <si>
    <t>Current portion of other long-term liabilities</t>
  </si>
  <si>
    <t>Current portion of deferred revenue</t>
  </si>
  <si>
    <t>Current portion of contingent purchase price liability</t>
  </si>
  <si>
    <t>Total current liabilities</t>
  </si>
  <si>
    <t>Deferred revenue, net of current portion</t>
  </si>
  <si>
    <t>Deferred tax liability</t>
  </si>
  <si>
    <t>Capital lease obligations, long-term debt and royalty obligations, net of current portion</t>
  </si>
  <si>
    <t>Other long-term liabilities, net of current portion</t>
  </si>
  <si>
    <t>Contingent purchase price liability, net of current portion</t>
  </si>
  <si>
    <t>Total liabilities</t>
  </si>
  <si>
    <t>Commitments and contingencies (Note 13)</t>
  </si>
  <si>
    <t xml:space="preserve"> </t>
  </si>
  <si>
    <t>Stockholders' equity:</t>
  </si>
  <si>
    <t>Undesignated preferred stock, $0.001 par value, 20,000,000 shares authorized; none issued at December 31, 2015 and 2014</t>
  </si>
  <si>
    <t>Common stock, $0.001 par value, 250,000,000 shares authorized at December 31, 2015 and 2014; 25,041,643 and 23,742,467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Undesignated preferred stock, par value</t>
  </si>
  <si>
    <t>Undesignated preferred stock, authorized</t>
  </si>
  <si>
    <t>Undesignated preferred stock, issued</t>
  </si>
  <si>
    <t>Common stock, par value</t>
  </si>
  <si>
    <t>Common stock, authorized</t>
  </si>
  <si>
    <t>Common stock, issued</t>
  </si>
  <si>
    <t>Common stock, outstanding</t>
  </si>
  <si>
    <t>Consolidated Statements of Operations - USD ($) shares in Thousands, $ in Thousands</t>
  </si>
  <si>
    <t>Dec. 31, 2013</t>
  </si>
  <si>
    <t>Revenue</t>
  </si>
  <si>
    <t>Product</t>
  </si>
  <si>
    <t>Maintenance and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t>
  </si>
  <si>
    <t>Foreign currency exchange (loss) gain</t>
  </si>
  <si>
    <t>Interest and other income (expense), net</t>
  </si>
  <si>
    <t>Loss before income taxes</t>
  </si>
  <si>
    <t>Income taxes</t>
  </si>
  <si>
    <t>Net loss</t>
  </si>
  <si>
    <t>Accretion of redeemable convertible preferred stock</t>
  </si>
  <si>
    <t>Net loss attributable to common stockholders</t>
  </si>
  <si>
    <t>Net loss per share attributable to common stockholders</t>
  </si>
  <si>
    <t>Basic and diluted</t>
  </si>
  <si>
    <t>Weighted average common shares outstanding used in computing net loss per share attributable to common stockholders</t>
  </si>
  <si>
    <t>Consolidated Statements of Comprehensive Loss - USD ($) $ in Thousands</t>
  </si>
  <si>
    <t>Statement Of Income And Comprehensive Income [Abstract]</t>
  </si>
  <si>
    <t>Other comprehensive loss:</t>
  </si>
  <si>
    <t>Foreign currency translation adjustments</t>
  </si>
  <si>
    <t>Comprehensive loss</t>
  </si>
  <si>
    <t>Consolidated Statements of Stockholders' Equity (Deficit) - USD ($) shares in Thousands, $ in Thousands</t>
  </si>
  <si>
    <t>Total</t>
  </si>
  <si>
    <t>Common Stock [Member]</t>
  </si>
  <si>
    <t>Additional Paid-in Capital [Member]</t>
  </si>
  <si>
    <t>Accumulated Other Comprehensive Loss [Member]</t>
  </si>
  <si>
    <t>Accumulated Deficit [Member]</t>
  </si>
  <si>
    <t>Beginning balance at Dec. 31, 2012</t>
  </si>
  <si>
    <t>Beginning balance, Shares at Dec. 31, 2012</t>
  </si>
  <si>
    <t>Accretion of redeemable convertible preferred stock to redemption value</t>
  </si>
  <si>
    <t>Exercise of common stock options</t>
  </si>
  <si>
    <t>Exercise of common stock options, Shares</t>
  </si>
  <si>
    <t>Stock-based compensation expense</t>
  </si>
  <si>
    <t>Other comprehensive income (loss)</t>
  </si>
  <si>
    <t>Ending balance at Dec. 31, 2013</t>
  </si>
  <si>
    <t>Ending balance, Shares at Dec. 31, 2013</t>
  </si>
  <si>
    <t>Exercise of warrants, net, Shares</t>
  </si>
  <si>
    <t>Common stock grants</t>
  </si>
  <si>
    <t>Common stock grants, Shares</t>
  </si>
  <si>
    <t>Conversion of redeemable convertible preferred stock into common stock</t>
  </si>
  <si>
    <t>Ending balance at Dec. 31, 2014</t>
  </si>
  <si>
    <t>Ending balance, Shares at Dec. 31, 2014</t>
  </si>
  <si>
    <t>Conversion of redeemable convertible preferred stock into common stock, Shares</t>
  </si>
  <si>
    <t>Employee stock purchase plan</t>
  </si>
  <si>
    <t>Employee stock purchase plan, Share</t>
  </si>
  <si>
    <t>Ending balance at Dec. 31, 2015</t>
  </si>
  <si>
    <t>Ending balance, Shares at Dec. 31, 2015</t>
  </si>
  <si>
    <t>Consolidated Statements of Stockholders' Equity (Deficit) (Parenthetical) $ in Thousands</t>
  </si>
  <si>
    <t>Dec. 31, 2014USD ($)$ / shares</t>
  </si>
  <si>
    <t>Statement Of Stockholders Equity [Abstract]</t>
  </si>
  <si>
    <t>Issuance costs | $</t>
  </si>
  <si>
    <t>Common stock, par value | $ / shares</t>
  </si>
  <si>
    <t>Consolidated Statements of Cash Flows - USD ($)</t>
  </si>
  <si>
    <t>Cash flows from operating activities:</t>
  </si>
  <si>
    <t>Adjustments to reconcile net loss to net cash used in operating activities:</t>
  </si>
  <si>
    <t>Depreciation and amortization expense</t>
  </si>
  <si>
    <t>Provision for doubtful accounts</t>
  </si>
  <si>
    <t>Stock-based compensation</t>
  </si>
  <si>
    <t>Loss on disposal of fixed assets</t>
  </si>
  <si>
    <t>Change in value of contingent purchase price liability</t>
  </si>
  <si>
    <t>Deferred income taxes</t>
  </si>
  <si>
    <t>Changes in operating assets and liabilities:</t>
  </si>
  <si>
    <t>Accounts receivable</t>
  </si>
  <si>
    <t>Deferred revenue</t>
  </si>
  <si>
    <t>Other liabilities</t>
  </si>
  <si>
    <t>Net cash (used in) provided by operating activities</t>
  </si>
  <si>
    <t>Cash flows from investing activities:</t>
  </si>
  <si>
    <t>Purchases of property and equipment</t>
  </si>
  <si>
    <t>Purchases of intangible assets</t>
  </si>
  <si>
    <t>Acquisition of business</t>
  </si>
  <si>
    <t>Restricted cash</t>
  </si>
  <si>
    <t>Net cash used in investing activities</t>
  </si>
  <si>
    <t>Cash flows from financing activities:</t>
  </si>
  <si>
    <t>Proceeds from initial public offering, net of underwriting discounts and commissions</t>
  </si>
  <si>
    <t>Deferred offering costs</t>
  </si>
  <si>
    <t>Payment of contingent liability</t>
  </si>
  <si>
    <t>Repayments for capital lease obligations, long-term debt and other</t>
  </si>
  <si>
    <t>Proceeds from employee stock purchase plan</t>
  </si>
  <si>
    <t>Proceeds from exercise of stock options</t>
  </si>
  <si>
    <t>Net cash provided by financing activities</t>
  </si>
  <si>
    <t>Effect of exchange rates on cash and cash equivalents</t>
  </si>
  <si>
    <t>Net (decrease) increase in cash and cash equivalents</t>
  </si>
  <si>
    <t>Cash and cash equivalents, beginning of year</t>
  </si>
  <si>
    <t>Cash and cash equivalents, end of year</t>
  </si>
  <si>
    <t>Supplemental cash flow data:</t>
  </si>
  <si>
    <t>Interest paid in cash</t>
  </si>
  <si>
    <t>Taxes paid in cash</t>
  </si>
  <si>
    <t>Supplemental disclosures of non-cash investing and financing activities:</t>
  </si>
  <si>
    <t>Equipment purchases under capital leases</t>
  </si>
  <si>
    <t>Property and equipment purchases included in accounts Payable and accrued expenses</t>
  </si>
  <si>
    <t>Intangible asset purchases included in accrued expenses</t>
  </si>
  <si>
    <t>Accretion of preferred stock</t>
  </si>
  <si>
    <t>Organization and Business</t>
  </si>
  <si>
    <t>Organization Consolidation And Presentation Of Financial Statements [Abstract]</t>
  </si>
  <si>
    <t>1. Organization and business (a) Description of business Imprivata, Inc. (the “Company”) is a leading provider of IT security and identity solutions to the healthcare industry that help providers securely and efficiently access, communicate and transact patient health information. The Company’s security and identity platform provides authentication management, fast access to patient information, secure communications and positive patient identification products to address critical security and compliance challenges faced by healthcare organizations, while improving provider productivity and the patient experience. The Company believes that its solutions save clinicians significant time and effort to focus on patient care, improve both provider and patient satisfaction, and enable compliance with complex privacy and security regulations. The Company’s solutions can be installed on workstations and other application access points throughout an organization and, once deployed, become a critical part of its customer’s security and identity infrastructure. The Company was incorporated in the State of Delaware in May 2001. On June 30, 2014, the Company completed its initial public offering (“IPO”) and is listed on the New York Stock Exchange (“NYSE”) under the ticker symbol “IMPR.” (b) Basis of presentation and principles of consolidation The accompanying consolidated financial statements have been prepared in accordance with accounting principles generally accepted in the United States of America (“U.S. GAAP”) for financial reporting and as required under the rules and regulations of the United States Securities and Exchange Commission (“SEC”). The consolidated financial statements include the accounts of the Company and its wholly owned subsidiaries, Imprivata Securities Corporation and Imprivata International, Inc., and its wholly owned subsidiaries Imprivata UK Limited and Imprivata Australia Pty. Ltd., as well as two branch offices. All intercompany balances and transactions have been eliminated in consolidation. Management believes the Company has sufficient cash and availability under its line of credit to sustain operations through at least the next 12 months. (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he most significant estimates relate to the timing and amounts of revenue recognized, deferred tax valuation allowances, valuation of contingent consideration, warranty obligations, uncollectible accounts and stock-based compensation. (d) Foreign currency The foreign subsidiaries and branches use the local currency as the functional currency. The Company translates the assets and liabilities of its foreign operations into U.S. dollars based on the rates of exchange in effect as of the balance sheet date. Revenues and expenses are translated into U.S. dollars using average exchange rates for each period. The resulting adjustments from the translation process are included in accumulated other comprehensive loss in the accompanying consolidated balance sheets. Certain transactions of the Company are settled in foreign currency, and are thus translated to U.S. dollars at the rate of exchange in effect at the end of each month. Gains (losses) resulting from the translation are included in foreign exchange gains (losses) in the accompanying consolidated statements of operations.</t>
  </si>
  <si>
    <t>Summary of Significant Accounting Policies</t>
  </si>
  <si>
    <t>Accounting Policies [Abstract]</t>
  </si>
  <si>
    <t xml:space="preserve">2. Summary of significant accounting policies The accompanying consolidated financial statements reflect the application of certain significant accounting policies as described in this note and elsewhere in the footnotes. (a) Cash, cash equivalents and restricted cash Cash and cash equivalents The Company considers all highly liquid investments with a remaining maturity of 90 days or less at the date of purchase to be cash and cash equivalents. Cash and cash equivalents consist principally of deposit accounts and money market accounts at December 31, 2015 and 2014. (b) Reserve accounts Allowance for doubtful accounts and sales returns The allowance for doubtful accounts and sales returns is the Company’s best estimate of the amount of probable credit losses and returns in the Company’s existing accounts receivable. The Company determines the allowance for doubtful accounts and sales returns based on analysis of historical bad debts, customer concentrations, customer creditworthiness, credit history, return history and current economic trends. The Company reviews its allowances for doubtful accounts and sales returns quarterly. Past due balances over 90 days and specified other balances are reviewed individually for collectability. All other balances are reviewed on an aggregate basis. Account balances are written off against the allowance after all means of collection have been exhausted and the potential for recovery is considered remote. The Company does not sell its software with a right of return; however, the Company allows returns of hardware products in limited circumstances, primarily related to changes in configuration requirements. Significant judgments and estimates are made and used in connection with establishing allowances for doubtful accounts and sales returns in any accounting period and actual results may differ from these judgments and estimates. No significant differences from estimates have been experienced. The Company records adjustments to the allowance for doubtful accounts to general and administrative expense and adjustments to the allowance for sales returns as a reduction of revenue. Warranty reserves The Company maintains an allowance for warranty obligations that may be incurred under its limited warranty, which includes a hardware warranties ranging from one to three years. Factors that affect the Company’s allowance for warranty obligations include the number of installed units currently under warranty, historical and anticipated rates of warranty claims on those units, and the cost per claim to satisfy the Company’s warranty obligation. Excess and obsolete inventory reserves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combination of factors which may include forecasted sales or usage, estimated product end of life dates, estimated current and future market value and new product introductions. When recorded, inventory reserves are intended to reduce the carrying value of inventories to their net realizable value. The Company recorded immaterial charges for excess and obsolete inventories during the years ended December 31, 2015, 2014 or 2013. (c) Property and equipment Property and equipment are recorded at cost. Depreciation and amortization are computed using the straight-line method over the estimated useful lives of the assets, which are three years. Leasehold improvements are amortized over the lesser of the term of the lease or the useful life of the asset. Repairs and maintenance costs are expensed as incurred, whereas major improvements are capitalized as additions to property and equipment. (d) Business combinations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reclassified as an amortizable purchased intangible asset and is amortized over the asset’s estimated useful life. Acquisition-related expenses are expensed as incurred. The allocation of the purchase price requires management to make significant estimates in determining the fair values of assets acquired and liabilities assumed, especially with respect to intangible assets. These estimates are based on information obtained from management of the acquired companies and historical experience. These estimates can include, but are not limited to, the cash flows that an asset is expected to generate in the future, and the cost savings expected to be derived from acquiring an asset. These estimates are inherently uncertain and unpredictable, and if different estimates were used, the purchase price for the acquisition could be allocated to the acquired assets and liabilities differently from the allocation that the Company has made. (e) Goodwill and purchased intangible assets Goodwill and purchased intangible assets with indefinite lives are not amortized, but tested for impairment on an annual basis in the fourth quarter and more frequently if events or changes in circumstances indicate that the asset may be impaired. The Company’s impairment tests are based on a single operating segment and reporting unit structure. In order to determine if goodwill is impaired, a test is performed. The test involve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re have been no impairment charges recorded. In order to determine if indefinite-lived intangible assets are impaired, the Company first performs a qualitative assessment to determine whether it is more likely than not that the asset may be impaired. If the qualitative assessment determines that it is more likely than not that an indefinite-lived intangible asset may be impaired, the quantitative impairment test is performed. The quantitative impairment test for an indefinite-lived intangible asset compares the fair value of the asset with its carrying amount. If the carrying amount of an intangible asset exceeds its fair value, an impairment loss is recognized for the excess. After an impairment loss is recognized, the carrying amount of the intangible asset is adjusted. Finite-lived intangible assets are carried at cost and amortized on a straight-line basis over their estimated useful lives, which is four to ten years. The Company evaluates finite lived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charge is recognized in the period of identification to the extent the carrying amount of an asset exceeds the fair value of such asset. Significant judgments required in assessing the impairment of goodwill and intangible assets include the identification of reporting units, identifying whether events or changes in circumstances require an impairment assessment, estimating future cash flows, determining appropriate discount and growth rates and other assumptions. Changes in these estimates and assumptions could materially affect the determination of fair value as to whether an impairment exists and, if so, the amount of that impairment. (f) Long-lived assets Long-lived assets that are held and used by the Company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the impairment is determined as the difference between the carrying value and fair value. (g) Deferred offering costs The Company incurred approximately $3.4 million in costs related to its initial public offering. These offering expenses have been recorded as a reduction of the proceeds received on June 30, 2014, the closing of the Company’s IPO. There are no deferred offering costs included in Other assets in the accompanying balance sheet as of December 31, 2015 and 2014. (h) Revenue recognition The Company derives its revenue primarily from the licensing of software, devices, maintenance and services. Revenue is recognized when persuasive evidence of an arrangement exists, delivery has occurred, the fee is fixed or determinable, and collection is considered probable. Product revenue is recognized upon shipment, assuming all other revenue recognition criteria have been met. Services are considered delivered as the work is performed and maintenance is considered delivered over the contractual maintenance term. The Company has a limited number of customers who purchase its software on a term basis and recognizes these sales ratably over the term. Sales of the Company’s software that are sold through resellers are recognized as revenue based on the same criteria as direct sales and upon identification of the end user. For sales through resellers, the reseller assumes the risk of collection from the end user and the Company does not offer a right of return or price protection to any of its resellers. When arrangements contain software and non-software elements, the Company allocates the arrangement consideration to the software and non-software elements. The fair value of the elements is determined utilizing vendor-specific objective evidence of fair value, or VSOE, when available, third party evidence or the best estimate of selling price when VSOE of fair value is not determinable. The Company is currently unable to establish VSOE of fair value or third party evidence for its software elements as a group. Therefore the best estimate of selling price for the software elements is determined by considering various factors including but not limited to the Company’s standard software maintenance rates, the historical selling price of these deliverables in similar transactions, and its standard pricing practices along with geographies and customer class. After determining fair value for each deliverable, the arrangement consideration is allocated between the software elements, as a group, and the non-software elements using the relative selling price method. The non-software elements are then recognized upon delivery and when all other revenue recognition criteria are met. For software arrangements or elements that contain multiple deliverables where VSOE of fair value exists for all undelivered elements such as maintenance and services, the Company recognizes revenue for the delivered elements using the residual method. VSOE of fair value is determined based upon the price charged when the same element is sold separately. VSOE of fair value of maintenance on user based licenses is based on the price customers are charged when they purchase maintenance separately from other products. Separate sales of maintenance occur when customers make the decision to renew their contracts in years subsequent to the initial maintenance term. The Company analyzes its separate sales based on the “bell-shaped” curve method to ensure that the separate sales are sufficiently concentrated around a specific point and within a narrow enough range to enable a reasonable estimate of fair value. VSOE of fair value of maintenance on enterprise licenses is based on separately stated renewal rates in the arrangement that are substantive. For software arrangements containing multiple deliverables where VSOE of fair value does not exist for all undelivered elements, the Company defers revenue for the delivered and undelivered elements until VSOE of fair value is established for the entire undelivered element or all of the elements have been delivered, unless the only undelivered element is delivered over time (e.g., maintenance) where it would record revenue ratably over the delivery period. The Company recognizes maintenance ratably over the term of the maintenance contract, generally 12 months. The Company recognizes revenue allocated to professional service elements, such as installation and training, as the services are performed based on VSOE of fair value for each service performed. (i) Deferred cost of goods sold Deferred costs of goods sold consist primarily of costs associated with physical appliances and devices that were shipped during the period for which the revenue recognition criteria have not yet been met. Deferred cost of goods sold were $37,000 and $78,000 for the years ended December 31, 2015 and 2014, respectively. The costs will be amortized to expense in conjunction with the recognition of the related deferred revenue. These costs are included in prepaid expenses and other current assets on the accompanying balance sheet. (j) Research and development and software development costs Research and development expenses consist primarily of salary and related expenses for the Company’s research and development staff, including benefits, bonuses and stock-based compensation; the cost of certain third-party contractor costs; and allocated overhead. Expenditures for research and development are expensed as incurred. Costs associated with the development of computer software for external sale are expensed prior to the establishment of technological feasibility of the software and capitalized thereafter until commercial release of the software. The Company has not historically incurred significant development costs after the establishment of technological feasibility, and as a result, no software development costs have been capitalized to date for external use software. Costs incurred during the application development stage of internal-use software projects, such as those used in the Company’s product offerings, are capitalized in accordance with the accounting guidance for costs of computer software developed for internal use. Capitalized costs include external consulting fees and payroll and payroll-related costs for employees in the Company’s research and development groups who are directly associated with, and who devote time to, the Company’s internal-use software projects during the application development stage. Capitalization begins when the planning stage is complete and the Company commits resources to software development. Capitalization ceases when the software has been developed, tested and is ready for its intended use. Amortization of the asset commences when the software is placed into service. The Company assesses the useful life of internal-use software once the development is complete and amortizes the completed costs on a straight line basis. Costs incurred during the planning, training and post-implementation stages of the software development life-cycle are expensed as incurred. Costs related to upgrades and enhancements of existing internal-use software that increase the functionality of the software are also capitalized. At December 31, 2015, the Company had $1.2 million in capitalized software development costs related to the internal-use software currently being developed. The capitalized software development costs have been recorded in intangible assets. (k) Shipping and handling costs Shipping and handling costs charged to customers are included in revenue and the associated expense is recorded in cost of products sold in the statements of operations for all periods presented. (l) Advertising costs Advertising costs are included in sales and marketing expense and are expensed as incurred. Advertising expenses were $317,000, $194,000, and $170,000 for the years ended December 31, 2015, 2014, and 2013, respectively. (m) Income taxes The Company uses the asset and liability method for accounting for income taxes. Under this method, deferred tax assets and liabilities are recorded based on differences between the financial reporting and tax bases of assets and liabilities and for loss and credit carryforwards. The Company measures deferred tax asset and liabilities using the enacted tax rates and laws that will be in effect when the Company expects the differences to reverse. The Company records a valuation allowance to reduce its deferred tax assets to the amount that is more likely than not to be realized. The Company reviews its deferred tax assets for recoverability with consideration for such factors as historical losses, projected future taxable income, prudent and feasible tax planning strategies and the expected timing of the reversals of existing temporary differences. The Company maintains a full valuation allowance against its U.S. net deferred tax assets as a result of the uncertainty regarding the realization of these assets in the future. The Company accounts for uncertain tax positions recognized in the consolidated financial statements by prescribing a more-likely-than-not threshold for financial statement recognition and measurement. Interest and penalties associated with such uncertain tax positions are classified as a component of income tax expense. The Company did not have any material unrecognized tax benefits or accrued interest and penalties at December 31, 2015, 2014, or 2013. (n) Stock-based compensation The Company measures compensation cost for equity awards at their fair value. The measurement date for stock awards granted to employees is generally the date of grant. The measurement date for nonemployee awards is the date services are completed or the award is earned. Stock-based compensation is recognized on a straight-line basis over the requisite service period, which generally is the vesting period. The estimation of stock awards that will ultimately vest requires judgment and to the extent that actual results or updated estimates differ from current estimates, such amounts will be recorded as a cumulative adjustment in the period during which estimates are revised. Actual results and future changes in estimates may differ substantially from current estimates. See “Note 17. Stock award plans and stock-based compensation” for discussion of the Company’s key assumptions included in determining the fair value of its equity awards at grant date. (o) Recent accounting guidance Recently adopted accounting updates In September 2015, the Financial Accounting Standards Board (“FASB”) issued Accounting Standards Update (“ASU”) No. 2015-16 “Business Combinations (Topic 805): Simplifying the Accounting for Measurement-Period Adjustments.” The ASU eliminates the requirement for an acquirer in a business combination to account for measurement-period adjustments retrospectively. The new guidance requires that the cumulative impact of a measurement-period adjustment (including the impact on prior periods) be recognized in the reporting period in which the adjustment is identified. The guidance is effective for fiscal years beginning after December 15, 2015, and interim periods within those fiscal years. Early adoption is permitted for any interim and annual financial statements that have not yet been made available for issuance. The Company has elected early adoption of this guidance, effective in the third quarter ended September 30, 2015. During the year ended December 31, 2015, the Company recorded a measurement period adjustment which resulted in an immaterial impact. See “Note 3. Business combination” for additional information. In November 2015, the FASB issued ASU No. 2015-17 “Income Taxes (Topic 740): Balance Sheet Classification of Deferred Taxes.” The ASU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The guidance may be adopted on either a prospective or retrospective basis. Early adoption is permitted for any interim and annual financial statements that have not yet been issued. The Company has elected early adoption of this guidance on a prospective basis, effective in the fourth quarter and year ended December 31, 2015. The Company has elected early adoption of this guidance, effective in the fourth quarter and the year ended December 31, 2015. The adoption of this guidance had an immaterial impact on the Company’s balance sheet. See “Note 18. Income taxes” for additional information. Accounting standards or updates not yet effective In May 2014, the FASB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ugust 2015, the FASB issued ASU 2015-14, “Revenue from Contracts with Customers—Deferral of the Effective Date,” that defers by one year the effective date of ASU 2014-09, “Revenue from Contracts with Customers.” The guidance is effective for public companies with annual reporting periods beginning after December 15, 2017, including interim periods within that reporting period. Earlier adoption is permitted only as of annual reporting periods beginning after December 15, 2016, including interim reporting periods within that reporting period. Entities have the option of using either a full retrospective or a modified approach to adopt the guidance. This guidance could impact the timing and amounts of revenue recognized. In 2015, the FASB proposed amendments and clarifications to various aspects of the guidance. These amendments were proposed in three FASB exposure drafts. The Company is currently evaluating the effect that implementation of this guidance and any amendments will have on the Company’s consolidated financial statements upon adoption. Any changes to the guidance resulting from the proposed amendments could change the Company’s assessment of the impact that adoption might have on the Company’s consolidated financial statements and could impact the Company’s decision on whether or not to early adopt. In August 2014, the FASB issued ASU 2014-15, “ ” In April 2015, the FASB issued an ASU No. 2015-03, “Interest—Imputation of Interest (Subtopic 835-30): Simplifying the Presentation of Debt Issuance Costs,” requiring debt issuance costs related to a recognized debt liability to be presented in the balance sheet as a direct deduction from the carrying amount of that debt, consistent with debt discounts. The accounting standard update will be effective for the Company for fiscal years beginning after December 15, 2015, and interim periods within those fiscal years on a retrospective basis, with early adoption permitted. As of December 31, 2015, the Company has not early adopted this guidance. The accounting standard update is a change in balance sheet presentation only and is not expected to have a material impact on the Company’s consolidated financial statements. In April 2015, the FASB issued ASU 2015-05, “Intangibles – Goodwill and Other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 In July 2015, the FASB issued ASU 2015-11, “Simplifying the Measurement of Inventory,” (Topic 330). ASU 2015-11 requires that inventory within the scope of the guidance be measured at the lower of cost and net realizable value. Inventory measured using last-in, first-out and the retail inventory method are not impacted by the new guidance. This guidance will be effective for public business entities in fiscal years beginning after December 15, 2016, including interim periods within those years. Prospective application is required. Early adoption is permitted as of the beginning of an interim or annual reporting period. The Company measures inventory using first-in, first out method and anticipates adopting this guidance. The Company does not believe the adoption of this guidance will have a material impact on the Company’s consolidated financial statements. </t>
  </si>
  <si>
    <t>Business Combination</t>
  </si>
  <si>
    <t>Business Combinations [Abstract]</t>
  </si>
  <si>
    <t>3. Business combination HT Systems, LLC Acquisition On April 30, 2015, the Company acquired 100% of the equity of HT Systems, LLC (“HT Systems”), a provider of palm-vein based biometric patient identification systems, to enter into the positive patient identification market for a purchase price of $19.1 million less $120,000 of working capital adjustments, for total cash consideration paid of $19.0 million. The acquisition of HT Systems and its PatientSecure biometric patient identification technology supports the Company’s long-term vision to be the leading provider of healthcare IT security solutions that increase provider productivity, enable patient engagement, and improve patient safety. The Company may pay up to $5.0 million of potential additional earn-out consideration to the selling equity-holders, which will be determined based upon the achievement of certain sales targets over the two-year period following the transaction, provided, that the selling equity-holders remain employees of the Company when the earn-out consideration becomes payable. The earn-out consideration will be recognized in the Company’s consolidated financial statements as compensation expense as earned. For the year ended December 31, 2015, the Company has not recorded compensation expense associated with the earn-out consideration based on the probability of achieving sales targets. In addition, the Company will pay up to $1.9 million in retention-based payments to the selling equity-holders payable in cash two years from the closing date of April 30, 2015, contingent upon continued employment as of the payment date. Additional retention-based payments of $341,000, payable in cash, are payable to other employees 8 to 20 months following the date of acquisition, contingent upon their continued employment on the payment dates. The retention-based payments will be recognized in the Company’s consolidated statements of operations as compensation expense over the employment period. During the year ended December 31, 2015, $709,000 of acquisition-related costs were incurred due to the HT Systems acquisition, which are included in general and administrative expenses in the consolidated statement of operations. Purchase Price Allocation Under the acquisition method of accounting, the Company allocated the purchase price to the identifiable assets and liabilities based on their estimated fair value, which was determined by management using the best information available as of the date of the acquisition (Level 3 inputs). The allocation of the HT Systems purchase consideration to the identifiable assets acquired and liabilities assumed was as follows:
Useful lives
(dollars in thousands)
Amount
(in years)
Assets:
Accounts receivable
$
5,296
Prepaid expenses and other current assets
34
Property and equipment
59
3
Intangible assets
3,291
4 to 7
Liabilities assumed:
Accrued expenses
(85
)
Deferred revenue
(2,460
)
Net assets acquired
6,135
Goodwill
12,820
Total fair value consideration
$
18,955
Methodologies used in valuing the intangible assets include, but are not limited to the relief from royalty method and multi-period excess earnings method. The excess of the purchase price over the total net identifiable assets has been recorded as goodwill, which includes synergies expected from the expanded service capabilities and the value of the assembled work force in accordance with GAAP. The Company made an election under Internal Revenue Code section 338 to treat the acquisition of the stock as an asset purchase. As a result, the Company will be entitled to corporate level tax deductions associated with the fair market value of net tangible assets, intangible assets, and goodwill. During the three months ended September 30, 2015, the Company recorded the following measurement period adjustments:
•
a $69,000 working capital adjustment to the opening balance sheet for pre-acquisition royalty receivables from a third party reseller not previously recorded in the HT Systems’ opening balance sheet; and
•
an increase in the fair value of deferred revenue acquired by $106,000, due to the refinement of the valuation estimates for deferred revenue as well as a $1.1 million increase to unbilled receivables as a result of reviewing the contractual billing obligations of the acquired customers for goods and services delivered in pre-acquisition periods. These measurement period adjustments resulted in a $947,000 decrease in the amount of goodwill in the consolidated balance sheet at September 30, 2015. During the three months ended December 31, 2015, the Company recorded the following measurement period adjustments:
•
a $60,000 increase to trade accounts receivable adjustment to the opening balance sheet; and
•
an increase in the fair value of deferred revenue acquired by $407,000, due to the refinement of the valuation estimates for deferred revenue and a $213,000 decrease to unbilled receivables as a result of reviewing the contractual billing obligations of the acquired customers for goods and services delivered in pre-acquisition periods. These measurement period adjustments resulted in a $561,000 increase in the amount of goodwill reported in the consolidated balance sheet at December 31, 2015. The fair value estimates for the assets acquired and liabilities assumed were based upon preliminary calculations and valuations, and the Company’s estimates and assumptions for the acquisition are subject to change as the Company obtains additional information during the measurement periods, up to one year from the acquisition date. As of December 31, 2015, the purchase accounting adjustments are preliminary and not yet finalized as the Company continues to evaluate the HT Systems’ contractual obligations related to deferred revenues and unbilled receivables. Pro Forma Results of Operations (unaudited) The consolidated financial statements include the operating results of HT Systems from the date of acquisition. The following unaudited pro forma results of operations have been presented as if the HT Systems acquisition occurred on January 1, 2014:
Year Ended December 31,
(dollars in thousands, except per share data)
2015
2014
Pro forma revenue (1)
$
120,307
$
103,049
Pro forma operating expenses
104,220
86,563
Pro forma net loss
(23,610
)
(15,230
)
Pro forma net loss per share basic and diluted
$
(0.97
)
$
(1.09
)
(1)
HT Systems defers all revenue related to a customer engagement until PatientSecure is fully implemented and in production. The revenue patterns can fluctuate between periods due to customers delaying the start of implementation. Consequently, comparisons between the interim periods may not be indicative of future revenue patterns. This information is based on historical results of operations, adjusted for the allocations of purchase price and other acquisition accounting adjustments, and is not necessarily indicative of what the Company’s results would have been had it operated the businesses since January 1, 2014. For the year ended December 31, 2015, the Company’s consolidated revenue includes revenues from HT Systems of $1.2 million. Due to the integration of the combined business, it is impractical to determine the earnings of HT Systems beyond the measure of revenue.</t>
  </si>
  <si>
    <t>Fair Value Measurements</t>
  </si>
  <si>
    <t>Fair Value Disclosures [Abstract]</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b) Assets and liabilities measured at fair value on a recurring basis The Company’s cash equivalents primarily consist of money market funds recorded at cost, which approximates fair value based on quoted prices for assets traded in active markets. The contingent consideration liabilities are recorded at fair value determined using a probability weighted discounted cash flow model primarily based upon future revenue and sales projections. The following table sets forth the Company’s assets and liabilities which are measured at fair value on a recurring basis by level within the fair value hierarchy:
Fair value measurements at December 31, 2015
Total
(in thousands)
Level 1
Level 2
Level 3
carrying value
Assets
Cash equivalents:
Money market funds
$
2,689
$
—
$
—
$
2,689
Certificates of deposit
—
97
—
97
Liabilities
Contingent consideration
—
—
818
818
Fair value measurements at December 31, 2014
Total
(in thousands)
Level 1
Level 2
Level 3
carrying value
Assets
Cash equivalents:
Money market funds
$
33,184
$
—
$
—
$
33,184
Certificates of deposit
—
97
—
97
Liabilities
Contingent consideration
—
—
632
632
(c) Assets and liabilities measured on a non-recurring basis There were no fair value measurements on a non-recurring basis as of December 31, 2014. In April 2015, the Company completed an acquisition of HT Systems. Under the Acquisition method of accounting, the Company allocated the purchase price to the identifiable assets and liabilities based on their estimated fair values which are level 3 inputs. Refer to “Note 3. Business combination” for additional information. (d) Level 3 fair value measurements Contingent consideration The contingent liability associated with the acquisition of Validus is based on an earn-out capped at $9.8 million to be paid based on revenue generated using the purchased intellectual properties. The Company re-measures the fair value of the contingent liability at each balance sheet date based on the present value of forecasted revenues through December 31, 2016. The changes in the fair value are primarily due to the difference in actual revenue earned to date versus the initial projections and revisions to the timing and amount of forecasted future revenues. The resulting forecasted revenues are then discounted using a rate that reflects the uncertainty surrounding the expected outcomes, which the Company believes is appropriate and representative of a market participant assumption. The following table presents a reconciliation of the contingent liability measured at fair value using significant unobservable inputs, and the revaluation amount recorded in the Company’s consolidated statements of operations as a result of the change in fair value:
As of December 31,
(in thousands)
2015
2014
Beginning balance as of January 1 st
$
632
$
1,008
Revaluation recognized in general and administrative expenses in the corresponding statements of operations
197
(376
)
Cash payment on the contingent liability
(11
)
-
Ending balance
$
818
$
632
This following table presents the significant unobservable inputs used in the valuation of the contingent liability:
Year Ended December 31,
2015
2014
Discount Rate
17
%
17
% (e) Other financial instruments The carrying amounts reflected in the consolidated balance sheets for cash and cash equivalents (which are comprised primarily of deposit accounts), accounts receivable, prepaid expenses, other current assets, accounts payable, and accrued expenses approximate fair value due to their short-term maturities.</t>
  </si>
  <si>
    <t>Trade Accounts Receivable, Net of Allowances</t>
  </si>
  <si>
    <t>Receivables [Abstract]</t>
  </si>
  <si>
    <t>5. Trade accounts receivable, net of allowances The following table presents the Company’s trade accounts receivable, net:
Year Ended December 31,
(in thousands)
2015
2014
Trade accounts receivable (1)
$
35,815
$
25,615
Unbilled receivables (2)
1,171
80
Total trade accounts receivable
36,986
25,695
Allowance for doubtful accounts
(158
)
(161
)
Allowance for sales returns
(199
)
(199
)
Total allowance
(357
)
(360
)
Trade accounts receivable, net
$
36,629
$
25,335
(1)
Trade accounts receivables represent amounts due from customers when the Company has invoiced for product, maintenance and/or professional services and it has not yet received payment.
(2)
Unbilled receivables represent amounts due from customers when the Company has delivered the goods and services, but the Company has not invoiced the customer due to the contractual terms of the arrangement. As of December 31, 2015, the Company has $1.2 million of unbilled receivables. The unbilled receivables are primarily related to contracts acquired in the acquisition of HT Systems. The allowances for doubtful accounts and credit memos are summarized as follows:
Balance at
beginning
Increases
Write-off /
Balance at
(in thousands)
of period
in reserves
adjustments
end of period
Allowance for doubtful accounts:
Year Ended December 31, 2015
$
161
17
(20
)
$
158
Year Ended December 31, 2014
$
161
—
—
$
161
Year Ended December 31, 2013
$
100
61
—
$
161
Balance at
beginning
Increase
Write-off /
Balance at
(in thousands)
of period
in reserves
adjustments
end of period
Allowance for sales returns:
Year Ended December 31, 2015
$
199
—
—
$
199
Year Ended December 31, 2014
$
100
99
—
$
199
Year Ended December 31, 2013
$
100
53
(53
)
$
100</t>
  </si>
  <si>
    <t>Inventory</t>
  </si>
  <si>
    <t>Inventory Disclosure [Abstract]</t>
  </si>
  <si>
    <t xml:space="preserve">6. Inventories are stated at the lower of cost or market and consist principally of purchased materials consisting of appliances and devices and included in other current assets. Cost is determined using the first-in, first-out method for devices, with the specific identification method used for appliances. The components of inventories are as follows:
As of December 31,
(in thousands)
2015
2014
Finished goods
$
1,051
$
268
Raw materials
146
-
Total
$
1,197
$
268
When recorded, inventory reserves are intended to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The Company recorded immaterial charges for excess and obsolete inventories during the years ended December 31, 2015, 2014 or 2013. </t>
  </si>
  <si>
    <t>Property and Equipment</t>
  </si>
  <si>
    <t>Property Plant And Equipment [Abstract]</t>
  </si>
  <si>
    <t xml:space="preserve">7 . Property and equipment Property and equipment are stated at cost and depreciated using the straight-line method over the estimated useful lives of the related assets or in case of leasehold improvements the shorter of the asset life or lease term. Expenditures for maintenance and repairs are charged to expense as incurred, whereas major improvements are capitalized as additions to property and equipment. Property and equipment consisted of the following:
Estimated
December 31,
(in thousands)
useful life (in years)
2015
2014
Computer equipment and purchased software
3
$
6,191
$
4,397
Furniture and fixtures
3
2,971
2,440
Leasehold improvements
Shorter of useful life or lease term
5,848
5,357
Construction in progress
118
—
Total
15,128
12,194
Less: accumulated depreciation
(7,227
)
(4,554
)
Property and equipment, net
$
7,901
$
7,640
Depreciation expense for the years ended December 31, 2015, 2014, and 2013 was $3.0 million, $2.6 million, and $1.9 million, respectively. </t>
  </si>
  <si>
    <t>Goodwill And Intangible Assets Disclosure [Abstract]</t>
  </si>
  <si>
    <t xml:space="preserve">8. Goodwill The Company had $14.4 million and $1.6 million of goodwill at December 31, 2015 and 2014, respectively. Goodwill of $12.8 million is associated with acquisition of HT Systems in April 2015. Goodwill of $1.6 million is associated with acquisition of Validus in 2011. The Company did not record any impairment charges for goodwill during the years ended December 31, 2015, 2014, or 2013. </t>
  </si>
  <si>
    <t>Intangible Assets</t>
  </si>
  <si>
    <t xml:space="preserve">9. Intangible assets The following table present details of the Company’s intangible assets which includes purchased intangible assets, intangible assets acquired through business combinations, and internally-developed software costs:
Accumulated
(in thousands)
Gross
amortization
Net
As of December 31, 2015
Purchased intangible assets with finite lives:
Intellectual property
$
6,490
$
(2,979
)
$
3,511
Trade name
279
(53
)
226
Non-compete agreement
437
(58
)
379
Customer contracts and relationships
403
(38
)
365
Total purchased intangible assets with finite lives
7,609
(3,128
)
4,481
Internally-developed software costs
1,200
-
1,200
Total
$
8,809
$
(3,128
)
$
5,681
As of December 31, 2014
Purchased intangible assets with finite lives:
Intellectual property
$
3,854
$
(2,374
)
$
1,480
Trade name
27
(8
)
19
Total
$
3,881
$
(2,382
)
$
1,499
The following table presents the amortization expense of purchased intangible assets:
Year Ended December 31,
(in thousands)
2015
2014
2013
Amortization of purchased intangible assets:
Cost of sales
$
424
$
223
$
242
Operating expenses:
General and administrative
322
278
279
Total
$
746
$
501
$
521
The estimated future amortization expense of purchased intangible assets with finite lives as of December 31, 2015 is as follows:
(in thousands)
Amount
2016
$
940
2017
940
2018
801
2019
620
2020
518
Thereafter
662
Total
$
4,481
The costs associated with the internally developed software project are not included in the tables above, as the project is currently in development. As such, the Company has not determined the useful life of the software, nor have all of the costs associated with the project been incurred. See internally-developed software costs in this footnote below for additional details. Acquisition of HT Systems On April 30, 2015, the Company acquired the following intangible assets as a result of its acquisition of HT Systems that are included in purchased intangibles above:
Useful lives
(in thousands)
Amount
(in years)
Technology
$
2,199
7
Trade name
252
4
Non-compete agreement
437
5
Customer contracts and relationships
403
7
$
3,291
During the year ended December 31, 2015, the Company recorded $348,000 of amortization expense for purchased intangible assets. Amortization expense of $304,000 was recorded in the cost of revenues for the year ended December 31, 2015. Amortization expense of $44,000 was recorded in general and administrative expenses for the year ended December 31, 2015. No impairment charges for finite-lived purchased intangible assets were recorded during the years ended December 31, 2015, 2014 or 2013. Patents On June 3, 2015, the Company acquired three patents with an aggregate purchase price of $437,000, which includes $37,000 of legal fees and $36,364 of brokers fees associated with the procurement of the patents. The patents will be amortized on a straight-line basis over 9 years. During the year ended December 31, 2015, the Company recorded $28,000 of amortization expense to general and administrative expenses in the consolidated statement of operations. Internally-developed software costs During the year ended December 31, 2015, the Company recorded $1.2 million of costs associated with an internally developed software project for one of its existing product offerings. The costs, which consist of third party developer expenses and payroll and payroll related costs for employees working on internal-use software development, are included in Intangible assets in the consolidated balance sheets. The product is currently being developed and as of December 31, 2015, no amortization has been recorded. For additional information regarding the Company’s accounting policy for capitalizing internally developed software costs, see “Note 2. Summary of significant accounting policies.” </t>
  </si>
  <si>
    <t>Accrued Expenses and Other Current Liabilities</t>
  </si>
  <si>
    <t>Payables And Accruals [Abstract]</t>
  </si>
  <si>
    <t xml:space="preserve">10. Accrued expenses and other current liabilities The following table presents the details of the Company’s accrued expenses and other current liabilities:
Year Ended December 31,
(in thousands)
2015
2014
Accrued payroll and related
$
8,212
$
7,839
Accrued taxes(1)
933
1,144
Other accrued expenses
2,422
1,582
$
11,567
$
10,565
(1)
Accrued taxes consist of accruals for foreign and state taxes, sales and use taxes, value added taxes due in foreign jurisdictions and franchise taxes. </t>
  </si>
  <si>
    <t>Warranty Obligations</t>
  </si>
  <si>
    <t>Guarantees [Abstract]</t>
  </si>
  <si>
    <t>11. Warranty obligations The Company maintains an allowance for warranty obligations that may be incurred under its limited warranty. Factors that affect the Company’s allowance for warranty obligations include the number of installed units currently under warranty, historical and anticipated rates of warranty claims on those units, and the cost per claim to satisfy the Company’s warranty obligation. The following table presents the details of the Company’s allowance for warranty obligations:
As of December 31,
(in thousands)
2015
2014
Beginning balance
$
40
$
93
Provision for estimated claims
44
5
Adjustment to estimate
—
(51
)
Settlement of claims
(44
)
(7
)
Ending balance
$
40
$
40
The warranty obligations are included in accrued expenses and other current liabilities in the consolidated balance sheets presented.</t>
  </si>
  <si>
    <t>Debt</t>
  </si>
  <si>
    <t>Debt Disclosure [Abstract]</t>
  </si>
  <si>
    <t>12. Debt (a) Bank credit facility The Company has a revolving credit facility with a bank pursuant to a Loan and Security Agreement dated January 30, 2009 (the “Revolving Credit Facility”). In February 2014, the Company modified the agreement governing the Revolving Credit Facility that had expired in October 2013 and extended the maturity date to February 2015. In February 2015, the Company amended its Revolving Credit Facility to extend the maturity through April 2015. In April 2015, the Company further amended its revolving credit facility to extend the maturity through April 2016 and increased the borrowing limit from $10.0 million to $15.0 million based primarily on accounts receivable, and is subject to certain financial covenants requiring the Company to maintain minimum levels of liquidity. Outstanding borrowings accrue interest at the Wall Street Journal published prime rate plus 0.75%. Substantially all of the assets of the Company are pledged as collateral. At December 31, 2015 and 2014, there was no outstanding balance under the revolving credit facility. (b) Capital leases The Company is leasing certain equipment under capital leases payable through 2018. The capital lease arrangements bear interest at interest rates ranging between 1.5% and 8.4%. Assets under capital lease obligations totaled $1.5 million as of December 31, 2015 and 2014. Accumulated depreciation of leased assets was $1.2 million and $721,000 for the years ended December 31, 2015 and 2014, respectively. Depreciation expense associated with capital leases totaled $ 487,000, $443,000, and $258,000 for the years ended December 31, 2015, 2014, and 2013, respectively. The future principal and interest payments under the capital lease obligations as of December 31, 2015 are as follows:
(in thousands)
Amount
2016
$
369
2017
203
2018
16
Total
588
Less: interest
(19
)
Total principal payments
569
Less: current portion
(360
)
Long-term portion
$
209
Interest paid during the period
$
30
(c) Term loans The Company purchases prepaid licenses and associated maintenance and finances these purchases with term loans. The following table outlines the Company’s term loans associated with the licenses and maintenance:
Term
Interest
As of December 31,
(in thousands)
(in years)
Rate
2015
2014
Balance - Beginning of Period
$
267
$
142
Borrowings:
January 2014
2.5
6.5%
387
Principal Payments
(185
)
(262
)
Balance - End of Period
$
82
$
267
Reported as:
Current
82
185
Long-term
—
82
Total
$
82
$
267
Interest paid during the period
$
12
$
24
The future principal and interest payments under the term loan as of December 31, 2015 are as follows:
(in thousands)
Amount
2016
$
84
Total
84
Less: interest
(2
)
Total principal payments
$
82</t>
  </si>
  <si>
    <t>Commitments and Contingencies</t>
  </si>
  <si>
    <t>Commitments And Contingencies Disclosure [Abstract]</t>
  </si>
  <si>
    <t xml:space="preserve">13. Commitments and contingencies (a) Operating lease obligations Lexington, Massachusetts On March 2, 2012, the Company amended the lease for its corporate headquarters in Lexington, Massachusetts. The amended lease provides for expansion and relocation of the office to another building in the same office complex and was effective in September 2012; the Company began occupying the new office space in November 2012. The termination date specified in the amended lease is seven years after the relocation date. The lease may be terminated early, 60 months after the relocation date, subject to payment of a termination fee. The Company has amended its lease on multiple occasions to increase its leased space within the same office building. In April 2014, the Company amended its lease agreement and increased its leased space from 60,000 square feet to 72,000 square feet. On January 16, 2015, the Company amended its lease agreement for its corporate headquarters, to lease approximately 21,000 of additional square footage. The amendment increased the total square footage leased to approximately 93,000 and extended the term through December 2021. The additional rent expense is approximately $7.9 million and the landlord has agreed to contribute approximately $735,000 towards leasehold improvements. On November 9, 2015, the Company further amended its lease agreement for its corporate headquarters to lease 6,338 of additional square footage. This increased the total square footage to 99,355 through December 2021. The additional rent expense is approximately $887,000 beginning in January 2017. The Company received tenant improvement reimbursements totaling $1.9 million from the landlord for improvements made to its leased premises, of which $1.5 million was received in the fourth quarter of 2012, $198,000 was received in the first quarter of 2013 and $218,000 was received during the second quarter of 2014. The Company amortizes the tenant improvement liability over the remaining term of the lease as a reduction of rent expense. The tenant improvement liability is classified as other current and long-term liabilities in the consolidated balance sheets. Santa Cruz, California In September 2013, the Company entered into a lease for approximately 8,500 square feet of office space for its West Coast engineering office in Santa Cruz, California. The lease terminates in 2018. The lease may be terminated early, 36 months after the relocation date, subject to payment of a termination fee. San Francisco, California The Company leases offices for research and development in San Francisco, California on a short-term basis. The lease terminates in March 2016. Tampa, Florida On April 30, 2015, the Company assumed a lease for approximately 3,500 square feet with a term expiring in March 2017 as a result of its acquisition of HT Systems. The leased property is located in Tampa, Florida and is between HT Systems and a separate entity owned by the selling equity-holders of HT Systems. Uxbridge, England The Company leases approximately 4,200 square feet for its European headquarters, located in Uxbridge, England. The Company conducts sales, marketing, services and support activities for its European operations at this location. The lease terminates in January 2017. Other operating leases The Company enters into operating lease agreements primarily for information technology equipment and short-term virtual offices in foreign locations. The future minimum lease payments under all operating lease agreements at December 31, 2015 are as follows:
(in thousands)
Amount
2016
$
2,300
2017
2,654
2018
2,711
2019
2,695
2020
2,881
Thereafter
2,981
Total
$
16,222
Total rent expense for the years ended December 31, 2015, 2014, and 2013 was $2.6 million, $2.1 million, and $1.4 million, respectively. The Company recorded $322,000, $278,000, and $249,000 of amortization expense related to the tenant improvement liability during the years ended December 31, 2015, 2014, and 2013, respectively. The amortization expense is recorded as a reduction of rent expense. (b) Litigation On February 2, 2016, a complaint was filed in the United States District Court for the District of Massachusetts captioned Coyer v. Imprivata, Inc., et al , on behalf of a putative class of Imprivata stockholders, naming as defendants The Company believes that the likelihood of an unfavorable judgment arising from this matter is remote based on the information currently available. The Company does not believe the ultimate resolution of the legal matter referred to above will have a material adverse effect on the Company’s net income, financial condition or liquidity in a future period. However, given the inherent unpredictability of litigation and the fact that this litigation is still in its early stages, the Company is unable to predict with certainty the outcome of this litigation or reasonably estimate a possible loss or range of loss associated with this litigation at this time. (c) Indemnifications As permitted under Delaware law, the Company’s Certificate of Incorporation and By Laws provide that the Company indemnify its stockholders, officers, directors, and partners, and each person controlling the stock held for certain events or occurrences that happen by reason of the relationship with or position held at the Company. The Company’s agreements with customers generally require the Company to indemnify the customer against claims in which the Company’s products infringe third-party patents, copyrights, or trademarks, and indemnify against product liability matters. As of December 31, 2015 and 2014,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t>
  </si>
  <si>
    <t>Redeemable Convertible Preferred Stock and Stockholders' Equity (Deficit)</t>
  </si>
  <si>
    <t>Equity [Abstract]</t>
  </si>
  <si>
    <t xml:space="preserve">14. Redeemable convertible preferred stock and stockholders’ equity (deficit) (a) Authorized and reserved capital At December 31, 2015, the Company is authorized to issue up to 270,000,000 shares of stock, consisting of 250,000,000 shares of common stock and 20,000,000 shares of Undesignated Preferred Stock. Of the 250,000,000 authorized shares of common stock, 4,124,140 shares are reserved for issuance upon the exercise of stock options. (b) Redeemable convertible preferred stock On June 30, 2014, upon the closing of the IPO, 20,956,426 outstanding shares of redeemable convertible preferred stock were automatically converted into 13,970,934 shares of common stock. The changes in redeemable convertible preferred stock were as follows:
Series A
Series B
Series C
Total
(in thousands)
Shares
Amount
Shares
Amount
Shares
Amount
Shares
Amount
Balance at January 1, 2014
11,200
$
46,056
5,438
$
21,500
4,318
$
24,051
20,956
$
91,607
Accretion of redeemable convertible preferred stock to redemption value
1,109
592
741
2,442
Conversion of preferred stock into common stock
(11,200
)
(47,165
)
(5,438
)
(22,092
)
(4,318
)
(24,792
)
(20,956
)
(94,049
)
Balance at December 31, 2014
—
$
—
—
$
—
—
$
—
—
$
—
(c) Stock split In May 2014, the Company’s Board of Directors approved a 1-for-1.5 reverse stock split of the Company’s common stock. The reverse stock split became effective on May 30, 2014. Upon the effectiveness of the reverse stock split, (i) every 1.5 shares of outstanding common stock was combined into one share of common stock, (ii) the number of shares of common stock into which each outstanding warrant or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 Unless otherwise indicated, all of the share numbers, share prices and exercise prices in these financial statements have been adjusted, on a retroactive basis, to reflect this 1-for-1.5 reverse stock split. (d) Warrants In May 2014, the Company issued 108,853 shares of common stock upon the net exercise of warrants which were exercisable for 120,000 shares of common stock with the exercise price of $1.10 per share. The remaining 11,147 shares of common stock issuable upon exercise of the warrants were forfeited by the holders of such warrants as part of the net exercise. </t>
  </si>
  <si>
    <t>Accumulated Other Comprehensive Loss</t>
  </si>
  <si>
    <t>15. Accumulated other comprehensive loss The following table presents the changes in accumulated other comprehensive loss before taxes, as the tax effect is not material to the consolidated financial statements:
Foreign
Affected
Translation
statement where net
(in thousands)
Adjustments
income is presented
Balance as of January 1, 2014
$
(145
)
Other comprehensive loss
(100
)
Amounts reclassified from accumulated other comprehensive income:
Closure of foreign branch
145
Other income (expense)
Net current-period other comprehensive loss
45
Balance as of December 31, 2014
(100
)
Other comprehensive income
(17
)
Amounts reclassified from accumulated other comprehensive income:
Closure of foreign branch
(34
)
Other income (expense)
Net current-period other comprehensive loss
(51
)
Balance as of December 31, 2015
$
(151
)</t>
  </si>
  <si>
    <t>Employee Benefit Plans</t>
  </si>
  <si>
    <t>Postemployment Benefits [Abstract]</t>
  </si>
  <si>
    <t xml:space="preserve">16. Employee benefit plans (a) Defined contribution plan United States The Company has a 401(k) plan whereby participating employees may defer a portion of their pretax earnings, not to exceed 50% of their total earnings. Employees must reach the age of 21 to be eligible to participate in the 401(k) plan. The Company may, at its discretion, make profit sharing or matching contributions. The Company made a $273,000 matching contribution to the 401(k) plan for the year-ended December 31, 2013 to the eligible employee’s accounts during the first quarter of 2014. Effective January 1, 2014, the Company increased the matching contribution to 50% of the contributions each employee makes to the plan, up to 6% of such employee’s compensation, per payroll period. Employer contributions vest over a four-year period commensurate with the employee’s hire date and years of service. The Company contributed $1.1 million and $954,000 to the eligible employee’s accounts during the year ended December 31, 2015 and 2014 payroll periods, respectively. International The Company has elected to make matching contributions of 3% to each eligible employee’s defined contribution pension plan in certain countries in which it operates. The Company contributed $167,000 and $61,000 to the eligible employee’s accounts during the year ended December 31, 2015 and 2014, respectively. </t>
  </si>
  <si>
    <t>Stock Award Plans and Stock Based Compensation</t>
  </si>
  <si>
    <t>Disclosure Of Compensation Related Costs Sharebased Payments [Abstract]</t>
  </si>
  <si>
    <t>17. Stock award plans and stock based compensation (a) Equity incentive plan In May 2014, the Company’s 2014 Stock Option and Incentive Plan (“2014 Plan”), was adopted by the Company’s board of directors and approved by its stockholders and became effective in June 2014. The 2014 Plan replaces the Amended and Restated 2002 Stock Option and Incentive Plan (“2002 Plan”) as the Company’s board of directors has determined not to make additional awards under the 2002 Plan. The 2014 Plan allows the compensation committee to make equity-based incentive awards to the Company’s officers, employees, directors and other key persons (including consultants). Stock options expire no later than 10 years from the date of grant and generally vest over a period of four years. At the discretion of the Board of Directors, certain option grants may be immediately exercisable but subject to a right to repurchase, at cost, pursuant to the vesting schedule of the individual grant. During the year ended December 31, 2015, the Company granted 1,708,050 options to purchase common stock at a weighted average exercise price of $13.77. During the year ended December 31, 2015, the Company granted 15,306 restricted stock awards at a fair market value of $14.70. The restricted stock awards vest quarterly over a one-year period. At December 31, 2015, there were 1,913,020 shares available for future grant under the 2014 Plan. (b) Employee stock purchase plan In May 2014, the Company’s board of directors adopted and its stockholders approved the Employee Stock Purchase Plan (“ESPP”). Each employee who is a participant in the ESPP may purchase shares by authorizing payroll deductions of his or her base compensation during an offering period. Unless the participating employee has previously withdrawn from the offering, his or her accumulated payroll deductions will be used to purchase ordinary shares on the last business day of the offering period at a price equal to 85% of the fair market value of the common stock on the first business day or the last business day of the offering period, whichever is lower. All offering periods will be for six months and begin on March 1st and September 1st of each year. At February 27, 2015, the Company issued 58,793 shares of common stock at a purchase price of $11.64. At August 31, 2015, the Company issued 45,969 shares of common stock at a purchase price of $11.63. At December 31, 2015, there were 581,064 shares available for future grant under the ESPP. (c) Early exercise of stock options The Company issues stock option agreements to Company executives and members of the Board of Directors, which may permit options to be exercised at any time. The Company may also include an early exercise provision for incentive stock option agreements at its discretion. The unvested shares of common stock exercised are subject to the Company’s right to repurchase at the original exercise price upon termination of employment or other relationship. At December 31, 2015 and 2014, a total of 21,875 and 40,202 shares of unvested stock options exercised were subject to repurchase at an aggregate price of $102,000 and $184,000, respectively. These amounts are recorded as accrued and other current liabilities in the Company’s consolidated balance sheets and will be reclassified to equity as the Company’s repurchase right lapses. During the year ended December 31, 2015 and 2014, 18,327 and 22,504 stock options associated with the early exercise vested, respectively. (d) Valuation of share-based compensation The Company utilizes the Black-Scholes option-pricing model to estimate the fair value of stock options awarded to employees and rights to acquire stock under the ESPP, which requires several key assumptions to be made. Weighted average assumptions related to stock options used to apply this model were as follows:
Year Ended December 31,
2015
2014
2013
Risk-free interest rate(1)
1.74% - 1.77%
1.88
%
1.49
%
Expected life (years)(2)
6.02
6.04
6.03
Expected dividend yield(3)
—
%
—
%
—
%
Expected volatility of underlying stock(4)
45% - 47%
54
%
52
% The assumptions used to estimate the fair value of the rights to acquire stock under the ESPP during the initial offering period ending on February 28, 2015 were as follows:
Risk-free interest rate(1)
0.08
%
Expected life (years)(2)
0.68
Expected dividend yield(3)
—
%
Expected volatility of underlying stock(4)
40
% The assumptions used to estimate the fair value of the rights to acquire stock under the ESPP during the offering beginning on March 1, 2015 were as follows:
Risk-free interest rate(1)
0.07
%
Expected life (years)(2)
0.50
Expected dividend yield(3)
—
%
Expected volatility of underlying stock(4)
55
%
(1)
Risk-free interest rate
(2)
Expected term
(3)
Expected dividend yield
(4)
Expected volatility The amount of stock-based compensation recognized is based on the value of the portion of the awards that are ultimately expected to vest. The Company estimates forfeitures at the time of grant and revises them, if necessary, in subsequent periods if actual forfeitures differ from those estimates. The term “forfeitures” is distinct from “cancellations” or “expirations” and represents only the unvested portion of the surrendered stock-based award. Based on a historical analysis, a forfeiture rate of 9% to 9.5%, 9%, and 13% per year, including executive officer awards, was applied to stock-based awards for the years ended December 31, 2015, 2014, and 2013, respectively. (e) Summary of share-based compensation expense The Company uses the straight-line attribution method to recognize expense for stock-based awards such that the expense associated with awards is evenly recognized throughout the period. Stock-based compensation included in costs and operating expenses related to the awards of stock options and the employee stock purchase plan are as follows:
Year Ended December 31,
(in thousands)
2015
2014
2013
Cost of maintenance and professional services
$
386
$
138
$
50
Research and development
1,216
500
263
Sales and marketing
1,069
532
137
General and administrative
1,484
442
190
Total
$
4,155
$
1,612
$
640
At December 31, 2015, there was $9.2 million of unrecognized compensation expense related to non-vested employee stock awards that is expected to be recognized over a weighted-average amortization period of 2.8 years. (f) Stock option awards Stock option activity is as follows:
Weighted
Number
Weighted
remaining
Aggregate
of
average
contractual
intrinsic
(in thousands, except per share data)
shares
exercise price
life (in years)
value
Outstanding as of January 1, 2015
3,709
$
3.84
6.04
$
34,206
Granted
1,708
13.77
Exercised
(1,168
)
1.71
Forfeited
(122
)
12.05
Expired
(3
)
12.97
Outstanding as of December 31, 2015
4,124
$
8.30
7.11
$
16,907
Exercisable as of December 31, 2015
2,155
$
4.62
5.72
$
15,085
Vested and expected to vest as of December 31, 2015
3,880
$
8.03
7.01
$
16,736
The following table summarizes information relating to options granted and exercised:
Year Ended December 31,
(in thousands, except per share data)
2015
2014
2013
Weighted average fair value per share of options granted
$
6.42
$
6.75
$
3.43
Aggregate intrinsic value of options exercised
$
1,707
$
2,989
$
1,685
Cash proceeds received upon exercise
$
1,999
$
476
$
916
The aggregate intrinsic value is calculated as the difference, if any, between the fair values of the underlying stock on the date the award is exercised and the per-share price an employee paid to exercise the award. (g) Restricted common stock During 2007, the Company issued 45,724 shares of restricted common stock to an officer at a purchase price of $1.10 per share in exchange for a nominal cash payment and a promissory note of $50,000. The note bears no interest and has partial recourse to employee assets for up to 50% of the value of the note. The promissory note is collateralized by the underlying shares of common stock and due within 10 days of sale of the shares or five years from the date of issuance. As of December 31 2013, there were no unvested shares that were purchased pursuant to this promissory note, and no repayments had occurred. During the three months ended March 31, 2014 the note was repaid. (h) Restricted stock units (“RSU”) On May 12, 2015, the Company granted 15,306 RSUs to its three independent board members as part of their annual board compensation. The RSUs vest quarterly over one year. The Company recorded $144,000 in compensation expense during the year ended December 31, 2015 in connection with the grant of the RSUs. RSU activity is summarized below :
Weighted
Weighted
Number
average
remaining
Aggregate
of
grant date
contractual
intrinsic
(in thousands, except per share data)
shares
fair value
life (in years)
value
Outstanding as of January 1, 2015
—
$
—
—
$
—
Awarded
15
14.70
Released
(7
)
14.70
Outstanding as of December 31, 2015
8
$
14.70
0.24
$
86</t>
  </si>
  <si>
    <t>Income Taxes</t>
  </si>
  <si>
    <t>Income Tax Disclosure [Abstract]</t>
  </si>
  <si>
    <t>18. Income taxes The Company operates in several tax jurisdictions and are subject to taxes in each country or jurisdiction in which it conducts business. Earnings from its activities outside of the United States are subject to local country income tax and may be subject to U.S. income tax. To date, the Company has incurred cumulative net losses and maintain a full valuation allowance on its net deferred tax assets. Therefore, the Company has not recorded any U.S. federal tax provisions for its earnings to date and its effective tax rate differs from statutory rates. The Company’s tax expense for earnings primarily relates to foreign income taxes, mainly from its international operations, and to a lesser extent, state income tax provisions. As of December 31, 2015, the Company’s valuation allowance related to income taxes was approximately $36.0 million. The Company is in a three year cumulative loss position in the United States. As a result, the Company maintains a full valuation allowance to reduce the carrying value of the related deferred tax assets to zero. The Company will continue to maintain a full valuation allowance for such tax assets until sustainable future levels of profitability are evident. The Company does not consider deferred tax liabilities related to indefinite lived assets to be sources of income, which can support the realizability of deferred tax assets, and has provided for tax expense and a corresponding deferred tax liability associated with these naked credits. Loss before the provision for income taxes consists of the following:
Year Ended December 31,
(in thousands)
2015
2014
2013
United States
$
(22,759
)
$
(16,913
)
$
(5,838
)
Foreign
530
346
423
Total
$
(22,229
)
$
(16,567
)
$
(5,415
) The provision for income taxes in the accompanying consolidated financial statements consists of the following:
Year Ended December 31,
(in thousands)
2015
2014
2013
Current income tax provision:
Federal
$
—
$
—
$
—
State
5
40
—
Foreign
171
129
108
Total current income tax provision
$
176
$
169
$
108
Deferred income tax provision:
Federal
$
613
$
—
$
—
State
49
—
—
Foreign
—
—
—
Total deferred income tax provision
662
—
—
Total income tax provision
$
838
$
169
$
108
A reconciliation of the U.S. statutory tax rate to the Company’s effective tax rate is as follows:
Year Ended December 31,
2015
2014
2013
Tax due at statutory rate
34.0
%
34.0
%
34.0
%
State income taxes, net of federal tax benefit
—
%
(0.2
%)
—
%
Foreign income taxes
0.2
%
0.3
%
(0.9
%)
Meals &amp; entertainment
(0.6
%)
(0.4
%)
(1.1
%)
Stock compensation
(3.5
%)
(2.1
%)
(1.9
%)
Indefinite lived, deferred tax liability
(3.0
%)
—
%
—
%
Fines &amp; penalties
(0.3
%)
—
%
(0.3
%)
Other
(0.1
%)
—
%
—
%
Tax credits
2.9
%
7.3
%
26.8
%
Change in valuation allowance
(33.4
%)
(39.9
%)
(58.5
%)
Effective tax rate
(3.8
%)
(1.0
%)
(1.9
%) The Company’s effective tax rate differs from the statutory rate each year primarily due to the jurisdictional mix of earnings (profits are earned in foreign jurisdictions and taxed at rates different than the U.S. statutory tax rate), the valuation allowance maintained against the net U.S. deferred tax assets and the impact of permanent differences (primarily related to non-deductible expenses and U.S. research and development credits). Most of the Company’s foreign operations are treated as branches for US tax filings. As a result, their income is included in the parent Company’s US federal income tax return and is also taxed in their local jurisdictions. Included in the foreign income taxes reconciling item in the above table is the rate differential from the U.S. federal statutory rate of 34% for the non-branch subsidiaries as well as foreign income also subject to U.S. tax, less the foreign tax credit, if any, allowed in the current year. Net deferred tax assets (liabilities) consisted of the following:
As of December 31,
(in thousands)
2015
2014
Net operating loss carryforwards
$
24,320
$
18,235
Tax credit carryforwards
5,773
5,134
Start-up and research and development capitalized expenditures
1,184
1,806
Deferred revenue
1,391
1,325
Other temporary differences
3,418
1,858
Gross deferred assets
36,086
28,358
Valuation allowance
(36,026
)
(27,490
)
Deferred tax assets, net
60
868
Depreciation
(60
)
(333
)
Other temporary differences
(662
)
(535
)
Gross deferred tax liabilities
(722
)
(868
)
Net deferred tax asset (liability)
$
(662
)
$
—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historical and forecasted future U.S. losses, the Company has determined that the uncertainty regarding the realization of these assets is sufficient to warrant the need for a full valuation allowance against its net deferred tax assets. The net increases in the valuation allowance were approximately $8.6 million and $6.1 million from 2014 to 2015 and 2013 to 2014, respectively, principally related to an increase in the Company’s U.S. net operating loss and tax credit carryforward deferred tax assets against which a full valuation allowance is maintained. As of December 31, 2015 and 2014, the Company had U.S. federal net operating loss carryforwards of approximately $86.3 million and $54.4 million, respectively and U.S. state net operating loss carryforwards of approximately $73.2 million and $42.1 million, respectively. These net operating loss carryforwards expire at various dates through 2035. As of December 31, 2015 and 2014, the Company had U.S. federal and state tax credit carryforwards available of approximately $5.8 million and $6.0 million, respectively. These tax credit carryforwards expire at various dates through 2035. Included in the net operating losses, the Company has U.S. federal and state net operating losses of approximately $19.1 million and $3.8 million at December 31, 2015 and 2014, respectively, resulting from the exercise of employee stock options. These net operating losses have been excluded from the above deferred tax table. In accordance with ASC Topic 740, Income Taxes, and ASC Topic 718, “Compensation—Stock Compensation,” recognition of these assets would occur upon utilization of these deferred tax assets to reduce taxes payable and would result in a credit to additional paid-in capital within stockholders’ equity rather than the provision for income taxes. Under Sections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and taxes may be limited. In general, an ‘‘ownership change’’ generally occurs if there is a cumulative change in the Company’s ownership by ‘‘5-percent shareholders’’ that exceeds 50 percentage points over a rolling three-year period. Similar rules may apply under state tax laws. The Company may have experienced an ownership change in the past and may experience ownership changes in the future as a result of this issuance or future transactions in the Company’s stock, some of which may be outside the Company’s control. As a result, if the Company earns net taxable income, the Company’s ability to use the Company’s pre-change net operating loss carryforwards, or other pre-change tax attributes, to offset U.S. federal and state taxable income and taxes may be subject to significant limitations. As of December 31, 2015, 2014 and 2013, the Company had no recorded liabilities for uncertain tax positions. During the fourth quarter of 2015, the Company adopted ASU 2015-17 “Income Taxes (Topic 740): Balance Sheet Classification of Deferred Taxes” issued by FASB in November 2015. The Company had no current deferred taxes recorded in 2015 and the adoption of this guidance did not have an impact on the Company’s balance sheet. The guidance was adopted on a prospective basis and the Company did not make any adjustments to the prior periods. Interest and penalty charges, if any, related to uncertain tax positions would be classified as income tax expense in the accompanying consolidated statements of operations. As of December 31, 2015 and 2014, the Company had no accrued interest or penalties related to uncertain tax positions. The Company is subject to taxation in the United States, Belgium, the United Kingdom, Italy, and Australia. At December 31, 2015, domestic tax years from 2012 through 2015 and foreign tax years from 2007 through 2015 remain open to examination by the taxing authorities. In addition, all of the Company’s U.S. net operating loss carryforwards may be subject to adjustments by taxing authorities in future years in which they are utilized. Income taxes have not been provided on certain undistributed earnings of foreign subsidiaries of approximately $986,000 because such earnings are considered to be indefinitely reinvested in the business. The undistributed earnings are primarily utilized to fund working capital requirements. The amount of income taxes payable on the earnings that are indefinitely reinvested in foreign operations are immaterial. Income tax expense related to the fair value of contingent consideration and tax-deductible goodwill During the preparation of the Company’s financial statements for the three months ended June 30, 2015, the Company identified an error in its accounting for deferred income taxes in prior periods related to the Company’s deferred income tax accounting for its 2011 acquisition of Validus. Specifically, the Company should have, but did not, record deferred income tax expense in connection with post acquisition adjustments made to the contingent consideration recorded in connection with the acquisition. The Company has corrected this error by recording an out of period adjustment for the cumulative amount of deferred tax expense associated with these adjustments totaling $535,000, in its quarter ended June 30, 2015 financial statements. During the year ended December 31, 2015, the Company recorded U.S. tax expense of $662,000 which is primarily related to the tax expense associated with indefinite lived deferred tax liabilities related to tax basis in acquired goodwill. The Company does not consider deferred tax liabilities related to indefinite lived assets to be sources of income which can support the realizability of deferred tax assets, and has provided for tax expense and a corresponding deferred tax liability associated with these indefinite lived deferred tax liabilities. Interest and penalty charges, if any, related to uncertain tax positions would be classified as income tax expense in the accompanying consolidated statements of operations. As of December 31, 2015 and 2014, the Company had no accrued interest or penalties related to uncertain tax positions.</t>
  </si>
  <si>
    <t>Computation of Net Loss Per Share</t>
  </si>
  <si>
    <t>Earnings Per Share [Abstract]</t>
  </si>
  <si>
    <t>19. Computation of net loss per share The Company calculates basic and diluted net loss per common share by dividing the net loss adjusted for the accretion on the redeemable convertible preferred stock by the weighted average number of common shares outstanding during the period. The Company has excluded all potentially dilutive shares, which include redeemable convertible preferred stock, warrant for common stock, common stock subject to repurchase and outstanding common stock options, from the weighted average number of common shares outstanding as their inclusion in the computation for all periods would be anti-dilutive due to net losses. The Company’s redeemable convertible preferred stock are participating securities as defined under the authoritative guidance, but are excluded from the earnings per share calculation as they do not have an obligation to share or fund in the Company’s net losses. The components of net loss per share are as follows:
Year Ended December 31,
(in thousands, except per share data)
2015
2014
2013
Numerator:
Net loss
$
(23,067
)
$
(16,736
)
$
(5,523
)
Accretion of preferred stock
—
(2,442
)
(4,952
)
Net loss attributable to common stockholders
$
(23,067
)
$
(19,178
)
$
(10,475
)
Denominator:
Weighted average common shares outstanding used in computing basic and diluted net loss per common share
24,419
13,950
3,359
Net loss per share, basic and diluted
$
(0.94
)
$
(1.37
)
$
(3.12
) The following common stock equivalents were excluded from the computation of diluted net loss per share attributable to common stockholders because they had an antidilutive impact:
Year Ended December 31,
(in thousands)
2015
2014
2013
Options to purchase common stock
4,124
3,709
3,777
Common stock subject to repurchase
30
40
63
Warrants
—
—
120
Convertible preferred stock
—
—
13,971
Total
4,154
3,749
17,931</t>
  </si>
  <si>
    <t>Segment and Geographic Information</t>
  </si>
  <si>
    <t>Segment Reporting [Abstract]</t>
  </si>
  <si>
    <t>20. Segment and geographic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 develops healthcare information technology security solutions and provides professional services, maintenance, and training related to its licensed software delivered on appliances. The Company derives substantially all of its revenue from the sale and support of one group of similar products and services—licensed software on delivered appliances for authentication and access management in the healthcare market. The Company’s CODM is its Chief Executive Officer. To assess performance, the Company’s CODM reviews financial information on a consolidated basis. The Company views its operations and manages its business as one operating segment—healthcare information technology solutions. The Company derived its revenues from the following geographic areas:
Year ended December 31,
(in thousands)
2015
2014
2013
United States
$
93,011
$
76,159
$
56,371
United Kingdom
7,872
5,241
4,093
Rest of world
18,237
15,579
10,647
Total
$
119,120
$
96,979
$
71,111
Long-lived assets related to the Company’s U.S. and international operations were as follows:
As of December 31,
(in thousands)
2015
2014
United States
$
7,807
$
7,562
United Kingdom
94
78
Rest of world
—
—
Total
$
7,901
$
7,640</t>
  </si>
  <si>
    <t>Concentration of Risk and Off-Balance Sheet Risk</t>
  </si>
  <si>
    <t>Text Block [Abstract]</t>
  </si>
  <si>
    <t xml:space="preserve">21. Concentration of risk and off-balance sheet risk Financial instruments that subject the Company to significant concentrations of credit risk consist primarily of cash and cash equivalents and accounts receivable. The Company maintains substantially all of its cash and cash equivalents in institutional money market mutual funds. The fund provides daily liquidity and invests in a portfolio of short-term money market instruments. To manage accounts receivable credit risk, the Company continuously evaluates the creditworthiness of its customers and resellers and maintains allowances for potential credit losses. No customers or resellers accounted for 10% or more of revenues for the year ended December 31, 2015 and 2014. One reseller accounted for 10% or more of revenues in 2013. One reseller accounted for more than 10% of accounts receivable at December 31, 2015. No customers or resellers accounted for 10% or more of accounts receivable at December 31, 2014. The Company does not have any off-balance sheet arrangements and did not have any such arrangements during the year ended December 31, 2015 and 2014. </t>
  </si>
  <si>
    <t>Related Party Transactions</t>
  </si>
  <si>
    <t>Related Party Transactions [Abstract]</t>
  </si>
  <si>
    <t>22. Related Party Transactions The Company completed its acquisition of HT Systems on April 30, 2015. The Company may pay up to $5.0 million of potential additional earn-out consideration to the selling equity-holders, which will be determined based upon the achievement of certain sales targets over the two-year period following the transaction. The earn-out consideration will be paid to each of the selling equity-holders of HT Systems, based on their equity ownership of HT Systems prior to the acquisition, provided that such selling equity-holder remains an employee of the Company at the time the earn-out becomes payable. Each of the selling equity-holder has become employees of the Company effective upon close of the acquisition. One selling equity-holder is a member of the Company’s executive management team, but is not a director, executive officer or five percent holder of the Company’s equity securities. No payments associated with the earn-out have been made during the year ended December 31, 2015. The Company leases office space, located in Florida, under an operating lease agreement with a separate entity owned by the selling equity-holders of HT Systems. The lease is at a market rate with a one year term expiring on March 31, 2016. In October 2015, the Company extended the lease agreement for an additional 12 months, through March 31, 2017. The Company made rental payments totaling $40,000 during the year ended December 31, 2015.</t>
  </si>
  <si>
    <t>Quarterly Financial Information (Unaudited)</t>
  </si>
  <si>
    <t>Quarterly Financial Information Disclosure [Abstract]</t>
  </si>
  <si>
    <t xml:space="preserve">23. Quarterly financial information (unaudited)
Three Months Ended
Dec. 31,
Sept. 30,
June 30,
Mar. 31,
(in thousands)
2015
2015
2015
2015
Revenues
$
34,234
$
29,282
$
29,968
$
25,636
Gross profit
23,811
19,382
20,584
17,286
Net loss
(3,728
)
(7,214
)
(5,426
)
(6,699
)
Net loss attributable to common shareholders, basic and diluted (2)
$
(0.15
)
$
(0.29
)
$
(0.22
)
$
(0.28
)
Three Months Ended
Dec. 31,
Sept. 30,
June 30,
Mar. 31,
(in thousands)
2014
2014
2014
2014
Revenues
$
29,028
$
25,278
$
23,233
$
19,440
Gross profit
20,908
16,638
16,358
13,087
Net loss
(1,663
)
(4,454
)
(3,552
)
(7,067
)
Net loss attributable to common shareholders, basic and diluted (1)(2)
$
(0.07
)
$
(0.19
)
$
(1.08
)
$
(2.29
)
(1)
Net loss attributable to common shareholders includes accretion of preferred stock for all periods presented through the IPO closing date of June 30, 2014.
(2)
Net loss per share for the four quarters of each fiscal year may not sum to the total for the fiscal year due to the different number of shares outstanding during each period. </t>
  </si>
  <si>
    <t>Subsequent Event</t>
  </si>
  <si>
    <t>Subsequent Events [Abstract]</t>
  </si>
  <si>
    <t>24. Subsequent event On February 23, 2016, pursuant to an annual evergreen provision contained in the 2014 Plan, the number of shares reserved for future grants was increased by 2,442,692 shares. The Company increased the reserve for future grants by 1,189,133 and 1,253,559 for the automatic annual increase on The number of shares of Common Stock reserved and available for issuance under the 2014 Plan is subject to an automatic annual increase on each January 1, beginning in 2015, by an amount equal to five percent of the number of shares of Common Stock issued and outstanding on the immediately preceding December 31. On February 23, 2016, pursuant to an annual evergreen provision contained in the ESPP the number of shares reserved for future grants was increased by 488,537 shares. The Company increased the reserve for future grants by 237,826 and 250,711 for the automatic annual increase on The number of shares of Common Stock reserved and available for issuance under the ESPP is subject to an automatic annual increase on each January 1, beginning in 2015, by an amount equal to the lesser of 500,000 shares of Common Stock, one percent of the number of shares of Common Stock issued and outstanding on the immediately preceding December 31 or such lesser number of shares of Common Stock determined by the Administrator (as defined in the ESPP).</t>
  </si>
  <si>
    <t>Organization and Business (Policies)</t>
  </si>
  <si>
    <t>Basis of presentation and principles of consolidation</t>
  </si>
  <si>
    <t>(b) Basis of presentation and principles of consolidation The accompanying consolidated financial statements have been prepared in accordance with accounting principles generally accepted in the United States of America (“U.S. GAAP”) for financial reporting and as required under the rules and regulations of the United States Securities and Exchange Commission (“SEC”). The consolidated financial statements include the accounts of the Company and its wholly owned subsidiaries, Imprivata Securities Corporation and Imprivata International, Inc., and its wholly owned subsidiaries Imprivata UK Limited and Imprivata Australia Pty. Ltd., as well as two branch offices. All intercompany balances and transactions have been eliminated in consolidation. Management believes the Company has sufficient cash and availability under its line of credit to sustain operations through at least the next 12 months.</t>
  </si>
  <si>
    <t>Use of estimates</t>
  </si>
  <si>
    <t xml:space="preserve">(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he most significant estimates relate to the timing and amounts of revenue recognized, deferred tax valuation allowances, valuation of contingent consideration, warranty obligations, uncollectible accounts and stock-based compensation. </t>
  </si>
  <si>
    <t>Foreign currency</t>
  </si>
  <si>
    <t>(d) Foreign currency The foreign subsidiaries and branches use the local currency as the functional currency. The Company translates the assets and liabilities of its foreign operations into U.S. dollars based on the rates of exchange in effect as of the balance sheet date. Revenues and expenses are translated into U.S. dollars using average exchange rates for each period. The resulting adjustments from the translation process are included in accumulated other comprehensive loss in the accompanying consolidated balance sheets. Certain transactions of the Company are settled in foreign currency, and are thus translated to U.S. dollars at the rate of exchange in effect at the end of each month. Gains (losses) resulting from the translation are included in foreign exchange gains (losses) in the accompanying consolidated statements of operations.</t>
  </si>
  <si>
    <t>Cash, cash equivalents and restricted cash</t>
  </si>
  <si>
    <t>(a) Cash, cash equivalents and restricted cash Cash and cash equivalents The Company considers all highly liquid investments with a remaining maturity of 90 days or less at the date of purchase to be cash and cash equivalents. Cash and cash equivalents consist principally of deposit accounts and money market accounts at December 31, 2015 and 2014.</t>
  </si>
  <si>
    <t>Reserve accounts</t>
  </si>
  <si>
    <t>(b) Reserve accounts Allowance for doubtful accounts and sales returns The allowance for doubtful accounts and sales returns is the Company’s best estimate of the amount of probable credit losses and returns in the Company’s existing accounts receivable. The Company determines the allowance for doubtful accounts and sales returns based on analysis of historical bad debts, customer concentrations, customer creditworthiness, credit history, return history and current economic trends. The Company reviews its allowances for doubtful accounts and sales returns quarterly. Past due balances over 90 days and specified other balances are reviewed individually for collectability. All other balances are reviewed on an aggregate basis. Account balances are written off against the allowance after all means of collection have been exhausted and the potential for recovery is considered remote. The Company does not sell its software with a right of return; however, the Company allows returns of hardware products in limited circumstances, primarily related to changes in configuration requirements. Significant judgments and estimates are made and used in connection with establishing allowances for doubtful accounts and sales returns in any accounting period and actual results may differ from these judgments and estimates. No significant differences from estimates have been experienced. The Company records adjustments to the allowance for doubtful accounts to general and administrative expense and adjustments to the allowance for sales returns as a reduction of revenue. Warranty reserves The Company maintains an allowance for warranty obligations that may be incurred under its limited warranty, which includes a hardware warranties ranging from one to three years. Factors that affect the Company’s allowance for warranty obligations include the number of installed units currently under warranty, historical and anticipated rates of warranty claims on those units, and the cost per claim to satisfy the Company’s warranty obligation.</t>
  </si>
  <si>
    <t>Excess and obsolete inventory reserves</t>
  </si>
  <si>
    <t>Excess and obsolete inventory reserves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combination of factors which may include forecasted sales or usage, estimated product end of life dates, estimated current and future market value and new product introductions. When recorded, inventory reserves are intended to reduce the carrying value of inventories to their net realizable value. The Company recorded immaterial charges for excess and obsolete inventories during the years ended December 31, 2015, 2014 or 2013.</t>
  </si>
  <si>
    <t>Property and equipment</t>
  </si>
  <si>
    <t>(c) Property and equipment Property and equipment are recorded at cost. Depreciation and amortization are computed using the straight-line method over the estimated useful lives of the assets, which are three years. Leasehold improvements are amortized over the lesser of the term of the lease or the useful life of the asset. Repairs and maintenance costs are expensed as incurred, whereas major improvements are capitalized as additions to property and equipment.</t>
  </si>
  <si>
    <t>Business combinations</t>
  </si>
  <si>
    <t>(d) Business combinations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reclassified as an amortizable purchased intangible asset and is amortized over the asset’s estimated useful life. Acquisition-related expenses are expensed as incurred. The allocation of the purchase price requires management to make significant estimates in determining the fair values of assets acquired and liabilities assumed, especially with respect to intangible assets. These estimates are based on information obtained from management of the acquired companies and historical experience. These estimates can include, but are not limited to, the cash flows that an asset is expected to generate in the future, and the cost savings expected to be derived from acquiring an asset. These estimates are inherently uncertain and unpredictable, and if different estimates were used, the purchase price for the acquisition could be allocated to the acquired assets and liabilities differently from the allocation that the Company has made.</t>
  </si>
  <si>
    <t>Goodwill and purchased intangible assets</t>
  </si>
  <si>
    <t>(e) Goodwill and purchased intangible assets Goodwill and purchased intangible assets with indefinite lives are not amortized, but tested for impairment on an annual basis in the fourth quarter and more frequently if events or changes in circumstances indicate that the asset may be impaired. The Company’s impairment tests are based on a single operating segment and reporting unit structure. In order to determine if goodwill is impaired, a test is performed. The test involve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re have been no impairment charges recorded. In order to determine if indefinite-lived intangible assets are impaired, the Company first performs a qualitative assessment to determine whether it is more likely than not that the asset may be impaired. If the qualitative assessment determines that it is more likely than not that an indefinite-lived intangible asset may be impaired, the quantitative impairment test is performed. The quantitative impairment test for an indefinite-lived intangible asset compares the fair value of the asset with its carrying amount. If the carrying amount of an intangible asset exceeds its fair value, an impairment loss is recognized for the excess. After an impairment loss is recognized, the carrying amount of the intangible asset is adjusted. Finite-lived intangible assets are carried at cost and amortized on a straight-line basis over their estimated useful lives, which is four to ten years. The Company evaluates finite lived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charge is recognized in the period of identification to the extent the carrying amount of an asset exceeds the fair value of such asset. Significant judgments required in assessing the impairment of goodwill and intangible assets include the identification of reporting units, identifying whether events or changes in circumstances require an impairment assessment, estimating future cash flows, determining appropriate discount and growth rates and other assumptions. Changes in these estimates and assumptions could materially affect the determination of fair value as to whether an impairment exists and, if so, the amount of that impairment.</t>
  </si>
  <si>
    <t>Long-lived assets</t>
  </si>
  <si>
    <t>(f) Long-lived assets Long-lived assets that are held and used by the Company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the impairment is determined as the difference between the carrying value and fair value.</t>
  </si>
  <si>
    <t>(g) Deferred offering costs The Company incurred approximately $3.4 million in costs related to its initial public offering. These offering expenses have been recorded as a reduction of the proceeds received on June 30, 2014, the closing of the Company’s IPO. There are no deferred offering costs included in Other assets in the accompanying balance sheet as of December 31, 2015 and 2014.</t>
  </si>
  <si>
    <t>Revenue recognition</t>
  </si>
  <si>
    <t>(h) Revenue recognition The Company derives its revenue primarily from the licensing of software, devices, maintenance and services. Revenue is recognized when persuasive evidence of an arrangement exists, delivery has occurred, the fee is fixed or determinable, and collection is considered probable. Product revenue is recognized upon shipment, assuming all other revenue recognition criteria have been met. Services are considered delivered as the work is performed and maintenance is considered delivered over the contractual maintenance term. The Company has a limited number of customers who purchase its software on a term basis and recognizes these sales ratably over the term. Sales of the Company’s software that are sold through resellers are recognized as revenue based on the same criteria as direct sales and upon identification of the end user. For sales through resellers, the reseller assumes the risk of collection from the end user and the Company does not offer a right of return or price protection to any of its resellers. When arrangements contain software and non-software elements, the Company allocates the arrangement consideration to the software and non-software elements. The fair value of the elements is determined utilizing vendor-specific objective evidence of fair value, or VSOE, when available, third party evidence or the best estimate of selling price when VSOE of fair value is not determinable. The Company is currently unable to establish VSOE of fair value or third party evidence for its software elements as a group. Therefore the best estimate of selling price for the software elements is determined by considering various factors including but not limited to the Company’s standard software maintenance rates, the historical selling price of these deliverables in similar transactions, and its standard pricing practices along with geographies and customer class. After determining fair value for each deliverable, the arrangement consideration is allocated between the software elements, as a group, and the non-software elements using the relative selling price method. The non-software elements are then recognized upon delivery and when all other revenue recognition criteria are met. For software arrangements or elements that contain multiple deliverables where VSOE of fair value exists for all undelivered elements such as maintenance and services, the Company recognizes revenue for the delivered elements using the residual method. VSOE of fair value is determined based upon the price charged when the same element is sold separately. VSOE of fair value of maintenance on user based licenses is based on the price customers are charged when they purchase maintenance separately from other products. Separate sales of maintenance occur when customers make the decision to renew their contracts in years subsequent to the initial maintenance term. The Company analyzes its separate sales based on the “bell-shaped” curve method to ensure that the separate sales are sufficiently concentrated around a specific point and within a narrow enough range to enable a reasonable estimate of fair value. VSOE of fair value of maintenance on enterprise licenses is based on separately stated renewal rates in the arrangement that are substantive. For software arrangements containing multiple deliverables where VSOE of fair value does not exist for all undelivered elements, the Company defers revenue for the delivered and undelivered elements until VSOE of fair value is established for the entire undelivered element or all of the elements have been delivered, unless the only undelivered element is delivered over time (e.g., maintenance) where it would record revenue ratably over the delivery period. The Company recognizes maintenance ratably over the term of the maintenance contract, generally 12 months. The Company recognizes revenue allocated to professional service elements, such as installation and training, as the services are performed based on VSOE of fair value for each service performed.</t>
  </si>
  <si>
    <t>Deferred cost of goods sold</t>
  </si>
  <si>
    <t>(i) Deferred cost of goods sold Deferred costs of goods sold consist primarily of costs associated with physical appliances and devices that were shipped during the period for which the revenue recognition criteria have not yet been met. Deferred cost of goods sold were $37,000 and $78,000 for the years ended December 31, 2015 and 2014, respectively. The costs will be amortized to expense in conjunction with the recognition of the related deferred revenue. These costs are included in prepaid expenses and other current assets on the accompanying balance sheet.</t>
  </si>
  <si>
    <t>Research and development and software development costs</t>
  </si>
  <si>
    <t>(j) Research and development and software development costs Research and development expenses consist primarily of salary and related expenses for the Company’s research and development staff, including benefits, bonuses and stock-based compensation; the cost of certain third-party contractor costs; and allocated overhead. Expenditures for research and development are expensed as incurred. Costs associated with the development of computer software for external sale are expensed prior to the establishment of technological feasibility of the software and capitalized thereafter until commercial release of the software. The Company has not historically incurred significant development costs after the establishment of technological feasibility, and as a result, no software development costs have been capitalized to date for external use software. Costs incurred during the application development stage of internal-use software projects, such as those used in the Company’s product offerings, are capitalized in accordance with the accounting guidance for costs of computer software developed for internal use. Capitalized costs include external consulting fees and payroll and payroll-related costs for employees in the Company’s research and development groups who are directly associated with, and who devote time to, the Company’s internal-use software projects during the application development stage. Capitalization begins when the planning stage is complete and the Company commits resources to software development. Capitalization ceases when the software has been developed, tested and is ready for its intended use. Amortization of the asset commences when the software is placed into service. The Company assesses the useful life of internal-use software once the development is complete and amortizes the completed costs on a straight line basis. Costs incurred during the planning, training and post-implementation stages of the software development life-cycle are expensed as incurred. Costs related to upgrades and enhancements of existing internal-use software that increase the functionality of the software are also capitalized. At December 31, 2015, the Company had $1.2 million in capitalized software development costs related to the internal-use software currently being developed. The capitalized software development costs have been recorded in intangible assets.</t>
  </si>
  <si>
    <t>Shipping and handling costs</t>
  </si>
  <si>
    <t>(k) Shipping and handling costs Shipping and handling costs charged to customers are included in revenue and the associated expense is recorded in cost of products sold in the statements of operations for all periods presented.</t>
  </si>
  <si>
    <t>Advertising costs</t>
  </si>
  <si>
    <t>(l) Advertising costs Advertising costs are included in sales and marketing expense and are expensed as incurred. Advertising expenses were $317,000, $194,000, and $170,000 for the years ended December 31, 2015, 2014, and 2013, respectively.</t>
  </si>
  <si>
    <t>(m) Income taxes The Company uses the asset and liability method for accounting for income taxes. Under this method, deferred tax assets and liabilities are recorded based on differences between the financial reporting and tax bases of assets and liabilities and for loss and credit carryforwards. The Company measures deferred tax asset and liabilities using the enacted tax rates and laws that will be in effect when the Company expects the differences to reverse. The Company records a valuation allowance to reduce its deferred tax assets to the amount that is more likely than not to be realized. The Company reviews its deferred tax assets for recoverability with consideration for such factors as historical losses, projected future taxable income, prudent and feasible tax planning strategies and the expected timing of the reversals of existing temporary differences. The Company maintains a full valuation allowance against its U.S. net deferred tax assets as a result of the uncertainty regarding the realization of these assets in the future. The Company accounts for uncertain tax positions recognized in the consolidated financial statements by prescribing a more-likely-than-not threshold for financial statement recognition and measurement. Interest and penalties associated with such uncertain tax positions are classified as a component of income tax expense. The Company did not have any material unrecognized tax benefits or accrued interest and penalties at December 31, 2015, 2014, or 2013.</t>
  </si>
  <si>
    <t>(n) Stock-based compensation The Company measures compensation cost for equity awards at their fair value. The measurement date for stock awards granted to employees is generally the date of grant. The measurement date for nonemployee awards is the date services are completed or the award is earned. Stock-based compensation is recognized on a straight-line basis over the requisite service period, which generally is the vesting period. The estimation of stock awards that will ultimately vest requires judgment and to the extent that actual results or updated estimates differ from current estimates, such amounts will be recorded as a cumulative adjustment in the period during which estimates are revised. Actual results and future changes in estimates may differ substantially from current estimates. See “Note 17. Stock award plans and stock-based compensation” for discussion of the Company’s key assumptions included in determining the fair value of its equity awards at grant date.</t>
  </si>
  <si>
    <t>Recent accounting guidance</t>
  </si>
  <si>
    <t xml:space="preserve">(o) Recent accounting guidance Recently adopted accounting updates In September 2015, the Financial Accounting Standards Board (“FASB”) issued Accounting Standards Update (“ASU”) No. 2015-16 “Business Combinations (Topic 805): Simplifying the Accounting for Measurement-Period Adjustments.” The ASU eliminates the requirement for an acquirer in a business combination to account for measurement-period adjustments retrospectively. The new guidance requires that the cumulative impact of a measurement-period adjustment (including the impact on prior periods) be recognized in the reporting period in which the adjustment is identified. The guidance is effective for fiscal years beginning after December 15, 2015, and interim periods within those fiscal years. Early adoption is permitted for any interim and annual financial statements that have not yet been made available for issuance. The Company has elected early adoption of this guidance, effective in the third quarter ended September 30, 2015. During the year ended December 31, 2015, the Company recorded a measurement period adjustment which resulted in an immaterial impact. See “Note 3. Business combination” for additional information. In November 2015, the FASB issued ASU No. 2015-17 “Income Taxes (Topic 740): Balance Sheet Classification of Deferred Taxes.” The ASU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The guidance may be adopted on either a prospective or retrospective basis. Early adoption is permitted for any interim and annual financial statements that have not yet been issued. The Company has elected early adoption of this guidance on a prospective basis, effective in the fourth quarter and year ended December 31, 2015. The Company has elected early adoption of this guidance, effective in the fourth quarter and the year ended December 31, 2015. The adoption of this guidance had an immaterial impact on the Company’s balance sheet. See “Note 18. Income taxes” for additional information. Accounting standards or updates not yet effective In May 2014, the FASB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ugust 2015, the FASB issued ASU 2015-14, “Revenue from Contracts with Customers—Deferral of the Effective Date,” that defers by one year the effective date of ASU 2014-09, “Revenue from Contracts with Customers.” The guidance is effective for public companies with annual reporting periods beginning after December 15, 2017, including interim periods within that reporting period. Earlier adoption is permitted only as of annual reporting periods beginning after December 15, 2016, including interim reporting periods within that reporting period. Entities have the option of using either a full retrospective or a modified approach to adopt the guidance. This guidance could impact the timing and amounts of revenue recognized. In 2015, the FASB proposed amendments and clarifications to various aspects of the guidance. These amendments were proposed in three FASB exposure drafts. The Company is currently evaluating the effect that implementation of this guidance and any amendments will have on the Company’s consolidated financial statements upon adoption. Any changes to the guidance resulting from the proposed amendments could change the Company’s assessment of the impact that adoption might have on the Company’s consolidated financial statements and could impact the Company’s decision on whether or not to early adopt. In August 2014, the FASB issued ASU 2014-15, “ ” In April 2015, the FASB issued an ASU No. 2015-03, “Interest—Imputation of Interest (Subtopic 835-30): Simplifying the Presentation of Debt Issuance Costs,” requiring debt issuance costs related to a recognized debt liability to be presented in the balance sheet as a direct deduction from the carrying amount of that debt, consistent with debt discounts. The accounting standard update will be effective for the Company for fiscal years beginning after December 15, 2015, and interim periods within those fiscal years on a retrospective basis, with early adoption permitted. As of December 31, 2015, the Company has not early adopted this guidance. The accounting standard update is a change in balance sheet presentation only and is not expected to have a material impact on the Company’s consolidated financial statements. In April 2015, the FASB issued ASU 2015-05, “Intangibles – Goodwill and Other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 In July 2015, the FASB issued ASU 2015-11, “Simplifying the Measurement of Inventory,” (Topic 330). ASU 2015-11 requires that inventory within the scope of the guidance be measured at the lower of cost and net realizable value. Inventory measured using last-in, first-out and the retail inventory method are not impacted by the new guidance. This guidance will be effective for public business entities in fiscal years beginning after December 15, 2016, including interim periods within those years. Prospective application is required. Early adoption is permitted as of the beginning of an interim or annual reporting period. The Company measures inventory using first-in, first out method and anticipates adopting this guidance. The Company does not believe the adoption of this guidance will have a material impact on the Company’s consolidated financial statements. </t>
  </si>
  <si>
    <t>Business Combination (Tables)</t>
  </si>
  <si>
    <t>Schedule of Purchase Consideration to Assets Acquired and Liabilities Assumed</t>
  </si>
  <si>
    <t>Under the acquisition method of accounting, the Company allocated the purchase price to the identifiable assets and liabilities based on their estimated fair value, which was determined by management using the best information available as of the date of the acquisition (Level 3 inputs). The allocation of the HT Systems purchase consideration to the identifiable assets acquired and liabilities assumed was as follows:
Useful lives
(dollars in thousands)
Amount
(in years)
Assets:
Accounts receivable
$
5,296
Prepaid expenses and other current assets
34
Property and equipment
59
3
Intangible assets
3,291
4 to 7
Liabilities assumed:
Accrued expenses
(85
)
Deferred revenue
(2,460
)
Net assets acquired
6,135
Goodwill
12,820
Total fair value consideration
$
18,955</t>
  </si>
  <si>
    <t>Schedule of Pro Forma Results of Operations</t>
  </si>
  <si>
    <t>The following unaudited pro forma results of operations have been presented as if the HT Systems acquisition occurred on January 1, 2014:
Year Ended December 31,
(dollars in thousands, except per share data)
2015
2014
Pro forma revenue (1)
$
120,307
$
103,049
Pro forma operating expenses
104,220
86,563
Pro forma net loss
(23,610
)
(15,230
)
Pro forma net loss per share basic and diluted
$
(0.97
)
$
(1.09
)
(1)
HT Systems defers all revenue related to a customer engagement until PatientSecure is fully implemented and in production. The revenue patterns can fluctuate between periods due to customers delaying the start of implementation. Consequently, comparisons between the interim periods may not be indicative of future revenue patterns.</t>
  </si>
  <si>
    <t>Fair Value Measurements (Tables)</t>
  </si>
  <si>
    <t>Assets and Liabilities Measured at Fair Value on Recurring Basis</t>
  </si>
  <si>
    <t>The following table sets forth the Company’s assets and liabilities which are measured at fair value on a recurring basis by level within the fair value hierarchy:
Fair value measurements at December 31, 2015
Total
(in thousands)
Level 1
Level 2
Level 3
carrying value
Assets
Cash equivalents:
Money market funds
$
2,689
$
—
$
—
$
2,689
Certificates of deposit
—
97
—
97
Liabilities
Contingent consideration
—
—
818
818
Fair value measurements at December 31, 2014
Total
(in thousands)
Level 1
Level 2
Level 3
carrying value
Assets
Cash equivalents:
Money market funds
$
33,184
$
—
$
—
$
33,184
Certificates of deposit
—
97
—
97
Liabilities
Contingent consideration
—
—
632
632</t>
  </si>
  <si>
    <t>Reconciliation of Contingent Liability Measured at Fair Value</t>
  </si>
  <si>
    <t>The following table presents a reconciliation of the contingent liability measured at fair value using significant unobservable inputs, and the revaluation amount recorded in the Company’s consolidated statements of operations as a result of the change in fair value:
As of December 31,
(in thousands)
2015
2014
Beginning balance as of January 1 st
$
632
$
1,008
Revaluation recognized in general and administrative expenses in the corresponding statements of operations
197
(376
)
Cash payment on the contingent liability
(11
)
-
Ending balance
$
818
$
632</t>
  </si>
  <si>
    <t>Significant Unobservable Inputs Used in Valuation of Contingent Liability</t>
  </si>
  <si>
    <t xml:space="preserve">This following table presents the significant unobservable inputs used in the valuation of the contingent liability:
Year Ended December 31,
2015
2014
Discount Rate
17
%
17
% </t>
  </si>
  <si>
    <t>Trade Accounts Receivable, Net of Allowances (Tables)</t>
  </si>
  <si>
    <t>Trade Accounts Receivable, Net</t>
  </si>
  <si>
    <t>The following table presents the Company’s trade accounts receivable, net:
Year Ended December 31,
(in thousands)
2015
2014
Trade accounts receivable (1)
$
35,815
$
25,615
Unbilled receivables (2)
1,171
80
Total trade accounts receivable
36,986
25,695
Allowance for doubtful accounts
(158
)
(161
)
Allowance for sales returns
(199
)
(199
)
Total allowance
(357
)
(360
)
Trade accounts receivable, net
$
36,629
$
25,335
(1)
Trade accounts receivables represent amounts due from customers when the Company has invoiced for product, maintenance and/or professional services and it has not yet received payment.
(2)
Unbilled receivables represent amounts due from customers when the Company has delivered the goods and services, but the Company has not invoiced the customer due to the contractual terms of the arrangement.</t>
  </si>
  <si>
    <t>Allowances for Doubtful Accounts and Credit Memos</t>
  </si>
  <si>
    <t>The allowances for doubtful accounts and credit memos are summarized as follows:
Balance at
beginning
Increases
Write-off /
Balance at
(in thousands)
of period
in reserves
adjustments
end of period
Allowance for doubtful accounts:
Year Ended December 31, 2015
$
161
17
(20
)
$
158
Year Ended December 31, 2014
$
161
—
—
$
161
Year Ended December 31, 2013
$
100
61
—
$
161
Balance at
beginning
Increase
Write-off /
Balance at
(in thousands)
of period
in reserves
adjustments
end of period
Allowance for sales returns:
Year Ended December 31, 2015
$
199
—
—
$
199
Year Ended December 31, 2014
$
100
99
—
$
199
Year Ended December 31, 2013
$
100
53
(53
)
$
100</t>
  </si>
  <si>
    <t>Inventory (Tables)</t>
  </si>
  <si>
    <t>Schedule of Components of Inventories</t>
  </si>
  <si>
    <t>The components of inventories are as follows:
As of December 31,
(in thousands)
2015
2014
Finished goods
$
1,051
$
268
Raw materials
146
-
Total
$
1,197
$
268</t>
  </si>
  <si>
    <t>Property and Equipment (Tables)</t>
  </si>
  <si>
    <t>Schedule of Property and Equipment</t>
  </si>
  <si>
    <t>Property and equipment consisted of the following:
Estimated
December 31,
(in thousands)
useful life (in years)
2015
2014
Computer equipment and purchased software
3
$
6,191
$
4,397
Furniture and fixtures
3
2,971
2,440
Leasehold improvements
Shorter of useful life or lease term
5,848
5,357
Construction in progress
118
—
Total
15,128
12,194
Less: accumulated depreciation
(7,227
)
(4,554
)
Property and equipment, net
$
7,901
$
7,640</t>
  </si>
  <si>
    <t>Intangible Assets (Tables)</t>
  </si>
  <si>
    <t>Schedule of Intangible Assets</t>
  </si>
  <si>
    <t>The following table present details of the Company’s intangible assets which includes purchased intangible assets, intangible assets acquired through business combinations, and internally-developed software costs:
Accumulated
(in thousands)
Gross
amortization
Net
As of December 31, 2015
Purchased intangible assets with finite lives:
Intellectual property
$
6,490
$
(2,979
)
$
3,511
Trade name
279
(53
)
226
Non-compete agreement
437
(58
)
379
Customer contracts and relationships
403
(38
)
365
Total purchased intangible assets with finite lives
7,609
(3,128
)
4,481
Internally-developed software costs
1,200
-
1,200
Total
$
8,809
$
(3,128
)
$
5,681
As of December 31, 2014
Purchased intangible assets with finite lives:
Intellectual property
$
3,854
$
(2,374
)
$
1,480
Trade name
27
(8
)
19
Total
$
3,881
$
(2,382
)
$
1,499</t>
  </si>
  <si>
    <t>Schedule of Amortization Expense of Purchased Intangible Assets</t>
  </si>
  <si>
    <t>The following table presents the amortization expense of purchased intangible assets:
Year Ended December 31,
(in thousands)
2015
2014
2013
Amortization of purchased intangible assets:
Cost of sales
$
424
$
223
$
242
Operating expenses:
General and administrative
322
278
279
Total
$
746
$
501
$
521</t>
  </si>
  <si>
    <t>Schedule of Estimated Future Amortization of Intangible Assets</t>
  </si>
  <si>
    <t>The estimated future amortization expense of purchased intangible assets with finite lives as of December 31, 2015 is as follows:
(in thousands)
Amount
2016
$
940
2017
940
2018
801
2019
620
2020
518
Thereafter
662
Total
$
4,481</t>
  </si>
  <si>
    <t>Schedule of Intangible Assets as a Result of HT Systems Acquisition Included in Purchased Intangibles</t>
  </si>
  <si>
    <t>On April 30, 2015, the Company acquired the following intangible assets as a result of its acquisition of HT Systems that are included in purchased intangibles above:
Useful lives
(in thousands)
Amount
(in years)
Technology
$
2,199
7
Trade name
252
4
Non-compete agreement
437
5
Customer contracts and relationships
403
7
$
3,291</t>
  </si>
  <si>
    <t>Accrued Expenses and Other Current Liabilities (Tables)</t>
  </si>
  <si>
    <t>Summary of Accrued Expenses and Other Current Liabilities</t>
  </si>
  <si>
    <t>The following table presents the details of the Company’s accrued expenses and other current liabilities:
Year Ended December 31,
(in thousands)
2015
2014
Accrued payroll and related
$
8,212
$
7,839
Accrued taxes(1)
933
1,144
Other accrued expenses
2,422
1,582
$
11,567
$
10,565
(1)
Accrued taxes consist of accruals for foreign and state taxes, sales and use taxes, value added taxes due in foreign jurisdictions and franchise taxes.</t>
  </si>
  <si>
    <t>Warranty Obligations (Tables)</t>
  </si>
  <si>
    <t>Summary of Allowance for Warranty Obligations</t>
  </si>
  <si>
    <t>The following table presents the details of the Company’s allowance for warranty obligations:
As of December 31,
(in thousands)
2015
2014
Beginning balance
$
40
$
93
Provision for estimated claims
44
5
Adjustment to estimate
—
(51
)
Settlement of claims
(44
)
(7
)
Ending balance
$
40
$
40</t>
  </si>
  <si>
    <t>Debt (Tables)</t>
  </si>
  <si>
    <t>Summary of Future Principal and Interest Payments Under the Capital Lease Obligations</t>
  </si>
  <si>
    <t>The future principal and interest payments under the capital lease obligations as of December 31, 2015 are as follows:
(in thousands)
Amount
2016
$
369
2017
203
2018
16
Total
588
Less: interest
(19
)
Total principal payments
569
Less: current portion
(360
)
Long-term portion
$
209
Interest paid during the period
$
30</t>
  </si>
  <si>
    <t>Summary of Term Loan Associated with Licenses and Maintenance</t>
  </si>
  <si>
    <t>The following table outlines the Company’s term loans associated with the licenses and maintenance:
Term
Interest
As of December 31,
(in thousands)
(in years)
Rate
2015
2014
Balance - Beginning of Period
$
267
$
142
Borrowings:
January 2014
2.5
6.5%
387
Principal Payments
(185
)
(262
)
Balance - End of Period
$
82
$
267
Reported as:
Current
82
185
Long-term
—
82
Total
$
82
$
267
Interest paid during the period
$
12
$
24</t>
  </si>
  <si>
    <t>Schedule of Future Principal and Interest Payments Under the Term Loan</t>
  </si>
  <si>
    <t>The future principal and interest payments under the term loan as of December 31, 2015 are as follows:
(in thousands)
Amount
2016
$
84
Total
84
Less: interest
(2
)
Total principal payments
$
82</t>
  </si>
  <si>
    <t>Commitments and Contingencies (Tables)</t>
  </si>
  <si>
    <t>Schedule of Future Minimum Lease Payments Under Operating Lease Agreements</t>
  </si>
  <si>
    <t>The future minimum lease payments under all operating lease agreements at December 31, 2015 are as follows:
(in thousands)
Amount
2016
$
2,300
2017
2,654
2018
2,711
2019
2,695
2020
2,881
Thereafter
2,981
Total
$
16,222</t>
  </si>
  <si>
    <t>Redeemable Convertible Preferred Stock and Stockholders' Equity (Deficit) (Tables)</t>
  </si>
  <si>
    <t>Summary of Changes in Redeemable Convertible Preferred Stock</t>
  </si>
  <si>
    <t>The changes in redeemable convertible preferred stock were as follows:
Series A
Series B
Series C
Total
(in thousands)
Shares
Amount
Shares
Amount
Shares
Amount
Shares
Amount
Balance at January 1, 2014
11,200
$
46,056
5,438
$
21,500
4,318
$
24,051
20,956
$
91,607
Accretion of redeemable convertible preferred stock to redemption value
1,109
592
741
2,442
Conversion of preferred stock into common stock
(11,200
)
(47,165
)
(5,438
)
(22,092
)
(4,318
)
(24,792
)
(20,956
)
(94,049
)
Balance at December 31, 2014
—
$
—
—
$
—
—
$
—
—
$
—</t>
  </si>
  <si>
    <t>Accumulated Other Comprehensive Loss (Tables)</t>
  </si>
  <si>
    <t>Schedule of Changes in Accumulated Other Comprehensive Loss Before Taxes</t>
  </si>
  <si>
    <t>The following table presents the changes in accumulated other comprehensive loss before taxes, as the tax effect is not material to the consolidated financial statements:
Foreign
Affected
Translation
statement where net
(in thousands)
Adjustments
income is presented
Balance as of January 1, 2014
$
(145
)
Other comprehensive loss
(100
)
Amounts reclassified from accumulated other comprehensive income:
Closure of foreign branch
145
Other income (expense)
Net current-period other comprehensive loss
45
Balance as of December 31, 2014
(100
)
Other comprehensive income
(17
)
Amounts reclassified from accumulated other comprehensive income:
Closure of foreign branch
(34
)
Other income (expense)
Net current-period other comprehensive loss
(51
)
Balance as of December 31, 2015
$
(151
)</t>
  </si>
  <si>
    <t>Stock Award Plans and Stock Based Compensation (Tables)</t>
  </si>
  <si>
    <t>Schedule of Estimated Weighted-Average Assumptions Related to Stock Options Used in Calculation of Fair Value of Options Granted and Rights to Acquire Stock Under ESPP</t>
  </si>
  <si>
    <t>Weighted average assumptions related to stock options used to apply this model were as follows:
Year Ended December 31,
2015
2014
2013
Risk-free interest rate(1)
1.74% - 1.77%
1.88
%
1.49
%
Expected life (years)(2)
6.02
6.04
6.03
Expected dividend yield(3)
—
%
—
%
—
%
Expected volatility of underlying stock(4)
45% - 47%
54
%
52
%
The assumptions used to estimate the fair value of the rights to acquire stock under the ESPP during the initial offering period ending on February 28, 2015 were as follows:
Risk-free interest rate(1)
0.08
%
Expected life (years)(2)
0.68
Expected dividend yield(3)
—
%
Expected volatility of underlying stock(4)
40
% The assumptions used to estimate the fair value of the rights to acquire stock under the ESPP during the offering beginning on March 1, 2015 were as follows:
Risk-free interest rate(1)
0.07
%
Expected life (years)(2)
0.50
Expected dividend yield(3)
—
%
Expected volatility of underlying stock(4)
55
%
(1)
Risk-free interest rate
(2)
Expected term
(3)
Expected dividend yield
(4)
Expected volatility</t>
  </si>
  <si>
    <t>Schedule of Stock-Based Compensation Expense</t>
  </si>
  <si>
    <t>Stock-based compensation included in costs and operating expenses related to the awards of stock options and the employee stock purchase plan are as follows:
Year Ended December 31,
(in thousands)
2015
2014
2013
Cost of maintenance and professional services
$
386
$
138
$
50
Research and development
1,216
500
263
Sales and marketing
1,069
532
137
General and administrative
1,484
442
190
Total
$
4,155
$
1,612
$
640</t>
  </si>
  <si>
    <t>Schedule of Stock Option Activity</t>
  </si>
  <si>
    <t>Stock option activity is as follows:
Weighted
Number
Weighted
remaining
Aggregate
of
average
contractual
intrinsic
(in thousands, except per share data)
shares
exercise price
life (in years)
value
Outstanding as of January 1, 2015
3,709
$
3.84
6.04
$
34,206
Granted
1,708
13.77
Exercised
(1,168
)
1.71
Forfeited
(122
)
12.05
Expired
(3
)
12.97
Outstanding as of December 31, 2015
4,124
$
8.30
7.11
$
16,907
Exercisable as of December 31, 2015
2,155
$
4.62
5.72
$
15,085
Vested and expected to vest as of December 31, 2015
3,880
$
8.03
7.01
$
16,736</t>
  </si>
  <si>
    <t>Summary of Information Relating to Options Granted and Exercised</t>
  </si>
  <si>
    <t>The following table summarizes information relating to options granted and exercised:
Year Ended December 31,
(in thousands, except per share data)
2015
2014
2013
Weighted average fair value per share of options granted
$
6.42
$
6.75
$
3.43
Aggregate intrinsic value of options exercised
$
1,707
$
2,989
$
1,685
Cash proceeds received upon exercise
$
1,999
$
476
$
916</t>
  </si>
  <si>
    <t>Schedule of Restricted Stock Units Activity</t>
  </si>
  <si>
    <t>RSU activity is summarized below :
Weighted
Weighted
Number
average
remaining
Aggregate
of
grant date
contractual
intrinsic
(in thousands, except per share data)
shares
fair value
life (in years)
value
Outstanding as of January 1, 2015
—
$
—
—
$
—
Awarded
15
14.70
Released
(7
)
14.70
Outstanding as of December 31, 2015
8
$
14.70
0.24
$
86</t>
  </si>
  <si>
    <t>Income Taxes (Tables)</t>
  </si>
  <si>
    <t>Schedule of Loss Before Provision for Income Taxes</t>
  </si>
  <si>
    <t xml:space="preserve">Loss before the provision for income taxes consists of the following:
Year Ended December 31,
(in thousands)
2015
2014
2013
United States
$
(22,759
)
$
(16,913
)
$
(5,838
)
Foreign
530
346
423
Total
$
(22,229
)
$
(16,567
)
$
(5,415
) </t>
  </si>
  <si>
    <t>Summary of Provisions for Income Taxes</t>
  </si>
  <si>
    <t>The provision for income taxes in the accompanying consolidated financial statements consists of the following:
Year Ended December 31,
(in thousands)
2015
2014
2013
Current income tax provision:
Federal
$
—
$
—
$
—
State
5
40
—
Foreign
171
129
108
Total current income tax provision
$
176
$
169
$
108
Deferred income tax provision:
Federal
$
613
$
—
$
—
State
49
—
—
Foreign
—
—
—
Total deferred income tax provision
662
—
—
Total income tax provision
$
838
$
169
$
108</t>
  </si>
  <si>
    <t>Reconciliation of Federal Income Tax Rate</t>
  </si>
  <si>
    <t xml:space="preserve">A reconciliation of the U.S. statutory tax rate to the Company’s effective tax rate is as follows:
Year Ended December 31,
2015
2014
2013
Tax due at statutory rate
34.0
%
34.0
%
34.0
%
State income taxes, net of federal tax benefit
—
%
(0.2
%)
—
%
Foreign income taxes
0.2
%
0.3
%
(0.9
%)
Meals &amp; entertainment
(0.6
%)
(0.4
%)
(1.1
%)
Stock compensation
(3.5
%)
(2.1
%)
(1.9
%)
Indefinite lived, deferred tax liability
(3.0
%)
—
%
—
%
Fines &amp; penalties
(0.3
%)
—
%
(0.3
%)
Other
(0.1
%)
—
%
—
%
Tax credits
2.9
%
7.3
%
26.8
%
Change in valuation allowance
(33.4
%)
(39.9
%)
(58.5
%)
Effective tax rate
(3.8
%)
(1.0
%)
(1.9
%) </t>
  </si>
  <si>
    <t>Schedule of Deferred Tax Assets (Liabilities)</t>
  </si>
  <si>
    <t>Net deferred tax assets (liabilities) consisted of the following:
As of December 31,
(in thousands)
2015
2014
Net operating loss carryforwards
$
24,320
$
18,235
Tax credit carryforwards
5,773
5,134
Start-up and research and development capitalized expenditures
1,184
1,806
Deferred revenue
1,391
1,325
Other temporary differences
3,418
1,858
Gross deferred assets
36,086
28,358
Valuation allowance
(36,026
)
(27,490
)
Deferred tax assets, net
60
868
Depreciation
(60
)
(333
)
Other temporary differences
(662
)
(535
)
Gross deferred tax liabilities
(722
)
(868
)
Net deferred tax asset (liability)
$
(662
)
$
—</t>
  </si>
  <si>
    <t>Computation of Net Loss Per Share (Tables)</t>
  </si>
  <si>
    <t>Summary of Components of Net Loss per Share</t>
  </si>
  <si>
    <t xml:space="preserve">The components of net loss per share are as follows:
Year Ended December 31,
(in thousands, except per share data)
2015
2014
2013
Numerator:
Net loss
$
(23,067
)
$
(16,736
)
$
(5,523
)
Accretion of preferred stock
—
(2,442
)
(4,952
)
Net loss attributable to common stockholders
$
(23,067
)
$
(19,178
)
$
(10,475
)
Denominator:
Weighted average common shares outstanding used in computing basic and diluted net loss per common share
24,419
13,950
3,359
Net loss per share, basic and diluted
$
(0.94
)
$
(1.37
)
$
(3.12
) </t>
  </si>
  <si>
    <t>Summary of Common Stock Equivalents Excluded from Computation of Diluted Net Loss per Share</t>
  </si>
  <si>
    <t>The following common stock equivalents were excluded from the computation of diluted net loss per share attributable to common stockholders because they had an antidilutive impact:
Year Ended December 31,
(in thousands)
2015
2014
2013
Options to purchase common stock
4,124
3,709
3,777
Common stock subject to repurchase
30
40
63
Warrants
—
—
120
Convertible preferred stock
—
—
13,971
Total
4,154
3,749
17,931</t>
  </si>
  <si>
    <t>Segment and Geographic Information (Tables)</t>
  </si>
  <si>
    <t>Schedule of Derived Revenues</t>
  </si>
  <si>
    <t>The Company derived its revenues from the following geographic areas:
Year ended December 31,
(in thousands)
2015
2014
2013
United States
$
93,011
$
76,159
$
56,371
United Kingdom
7,872
5,241
4,093
Rest of world
18,237
15,579
10,647
Total
$
119,120
$
96,979
$
71,111</t>
  </si>
  <si>
    <t>Summary of Long lived Assets Related to Segment Information</t>
  </si>
  <si>
    <t>Long-lived assets related to the Company’s U.S. and international operations were as follows:
As of December 31,
(in thousands)
2015
2014
United States
$
7,807
$
7,562
United Kingdom
94
78
Rest of world
—
—
Total
$
7,901
$
7,640</t>
  </si>
  <si>
    <t>Quarterly Financial Information (Unaudited) (Tables)</t>
  </si>
  <si>
    <t>Quarterly Financial Information</t>
  </si>
  <si>
    <t xml:space="preserve">Three Months Ended
Dec. 31,
Sept. 30,
June 30,
Mar. 31,
(in thousands)
2015
2015
2015
2015
Revenues
$
34,234
$
29,282
$
29,968
$
25,636
Gross profit
23,811
19,382
20,584
17,286
Net loss
(3,728
)
(7,214
)
(5,426
)
(6,699
)
Net loss attributable to common shareholders, basic and diluted (2)
$
(0.15
)
$
(0.29
)
$
(0.22
)
$
(0.28
)
Three Months Ended
Dec. 31,
Sept. 30,
June 30,
Mar. 31,
(in thousands)
2014
2014
2014
2014
Revenues
$
29,028
$
25,278
$
23,233
$
19,440
Gross profit
20,908
16,638
16,358
13,087
Net loss
(1,663
)
(4,454
)
(3,552
)
(7,067
)
Net loss attributable to common shareholders, basic and diluted (1)(2)
$
(0.07
)
$
(0.19
)
$
(1.08
)
$
(2.29
)
(1)
Net loss attributable to common shareholders includes accretion of preferred stock for all periods presented through the IPO closing date of June 30, 2014.
(2)
Net loss per share for the four quarters of each fiscal year may not sum to the total for the fiscal year due to the different number of shares outstanding during each period. </t>
  </si>
  <si>
    <t>Organization and Business - Additional Information (Detail)</t>
  </si>
  <si>
    <t>Dec. 31, 2015Branches</t>
  </si>
  <si>
    <t>Incorporated state</t>
  </si>
  <si>
    <t>Delaware</t>
  </si>
  <si>
    <t>Month and Year of incorporation</t>
  </si>
  <si>
    <t>2001-05</t>
  </si>
  <si>
    <t>Number of branches</t>
  </si>
  <si>
    <t>Cash availability, term</t>
  </si>
  <si>
    <t>12 months</t>
  </si>
  <si>
    <t>Summary of Significant Accounting Policies - Additional Information (Detail) - USD ($)</t>
  </si>
  <si>
    <t>Jun. 30, 2014</t>
  </si>
  <si>
    <t>Schedule Of Summary Of Significant Accounting Policies [Line Items]</t>
  </si>
  <si>
    <t>Due day of allowances for doubtful accounts</t>
  </si>
  <si>
    <t>90 days</t>
  </si>
  <si>
    <t>Estimated useful life</t>
  </si>
  <si>
    <t>3 years</t>
  </si>
  <si>
    <t>Impairment charges recorded for goodwill</t>
  </si>
  <si>
    <t>Cost relate initial public offering</t>
  </si>
  <si>
    <t>Costs associated with internally developed software project</t>
  </si>
  <si>
    <t>Advertising expenses</t>
  </si>
  <si>
    <t>Software Development Costs [Member]</t>
  </si>
  <si>
    <t>Initial Public Offering [Member]</t>
  </si>
  <si>
    <t>Maximum [Member]</t>
  </si>
  <si>
    <t>Investment remaining maturity period</t>
  </si>
  <si>
    <t>Warranties period of hardware</t>
  </si>
  <si>
    <t>Period of finite-lived intangible assets</t>
  </si>
  <si>
    <t>10 years</t>
  </si>
  <si>
    <t>Minimum [Member]</t>
  </si>
  <si>
    <t>1 year</t>
  </si>
  <si>
    <t>4 years</t>
  </si>
  <si>
    <t>Business Combination - Additional Information (Detail) - USD ($)</t>
  </si>
  <si>
    <t>Apr. 30, 2015</t>
  </si>
  <si>
    <t>Sep. 30, 2015</t>
  </si>
  <si>
    <t>Mar. 31, 2015</t>
  </si>
  <si>
    <t>Sep. 30, 2014</t>
  </si>
  <si>
    <t>Mar. 31, 2014</t>
  </si>
  <si>
    <t>Business Acquisition [Line Items]</t>
  </si>
  <si>
    <t>Business acquisition purchase price</t>
  </si>
  <si>
    <t>Increase decrease in goodwill</t>
  </si>
  <si>
    <t>Earn-Out Consideration [Member]</t>
  </si>
  <si>
    <t>Compensation expense associated with earn-out consideration</t>
  </si>
  <si>
    <t>HT Systems [Member]</t>
  </si>
  <si>
    <t>Percentage of acquired equity interest</t>
  </si>
  <si>
    <t>100.00%</t>
  </si>
  <si>
    <t>Business acquisition amount of working capital adjustments</t>
  </si>
  <si>
    <t>Business acquisition total cash consideration paid</t>
  </si>
  <si>
    <t>Payment period for payments based on achieving certain sales targets</t>
  </si>
  <si>
    <t>2 years</t>
  </si>
  <si>
    <t>Business combination, acquisition related costs</t>
  </si>
  <si>
    <t>Working capital adjustment to pre-acquisition royalty receivables</t>
  </si>
  <si>
    <t>Increase decrease in fair value of deferred revenue acquired</t>
  </si>
  <si>
    <t>Increase (decrease) in unbilled receivables acquired</t>
  </si>
  <si>
    <t>Increase in trade accounts receivable</t>
  </si>
  <si>
    <t>HT Systems [Member] | Earn-Out Consideration [Member]</t>
  </si>
  <si>
    <t>Amount paid based on achieving certain sales target</t>
  </si>
  <si>
    <t>HT Systems [Member] | Continued Employment</t>
  </si>
  <si>
    <t>Amount paid on retention-based payments</t>
  </si>
  <si>
    <t>Payment period for retention-based payments</t>
  </si>
  <si>
    <t>Additional retention payments for employees</t>
  </si>
  <si>
    <t>Business combination employee retention payments period, minimum</t>
  </si>
  <si>
    <t>8 months</t>
  </si>
  <si>
    <t>Business combination employee retention payments period, maximum</t>
  </si>
  <si>
    <t>20 months</t>
  </si>
  <si>
    <t>Business Combination - Schedule of Purchase Consideration to Assets Acquired and Liabilities Assumed (Detail) - USD ($) $ in Thousands</t>
  </si>
  <si>
    <t>Assets:</t>
  </si>
  <si>
    <t>Intangible assets</t>
  </si>
  <si>
    <t>Property and equipment, useful life</t>
  </si>
  <si>
    <t>Liabilities assumed:</t>
  </si>
  <si>
    <t>Accrued expenses</t>
  </si>
  <si>
    <t>Net assets acquired</t>
  </si>
  <si>
    <t>Total fair value consideration</t>
  </si>
  <si>
    <t>HT Systems [Member] | Minimum [Member]</t>
  </si>
  <si>
    <t>Finite lived intangible assets, useful life</t>
  </si>
  <si>
    <t>HT Systems [Member] | Maximum [Member]</t>
  </si>
  <si>
    <t>7 years</t>
  </si>
  <si>
    <t>Business Combination - Schedule of Pro Forma Results of Operations (Detail) - HT Systems [Member] - USD ($) $ / shares in Units, $ in Thousands</t>
  </si>
  <si>
    <t>Pro forma revenue</t>
  </si>
  <si>
    <t>Pro forma operating expenses</t>
  </si>
  <si>
    <t>Pro forma net loss</t>
  </si>
  <si>
    <t>Pro forma net loss per share basic and diluted</t>
  </si>
  <si>
    <t>Fair Value Measurements - Assets and Liabilities Measured at Fair Value on Recurring Basis (Detail) - USD ($) $ in Thousands</t>
  </si>
  <si>
    <t>Liabilities</t>
  </si>
  <si>
    <t>Contingent consideration</t>
  </si>
  <si>
    <t>Fair Value Measurements on a Recurring Basis [Member]</t>
  </si>
  <si>
    <t>Money Market Funds [Member] | Fair Value Measurements on a Recurring Basis [Member]</t>
  </si>
  <si>
    <t>Assets</t>
  </si>
  <si>
    <t>Cash equivalents fair value on a recurring</t>
  </si>
  <si>
    <t>Certificates of Deposit [Member] | Fair Value Measurements on a Recurring Basis [Member]</t>
  </si>
  <si>
    <t>Level 1 [Member] | Money Market Funds [Member] | Fair Value Measurements on a Recurring Basis [Member]</t>
  </si>
  <si>
    <t>Level 2 [Member] | Certificates of Deposit [Member] | Fair Value Measurements on a Recurring Basis [Member]</t>
  </si>
  <si>
    <t>Level 3 [Member]</t>
  </si>
  <si>
    <t>Level 3 [Member] | Fair Value Measurements on a Recurring Basis [Member]</t>
  </si>
  <si>
    <t>Fair Value Measurements - Additional Information (Detail) - USD ($)</t>
  </si>
  <si>
    <t>Fair Value, Balance Sheet Grouping, Financial Statement Captions [Line Items]</t>
  </si>
  <si>
    <t>Contingent liability</t>
  </si>
  <si>
    <t>Fair Value, Measurements, Non-recurring [Member]</t>
  </si>
  <si>
    <t>Fair value measurements on a non-recurring basis</t>
  </si>
  <si>
    <t>Fair Value Measurements - Reconciliation of Contingent Liability Measured at Fair Value (Detail) - USD ($) $ in Thousands</t>
  </si>
  <si>
    <t>Business Acquisition Contingent Consideration [Line Items]</t>
  </si>
  <si>
    <t>Revaluation recognized in general and administrative expenses in the corresponding statements of operations</t>
  </si>
  <si>
    <t>Ending balance</t>
  </si>
  <si>
    <t>Beginning balance</t>
  </si>
  <si>
    <t>Cash payment on the contingent liability</t>
  </si>
  <si>
    <t>Fair Value Measurements - Significant Unobservable Inputs Used in Valuation of Contingent Liability (Detail)</t>
  </si>
  <si>
    <t>Fair Value Inputs, Assets, Quantitative Information [Line Items]</t>
  </si>
  <si>
    <t>Discount Rate</t>
  </si>
  <si>
    <t>17.00%</t>
  </si>
  <si>
    <t>Trade Accounts Receivable, Net of Allowances - Trade Accounts Receivable, Net (Detail) - USD ($) $ in Thousands</t>
  </si>
  <si>
    <t>Accounts Notes And Loans Receivable [Line Items]</t>
  </si>
  <si>
    <t>Trade accounts receivable, net</t>
  </si>
  <si>
    <t>Trade Accounts Receivable [Member]</t>
  </si>
  <si>
    <t>Total trade accounts receivable</t>
  </si>
  <si>
    <t>Unbilled receivables</t>
  </si>
  <si>
    <t>Allowance for doubtful accounts</t>
  </si>
  <si>
    <t>Allowance for sales returns</t>
  </si>
  <si>
    <t>Total allowance</t>
  </si>
  <si>
    <t>Trade Accounts Receivable [Member] | Trade Accounts Receivable [Member]</t>
  </si>
  <si>
    <t>Trade Accounts Receivable, Net of Allowances - Additional Information (Detail) $ in Millions</t>
  </si>
  <si>
    <t>Dec. 31, 2015USD ($)</t>
  </si>
  <si>
    <t>Unbilled receivables primarily due to the acquisition of HT Systems</t>
  </si>
  <si>
    <t>Trade Accounts Receivable, Net of Allowances - Allowances for Doubtful Accounts and Credit Memos (Detail) - USD ($) $ in Thousands</t>
  </si>
  <si>
    <t>Allowance for doubtful accounts, Balance at beginning of period</t>
  </si>
  <si>
    <t>Allowance for doubtful accounts, Increases in reserves</t>
  </si>
  <si>
    <t>Allowance for doubtful accounts, Write-off / adjustments</t>
  </si>
  <si>
    <t>Allowance for doubtful accounts, Balance at end of period</t>
  </si>
  <si>
    <t>Allowance for sales returns, Balance at beginning of period</t>
  </si>
  <si>
    <t>Allowance for sales returns, Increase in reserves</t>
  </si>
  <si>
    <t>Allowance for sales returns, Write-off / adjustments</t>
  </si>
  <si>
    <t>Allowance for sales returns, Balance at end of period</t>
  </si>
  <si>
    <t>Inventory - Schedule of Components of Inventories (Detail) - USD ($) $ in Thousands</t>
  </si>
  <si>
    <t>Finished goods</t>
  </si>
  <si>
    <t>Raw materials</t>
  </si>
  <si>
    <t>Property and Equipment - Schedule of Property and Equipment (Detail) - USD ($) $ in Thousands</t>
  </si>
  <si>
    <t>Property, Plant and Equipment [Line Items]</t>
  </si>
  <si>
    <t>Property and equipment,gross</t>
  </si>
  <si>
    <t>Less: accumulated depreciation</t>
  </si>
  <si>
    <t>Computer Equipment [Member]</t>
  </si>
  <si>
    <t>Furniture and Fixtures [Member]</t>
  </si>
  <si>
    <t>Leasehold Improvements [Member]</t>
  </si>
  <si>
    <t>Shorter of useful life or lease term</t>
  </si>
  <si>
    <t>Construction in Progress [Member]</t>
  </si>
  <si>
    <t>Property and Equipment - Additional Information (Detail) - USD ($) $ in Millions</t>
  </si>
  <si>
    <t>Depreciation expense</t>
  </si>
  <si>
    <t>Goodwill - Additional Information (Detail) - USD ($)</t>
  </si>
  <si>
    <t>Dec. 31, 2011</t>
  </si>
  <si>
    <t>Goodwill [Line Items]</t>
  </si>
  <si>
    <t>Value of goodwill acquired</t>
  </si>
  <si>
    <t>Impairment charges</t>
  </si>
  <si>
    <t>Validus [Member]</t>
  </si>
  <si>
    <t>Intangible Assets - Schedule of Intangible Assets (Detail) - USD ($) $ in Thousands</t>
  </si>
  <si>
    <t>Finite-Lived Intangible Assets [Line Items]</t>
  </si>
  <si>
    <t>Gross</t>
  </si>
  <si>
    <t>Accumulated amortization</t>
  </si>
  <si>
    <t>Net</t>
  </si>
  <si>
    <t>Total Purchased Intangible Assets with Finite Lives [Member]</t>
  </si>
  <si>
    <t>Internally-developed Software Costs [Member]</t>
  </si>
  <si>
    <t>Trade Name [Member]</t>
  </si>
  <si>
    <t>Intellectual Property [Member]</t>
  </si>
  <si>
    <t>Non-compete Agreements [Member]</t>
  </si>
  <si>
    <t>Customer Contracts and Relationships [Member]</t>
  </si>
  <si>
    <t>Intangible Assets - Schedule of Amortization Expense of Purchased Intangible Assets (Detail) - USD ($) $ in Thousands</t>
  </si>
  <si>
    <t>Amortization of purchased intangible assets</t>
  </si>
  <si>
    <t>Cost of Sales [Member]</t>
  </si>
  <si>
    <t>General and Administrative [Member]</t>
  </si>
  <si>
    <t>Intangible Assets - Schedule of Estimated Future Amortization of Intangible Assets (Detail) - USD ($) $ in Thousands</t>
  </si>
  <si>
    <t>Thereafter</t>
  </si>
  <si>
    <t>Intangible Assets - Schedule of Intangible Assets as a Result of HT Systems Acquisition Included in Purchased Intangibles (Detail) $ in Thousands</t>
  </si>
  <si>
    <t>Apr. 30, 2015USD ($)</t>
  </si>
  <si>
    <t>Acquisition of intangible assets</t>
  </si>
  <si>
    <t>Technology [Member]</t>
  </si>
  <si>
    <t>Acquisition of intangible assets, useful lives</t>
  </si>
  <si>
    <t>5 years</t>
  </si>
  <si>
    <t>Intangible Assets - Additional Information (Detail)</t>
  </si>
  <si>
    <t>Jun. 03, 2015USD ($)Patent</t>
  </si>
  <si>
    <t>Dec. 31, 2014USD ($)</t>
  </si>
  <si>
    <t>Dec. 31, 2013USD ($)</t>
  </si>
  <si>
    <t>Amortization expense</t>
  </si>
  <si>
    <t>Number of patents acquired | Patent</t>
  </si>
  <si>
    <t>Aggregate purchase price of acquired patents</t>
  </si>
  <si>
    <t>Legal fees</t>
  </si>
  <si>
    <t>Payments for brokerage fees</t>
  </si>
  <si>
    <t>Patents amortized on a straight-line basis</t>
  </si>
  <si>
    <t>9 years</t>
  </si>
  <si>
    <t>General and Administrative [Member] | Patents [Member]</t>
  </si>
  <si>
    <t>Impairment charges for finite-lived intangible assets</t>
  </si>
  <si>
    <t>HT Systems [Member] | Cost of Sales [Member]</t>
  </si>
  <si>
    <t>HT Systems [Member] | General and Administrative [Member]</t>
  </si>
  <si>
    <t>Accrued Expenses and Other Current Liabilities - Summary of Accrued Expenses and Other Current Liabilities (Detail) - USD ($) $ in Thousands</t>
  </si>
  <si>
    <t>Accrued payroll and related</t>
  </si>
  <si>
    <t>Accrued taxes</t>
  </si>
  <si>
    <t>Other accrued expenses</t>
  </si>
  <si>
    <t>Warranty Obligations - Summary of Allowance for Warranty Obligations (Detail) - USD ($) $ in Thousands</t>
  </si>
  <si>
    <t>Provision for estimated claims</t>
  </si>
  <si>
    <t>Adjustment to estimate</t>
  </si>
  <si>
    <t>Settlement of claims</t>
  </si>
  <si>
    <t>Debt - Additional Information (Detail) - USD ($)</t>
  </si>
  <si>
    <t>1 Months Ended</t>
  </si>
  <si>
    <t>Feb. 28, 2015</t>
  </si>
  <si>
    <t>Feb. 28, 2014</t>
  </si>
  <si>
    <t>Line of Credit Facility [Line Items]</t>
  </si>
  <si>
    <t>Assets under capital lease obligations</t>
  </si>
  <si>
    <t>Accumulated depreciation of leased assets</t>
  </si>
  <si>
    <t>Depreciation expense associated with capital leases</t>
  </si>
  <si>
    <t>Capital Leases [Member]</t>
  </si>
  <si>
    <t>Capital lease interest rate</t>
  </si>
  <si>
    <t>1.50%</t>
  </si>
  <si>
    <t>8.40%</t>
  </si>
  <si>
    <t>Loan and Security Agreement [Member] | Revolving Credit Facility [Member]</t>
  </si>
  <si>
    <t>Credit facility maturity date</t>
  </si>
  <si>
    <t>Apr. 30,
		2015</t>
  </si>
  <si>
    <t>Feb. 28,
		2015</t>
  </si>
  <si>
    <t>Apr. 30,
		2016</t>
  </si>
  <si>
    <t>Maximum borrowing limit on accounts receivable</t>
  </si>
  <si>
    <t>Outstanding revolving credit facility</t>
  </si>
  <si>
    <t>Loan and Security Agreement [Member] | Revolving Credit Facility [Member] | Prime Rate [Member]</t>
  </si>
  <si>
    <t>Outstanding borrowings, interest rate</t>
  </si>
  <si>
    <t>0.75%</t>
  </si>
  <si>
    <t>Debt - Summary of Future Principal and Interest Payments Under the Capital Lease Obligations (Detail) $ in Thousands</t>
  </si>
  <si>
    <t>Capital Leases Future Minimum Payments Due Rolling Maturity [Abstract]</t>
  </si>
  <si>
    <t>Less: interest</t>
  </si>
  <si>
    <t>Total principal payments</t>
  </si>
  <si>
    <t>Less: current portion</t>
  </si>
  <si>
    <t>Long-term portion</t>
  </si>
  <si>
    <t>Interest paid during the period</t>
  </si>
  <si>
    <t>Debt - Summary of Term Loan Associated with Licenses and Maintenance (Detail) - Term Loans [Member] - USD ($) $ in Thousands</t>
  </si>
  <si>
    <t>Debt Instrument [Line Items]</t>
  </si>
  <si>
    <t>Balance - Beginning of Period</t>
  </si>
  <si>
    <t>Borrowings: January 2014</t>
  </si>
  <si>
    <t>Principal Payments</t>
  </si>
  <si>
    <t>Balance - End of Period</t>
  </si>
  <si>
    <t>Reported as: Current</t>
  </si>
  <si>
    <t>Reported as: Long-term</t>
  </si>
  <si>
    <t>Term (in years)</t>
  </si>
  <si>
    <t>2 years 6 months</t>
  </si>
  <si>
    <t>Interest Rate</t>
  </si>
  <si>
    <t>6.50%</t>
  </si>
  <si>
    <t>Debt - Schedule of Future Principal and Interest Payments Under the Term Loan (Detail) - Term Loans [Member] - USD ($) $ in Thousands</t>
  </si>
  <si>
    <t>Commitments and Contingencies - Additional Information (Detail)</t>
  </si>
  <si>
    <t>Nov. 09, 2015USD ($)ft²</t>
  </si>
  <si>
    <t>Jan. 16, 2015USD ($)ft²</t>
  </si>
  <si>
    <t>Apr. 30, 2015ft²</t>
  </si>
  <si>
    <t>Sep. 30, 2013ft²</t>
  </si>
  <si>
    <t>Jun. 30, 2014USD ($)</t>
  </si>
  <si>
    <t>Mar. 31, 2013USD ($)</t>
  </si>
  <si>
    <t>Dec. 31, 2012USD ($)</t>
  </si>
  <si>
    <t>Dec. 31, 2013USD ($)ft²</t>
  </si>
  <si>
    <t>Apr. 30, 2014ft²</t>
  </si>
  <si>
    <t>Operating Leased Assets [Line Items]</t>
  </si>
  <si>
    <t>Lease agreement amendment</t>
  </si>
  <si>
    <t>Nov. 9,
		2015</t>
  </si>
  <si>
    <t>Jan. 16,
		2015</t>
  </si>
  <si>
    <t>Additional rent expense | $</t>
  </si>
  <si>
    <t>Landlord contribution for leasehold improvement | $</t>
  </si>
  <si>
    <t>Tenant reimbursement from landlord for leased premises | $</t>
  </si>
  <si>
    <t>Rent expense | $</t>
  </si>
  <si>
    <t>Amortization expense related to tenant improvement liability | $</t>
  </si>
  <si>
    <t>Operating lease office space</t>
  </si>
  <si>
    <t>Operating lease termination date</t>
  </si>
  <si>
    <t>Mar. 31,
		2017</t>
  </si>
  <si>
    <t>Massachusetts [Member]</t>
  </si>
  <si>
    <t>Operating lease office space square feet</t>
  </si>
  <si>
    <t>Operating lease additional office space square feet</t>
  </si>
  <si>
    <t>Santa Cruz, California</t>
  </si>
  <si>
    <t>Operating lease termination period</t>
  </si>
  <si>
    <t>36 months</t>
  </si>
  <si>
    <t>Operating lease termination year</t>
  </si>
  <si>
    <t>England [Member]</t>
  </si>
  <si>
    <t>Operating lease termination</t>
  </si>
  <si>
    <t>2017-01</t>
  </si>
  <si>
    <t>Maximum [Member] | Massachusetts [Member]</t>
  </si>
  <si>
    <t>Minimum [Member] | Massachusetts [Member]</t>
  </si>
  <si>
    <t>60 months</t>
  </si>
  <si>
    <t>Commitments and Contingencies - Schedule of Future Minimum Lease Payments under Operating Lease Agreements (Detail) $ in Thousands</t>
  </si>
  <si>
    <t>Operating Leases Future Minimum Payments Due [Abstract]</t>
  </si>
  <si>
    <t>Redeemable Convertible Preferred Stock and Stockholders' Equity (Deficit) - Additional Information (Detail)</t>
  </si>
  <si>
    <t>May. 31, 2014$ / shares</t>
  </si>
  <si>
    <t>Jun. 30, 2014shares</t>
  </si>
  <si>
    <t>May. 31, 2014$ / sharesshares</t>
  </si>
  <si>
    <t>Dec. 31, 2015shares</t>
  </si>
  <si>
    <t>Dec. 31, 2014shares</t>
  </si>
  <si>
    <t>Temporary Equity [Line Items]</t>
  </si>
  <si>
    <t>Shares reserved, exercise of stock options</t>
  </si>
  <si>
    <t>Reverse stock split, description</t>
  </si>
  <si>
    <t>In May 2014, the Company’s Board of Directors approved a 1-for-1.5 reverse stock split of the Company’s common stock. The reverse stock split became effective on May 30, 2014.</t>
  </si>
  <si>
    <t>Reverse stock split conversion ratio</t>
  </si>
  <si>
    <t>Aggregate shares of common stock upon the net exercise of warrants</t>
  </si>
  <si>
    <t>Aggregate shares of common stock, exercisable</t>
  </si>
  <si>
    <t>Warrants, exercise price | $ / shares</t>
  </si>
  <si>
    <t>Aggregate shares of common stock issuable upon exercise, warrants were forfeited</t>
  </si>
  <si>
    <t>Redeemable Convertible Preferred Stock [Member]</t>
  </si>
  <si>
    <t>Preferred stock shares outstanding</t>
  </si>
  <si>
    <t>Conversion of preferred stock into common stock</t>
  </si>
  <si>
    <t>Shares authorized to issue</t>
  </si>
  <si>
    <t>Redeemable Convertible Preferred Stock and Stockholders' Equity (Deficit) - Summary of Changes in Redeemable Convertible Preferred Stock (Detail) - USD ($) shares in Thousands, $ in Thousands</t>
  </si>
  <si>
    <t>Beginning balance, Shares</t>
  </si>
  <si>
    <t>Conversion of preferred stock into common stock, Shares</t>
  </si>
  <si>
    <t>Ending balance, Shares</t>
  </si>
  <si>
    <t>Series A [Member]</t>
  </si>
  <si>
    <t>Series B [Member]</t>
  </si>
  <si>
    <t>Series C [Member]</t>
  </si>
  <si>
    <t>Accumulated Other Comprehensive Loss - Schedule of Changes in Accumulated Other Comprehensive Loss Before Taxes (Detail) - USD ($) $ in Thousands</t>
  </si>
  <si>
    <t>Accumulated Other Comprehensive Income (Loss) [Line Items]</t>
  </si>
  <si>
    <t>Amounts reclassified from accumulated other comprehensive income:</t>
  </si>
  <si>
    <t>Net current-period other comprehensive loss</t>
  </si>
  <si>
    <t>Foreign Currency Translation Adjustments [Member]</t>
  </si>
  <si>
    <t>Other comprehensive loss</t>
  </si>
  <si>
    <t>Employee Benefit Plans - Additional Information (Detail) - USD ($)</t>
  </si>
  <si>
    <t>Defined Contribution Plan Disclosure [Line Items]</t>
  </si>
  <si>
    <t>Employer contributions vesting period</t>
  </si>
  <si>
    <t>United States [Member]</t>
  </si>
  <si>
    <t>Maximum contribution limit made by the employee from their total earnings</t>
  </si>
  <si>
    <t>50.00%</t>
  </si>
  <si>
    <t>Maximum age for employee for participating 401(k) plans</t>
  </si>
  <si>
    <t>21 years</t>
  </si>
  <si>
    <t>Contribution to 401(K) plan</t>
  </si>
  <si>
    <t>Matching contribution percentage limit</t>
  </si>
  <si>
    <t>Matching contribution limit of employee's compensation</t>
  </si>
  <si>
    <t>6.00%</t>
  </si>
  <si>
    <t>International [Member]</t>
  </si>
  <si>
    <t>3.00%</t>
  </si>
  <si>
    <t>Stock Award Plans and Stock Based Compensation - Additional Information (Detail)</t>
  </si>
  <si>
    <t>Aug. 31, 2015$ / sharesshares</t>
  </si>
  <si>
    <t>May. 12, 2015Membershares</t>
  </si>
  <si>
    <t>Feb. 27, 2015$ / sharesshares</t>
  </si>
  <si>
    <t>Dec. 31, 2015USD ($)$ / sharesshares</t>
  </si>
  <si>
    <t>Dec. 31, 2014USD ($)shares</t>
  </si>
  <si>
    <t>Dec. 31, 2007USD ($)$ / sharesshares</t>
  </si>
  <si>
    <t>Share-based Compensation Arrangement by Share-based Payment Award [Line Items]</t>
  </si>
  <si>
    <t>Stock options expiration period</t>
  </si>
  <si>
    <t>Stock options vesting period</t>
  </si>
  <si>
    <t>Number of shares granted</t>
  </si>
  <si>
    <t>Weighted average price | $ / shares</t>
  </si>
  <si>
    <t>Restricted stock, shares issued</t>
  </si>
  <si>
    <t>Restricted stock, price per share | $ / shares</t>
  </si>
  <si>
    <t>Common stock, capital shares reserved for future instance</t>
  </si>
  <si>
    <t>Employee stock purchase plan fair market value of the common stock</t>
  </si>
  <si>
    <t>85.00%</t>
  </si>
  <si>
    <t>Share based compensation unvested stock options</t>
  </si>
  <si>
    <t>Share based compensation stock options repurchase | $</t>
  </si>
  <si>
    <t>Percentage of forfeiture rate</t>
  </si>
  <si>
    <t>9.00%</t>
  </si>
  <si>
    <t>13.00%</t>
  </si>
  <si>
    <t>Unrecognized compensation expense | $</t>
  </si>
  <si>
    <t>Weighted-average amortization period</t>
  </si>
  <si>
    <t>2 years 9 months 18 days</t>
  </si>
  <si>
    <t>Recourse percentage of promissory note</t>
  </si>
  <si>
    <t>Promissory Note [Member]</t>
  </si>
  <si>
    <t>Amount of debt instrument purchased | $</t>
  </si>
  <si>
    <t>Due period for repayment of debt instrument on sale of shares</t>
  </si>
  <si>
    <t>10 days</t>
  </si>
  <si>
    <t>Debt instrument repayment term</t>
  </si>
  <si>
    <t>9.50%</t>
  </si>
  <si>
    <t>2014 Stock Option and Incentive Plan [Member]</t>
  </si>
  <si>
    <t>Restricted Stock [Member]</t>
  </si>
  <si>
    <t>Employee Stock Purchase Plan [Member]</t>
  </si>
  <si>
    <t>Common stock, purchase price | $ / shares</t>
  </si>
  <si>
    <t>Employee Stock Option [Member]</t>
  </si>
  <si>
    <t>Stock option associated with early exercise vested</t>
  </si>
  <si>
    <t>Restricted Stock Units (RSU) [Member]</t>
  </si>
  <si>
    <t>Restricted stock units, shares granted</t>
  </si>
  <si>
    <t>Number of independent board members | Member</t>
  </si>
  <si>
    <t>Compensation expense | $</t>
  </si>
  <si>
    <t>Restricted Stock Units (RSU) [Member] | Independent Board Member [Member]</t>
  </si>
  <si>
    <t>Stock Award Plans and Stock Based Compensation - Schedule of Estimated Weighted-Average Assumptions Related to Stock Options Used in Calculation of Fair Value of Options Granted and Rights to Acquire Stock Under ESPP (Detail)</t>
  </si>
  <si>
    <t>Risk-free interest rate</t>
  </si>
  <si>
    <t>1.88%</t>
  </si>
  <si>
    <t>1.49%</t>
  </si>
  <si>
    <t>Risk-free interest rate, minimum</t>
  </si>
  <si>
    <t>1.74%</t>
  </si>
  <si>
    <t>Risk-free interest rate, maximum</t>
  </si>
  <si>
    <t>1.77%</t>
  </si>
  <si>
    <t>Expected life (years)</t>
  </si>
  <si>
    <t>6 years 7 days</t>
  </si>
  <si>
    <t>6 years 15 days</t>
  </si>
  <si>
    <t>6 years 11 days</t>
  </si>
  <si>
    <t>Expected volatility of underlying stock</t>
  </si>
  <si>
    <t>54.00%</t>
  </si>
  <si>
    <t>52.00%</t>
  </si>
  <si>
    <t>Expected volatility of underlying stock, minimum</t>
  </si>
  <si>
    <t>45.00%</t>
  </si>
  <si>
    <t>Expected volatility of underlying stock, maximum</t>
  </si>
  <si>
    <t>47.00%</t>
  </si>
  <si>
    <t>0.08%</t>
  </si>
  <si>
    <t>0.07%</t>
  </si>
  <si>
    <t>8 months 5 days</t>
  </si>
  <si>
    <t>6 months</t>
  </si>
  <si>
    <t>40.00%</t>
  </si>
  <si>
    <t>55.00%</t>
  </si>
  <si>
    <t>Stock Award Plans and Stock Based Compensation - Schedule of Stock-Based Compensation Expense (Detail) - USD ($) $ in Thousands</t>
  </si>
  <si>
    <t>Cost of Maintenance and Professional Services [Member]</t>
  </si>
  <si>
    <t>Research and Development [Member]</t>
  </si>
  <si>
    <t>Sales and Marketing [Member]</t>
  </si>
  <si>
    <t>Stock Award Plans and Stock Based Compensation - Schedule of Stock Option Activity (Detail) - USD ($) $ / shares in Units, shares in Thousands, $ in Thousands</t>
  </si>
  <si>
    <t>Number of shares, Outstanding, Beginning balance</t>
  </si>
  <si>
    <t>Number of shares, Granted</t>
  </si>
  <si>
    <t>Number of shares, Exercised</t>
  </si>
  <si>
    <t>Number of shares, Forfeited</t>
  </si>
  <si>
    <t>Number of shares, Expired</t>
  </si>
  <si>
    <t>Number of shares, Outstanding, Ending balance</t>
  </si>
  <si>
    <t>Number of shares, Exercisable, Ending balance</t>
  </si>
  <si>
    <t>Number of shares, vested and expected to vest, Ending balance</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Outstanding, Ending balance</t>
  </si>
  <si>
    <t>Weighted average exercise price, Vested and expected to vest, Ending balance</t>
  </si>
  <si>
    <t>Weighted average remaining contractual life (in years), Outstanding</t>
  </si>
  <si>
    <t>7 years 1 month 10 days</t>
  </si>
  <si>
    <t>Weighted average remaining contractual life (in years), Exercisable</t>
  </si>
  <si>
    <t>5 years 8 months 19 days</t>
  </si>
  <si>
    <t>Weighted average remaining contractual life (in years), Vested and expected to vest</t>
  </si>
  <si>
    <t>7 years 4 days</t>
  </si>
  <si>
    <t>Aggregate intrinsic value outstanding, Beginning balance</t>
  </si>
  <si>
    <t>Aggregate intrinsic value outstanding, Ending balance</t>
  </si>
  <si>
    <t>Aggregate intrinsic value, Exercisable</t>
  </si>
  <si>
    <t>Aggregate intrinsic value, Vested and expected to vest</t>
  </si>
  <si>
    <t>Stock Award Plans and Stock Based Compensation - Summary of Information Relating to Options Granted and Exercised (Detail) - USD ($) $ / shares in Units, $ in Thousands</t>
  </si>
  <si>
    <t>Weighted average fair value per share of options granted</t>
  </si>
  <si>
    <t>Aggregate intrinsic value of options exercised</t>
  </si>
  <si>
    <t>Cash proceeds received upon exercise</t>
  </si>
  <si>
    <t>Stock Award Plans and Stock Based Compensation - Schedule of Restricted Stock Units Activity (Detail) $ / shares in Units, $ in Thousands</t>
  </si>
  <si>
    <t>Number of shares, Awarded</t>
  </si>
  <si>
    <t>Number of shares, Released</t>
  </si>
  <si>
    <t>Weighted average grant date fair value, Awarded | $ / shares</t>
  </si>
  <si>
    <t>Weighted average grant date fair value, Released | $ / shares</t>
  </si>
  <si>
    <t>Weighted average grant date fair value, outstanding ending balance | $ / shares</t>
  </si>
  <si>
    <t>2 months 27 days</t>
  </si>
  <si>
    <t>Aggregate intrinsic value outstanding, Ending balance | $</t>
  </si>
  <si>
    <t>Income Taxes - Additional Information (Detail) - USD ($)</t>
  </si>
  <si>
    <t>3 Months Ended</t>
  </si>
  <si>
    <t>Income Tax Examination [Line Items]</t>
  </si>
  <si>
    <t>Valuation allowance related to income taxes</t>
  </si>
  <si>
    <t>Cumulative loss position in United States</t>
  </si>
  <si>
    <t>Deferred tax assets</t>
  </si>
  <si>
    <t>US federal statutory rate foreign income</t>
  </si>
  <si>
    <t>34.00%</t>
  </si>
  <si>
    <t>Increases in valuation allowance</t>
  </si>
  <si>
    <t>Federal operating loss carry forwards, Net</t>
  </si>
  <si>
    <t>State operating loss carry forwards ,Net</t>
  </si>
  <si>
    <t>Operating loss carry forwards expiration</t>
  </si>
  <si>
    <t>Tax credit carryforwards</t>
  </si>
  <si>
    <t>Tax credit carry forward expiration</t>
  </si>
  <si>
    <t>Ownership change description</t>
  </si>
  <si>
    <t>In general, an ‘‘ownership change’’ generally occurs if there is a cumulative change in the Company’s ownership by ‘‘5-percent shareholders’’ that exceeds 50 percentage points over a rolling three-year period</t>
  </si>
  <si>
    <t>Liability for uncertain tax positions</t>
  </si>
  <si>
    <t>Deferred tax liability, current</t>
  </si>
  <si>
    <t>Accrued interest or penalties related to uncertain tax positions</t>
  </si>
  <si>
    <t>Income tax yet to be provided on certain undistributed earning of foreign subsidiaries</t>
  </si>
  <si>
    <t>Deferred tax expense</t>
  </si>
  <si>
    <t>U.S. tax expense</t>
  </si>
  <si>
    <t>U.S. Federal Tax Rate [Member]</t>
  </si>
  <si>
    <t>U.S. Federal Tax Rate [Member] | Earliest Tax Year [Member]</t>
  </si>
  <si>
    <t>Tax years remain open to examination</t>
  </si>
  <si>
    <t>U.S. Federal Tax Rate [Member] | Latest Tax Year [Member]</t>
  </si>
  <si>
    <t>State Tax Rate [Member]</t>
  </si>
  <si>
    <t>Foreign Tax Authority [Member] | Earliest Tax Year [Member]</t>
  </si>
  <si>
    <t>Foreign Tax Authority [Member] | Latest Tax Year [Member]</t>
  </si>
  <si>
    <t>Income Taxes - Schedule of Loss Before Provision for Income Taxes (Detail) - USD ($) $ in Thousands</t>
  </si>
  <si>
    <t>(Loss) income before the provision for income taxes - United States</t>
  </si>
  <si>
    <t>(Loss) income before the provision for income taxes - Foreign</t>
  </si>
  <si>
    <t>Income Taxes - Summary of provisions for Income Taxes (Detail) - USD ($)</t>
  </si>
  <si>
    <t>Current income tax provision:</t>
  </si>
  <si>
    <t>Federal</t>
  </si>
  <si>
    <t>State</t>
  </si>
  <si>
    <t>Foreign</t>
  </si>
  <si>
    <t>Total current income tax provision</t>
  </si>
  <si>
    <t>Deferred income tax provision:</t>
  </si>
  <si>
    <t>Total deferred income tax provision</t>
  </si>
  <si>
    <t>Total income tax provision</t>
  </si>
  <si>
    <t>Income Taxes - Reconciliation of Federal Income Tax Rate (Detail)</t>
  </si>
  <si>
    <t>Tax due at statutory rate</t>
  </si>
  <si>
    <t>State income taxes, net of federal tax benefit</t>
  </si>
  <si>
    <t>(0.20%)</t>
  </si>
  <si>
    <t>Foreign income taxes</t>
  </si>
  <si>
    <t>0.20%</t>
  </si>
  <si>
    <t>0.30%</t>
  </si>
  <si>
    <t>(0.90%)</t>
  </si>
  <si>
    <t>Meals &amp; entertainment</t>
  </si>
  <si>
    <t>(0.60%)</t>
  </si>
  <si>
    <t>(0.40%)</t>
  </si>
  <si>
    <t>(1.10%)</t>
  </si>
  <si>
    <t>Stock compensation</t>
  </si>
  <si>
    <t>(3.50%)</t>
  </si>
  <si>
    <t>(2.10%)</t>
  </si>
  <si>
    <t>(1.90%)</t>
  </si>
  <si>
    <t>Indefinite lived, deferred tax liability</t>
  </si>
  <si>
    <t>(3.00%)</t>
  </si>
  <si>
    <t>Fines &amp; penalties</t>
  </si>
  <si>
    <t>(0.30%)</t>
  </si>
  <si>
    <t>Other</t>
  </si>
  <si>
    <t>(0.10%)</t>
  </si>
  <si>
    <t>Tax credits</t>
  </si>
  <si>
    <t>2.90%</t>
  </si>
  <si>
    <t>7.30%</t>
  </si>
  <si>
    <t>26.80%</t>
  </si>
  <si>
    <t>Change in valuation allowance</t>
  </si>
  <si>
    <t>(33.40%)</t>
  </si>
  <si>
    <t>(39.90%)</t>
  </si>
  <si>
    <t>(58.50%)</t>
  </si>
  <si>
    <t>Effective tax rate</t>
  </si>
  <si>
    <t>(3.80%)</t>
  </si>
  <si>
    <t>(1.00%)</t>
  </si>
  <si>
    <t>Income Taxes - Schedule of Deferred Tax Assets (Liabilities) (Detail) - USD ($) $ in Thousands</t>
  </si>
  <si>
    <t>Net operating loss carryforwards</t>
  </si>
  <si>
    <t>Start-up and research and development capitalized expenditures</t>
  </si>
  <si>
    <t>Other temporary differences</t>
  </si>
  <si>
    <t>Gross deferred assets</t>
  </si>
  <si>
    <t>Valuation allowance</t>
  </si>
  <si>
    <t>Deferred tax assets, net</t>
  </si>
  <si>
    <t>Depreciation</t>
  </si>
  <si>
    <t>Gross deferred tax liabilities</t>
  </si>
  <si>
    <t>Net deferred tax asset (liability)</t>
  </si>
  <si>
    <t>Computation of Net Loss Per Share - Summary of Components of Net Loss per Share (Detail) - USD ($) $ / shares in Units, shares in Thousands, $ in Thousands</t>
  </si>
  <si>
    <t>Numerator:</t>
  </si>
  <si>
    <t>Denominator:</t>
  </si>
  <si>
    <t>Weighted average common shares outstanding used in computing basic and diluted net loss per common share</t>
  </si>
  <si>
    <t>Net loss per share, basic and diluted</t>
  </si>
  <si>
    <t>Computation of Net Loss Per Share - Summary of Common Stock Equivalents Excluded from Computation of Diluted Net Loss per Share (Detail) - shares shares in Thousands</t>
  </si>
  <si>
    <t>Antidilutive Securities Excluded from Computation of Earnings Per Share [Line Items]</t>
  </si>
  <si>
    <t>Antidilutive securities excluded from computation of diluted net loss per share</t>
  </si>
  <si>
    <t>Options to Purchase Common Stock [Member]</t>
  </si>
  <si>
    <t>Common Stock Subject to Repurchase [Member]</t>
  </si>
  <si>
    <t>Warrants [Member]</t>
  </si>
  <si>
    <t>Convertible Preferred Stock [Member]</t>
  </si>
  <si>
    <t>Segment and Geographic Information - Additional Information (Detail)</t>
  </si>
  <si>
    <t>Dec. 31, 2015Segment</t>
  </si>
  <si>
    <t>Number of operating segment</t>
  </si>
  <si>
    <t>Segment and Geographic Information - Schedule of Derived Revenues (Detail) - USD ($) $ in Thousands</t>
  </si>
  <si>
    <t>Segment Reporting Information [Line Items]</t>
  </si>
  <si>
    <t>Revenues</t>
  </si>
  <si>
    <t>Rest Of World [Member]</t>
  </si>
  <si>
    <t>Segment and Geographic Information - Summary of Long lived Assets Related to Segment Information (Detail) - USD ($) $ in Thousands</t>
  </si>
  <si>
    <t>Geographic Information [Line Items]</t>
  </si>
  <si>
    <t>Long live assets</t>
  </si>
  <si>
    <t>Concentration of Risk and Off-Balance Sheet Risk - Additional Information (Detail) - Customer Concentration Risk - Customer</t>
  </si>
  <si>
    <t>Revenues [Member]</t>
  </si>
  <si>
    <t>Concentration Risk [Line Items]</t>
  </si>
  <si>
    <t>Number of customers or resellers accounted for 10% or more of revenues or accounts receivable</t>
  </si>
  <si>
    <t>Concentration risk percentage</t>
  </si>
  <si>
    <t>10.00%</t>
  </si>
  <si>
    <t>Accounts Receivable [Member]</t>
  </si>
  <si>
    <t>Related Party Transactions - Additional Information (Detail) - USD ($)</t>
  </si>
  <si>
    <t>Oct. 31, 2015</t>
  </si>
  <si>
    <t>Related Party Transaction [Line Items]</t>
  </si>
  <si>
    <t>Rent expense</t>
  </si>
  <si>
    <t>Selling Members of HT Systems [Member] | HT Systems [Member]</t>
  </si>
  <si>
    <t>Payment associated with earn out</t>
  </si>
  <si>
    <t>Member of Executive Management Team [Member]</t>
  </si>
  <si>
    <t>Lease term</t>
  </si>
  <si>
    <t>Lease expiration period</t>
  </si>
  <si>
    <t>Mar. 31,
		2016</t>
  </si>
  <si>
    <t>Extended lease term</t>
  </si>
  <si>
    <t>Quarterly Financial Information (Unaudited) - Quarterly Financial Information (Detail) - USD ($) $ / shares in Units, $ in Thousands</t>
  </si>
  <si>
    <t>Net loss attributable to common shareholders, basic and diluted</t>
  </si>
  <si>
    <t>Subsequent Event - Additional Information (Detail) - shares</t>
  </si>
  <si>
    <t>Jan. 02, 2015</t>
  </si>
  <si>
    <t>Jan. 01, 2016</t>
  </si>
  <si>
    <t>Jan. 01, 2015</t>
  </si>
  <si>
    <t>Subsequent Event [Line Items]</t>
  </si>
  <si>
    <t>2014 Plan [Member]</t>
  </si>
  <si>
    <t>Increase in number of shares reserved for future grants</t>
  </si>
  <si>
    <t>Percentage of common stock issued and outstanding</t>
  </si>
  <si>
    <t>5.00%</t>
  </si>
  <si>
    <t>2014 Plan [Member] | Subsequent Event [Member]</t>
  </si>
  <si>
    <t>ESPP [Member]</t>
  </si>
  <si>
    <t>1.00%</t>
  </si>
  <si>
    <t>Number of shares of common stock</t>
  </si>
  <si>
    <t>ESPP [Member] | Subsequent Event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2801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137.1</v>
      </c>
    </row>
    <row r="18" spans="1:4">
      <c r="A18" s="4" t="s">
        <v>30</v>
      </c>
      <c r="C18" s="6" t="n">
        <v>25110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77</v>
      </c>
    </row>
    <row r="3" spans="1:4">
      <c r="A3" s="4" t="s">
        <v>908</v>
      </c>
    </row>
    <row r="4" spans="1:4">
      <c r="A4" s="3" t="s">
        <v>909</v>
      </c>
    </row>
    <row r="5" spans="1:4">
      <c r="A5" s="4" t="s">
        <v>910</v>
      </c>
      <c r="B5" s="6" t="n">
        <v>0</v>
      </c>
      <c r="C5" s="6" t="n">
        <v>0</v>
      </c>
      <c r="D5" s="6" t="n">
        <v>1</v>
      </c>
    </row>
    <row r="6" spans="1:4">
      <c r="A6" s="4" t="s">
        <v>911</v>
      </c>
      <c r="B6" s="4" t="s">
        <v>912</v>
      </c>
      <c r="C6" s="4" t="s">
        <v>912</v>
      </c>
      <c r="D6" s="4" t="s">
        <v>912</v>
      </c>
    </row>
    <row r="7" spans="1:4">
      <c r="A7" s="4" t="s">
        <v>913</v>
      </c>
    </row>
    <row r="8" spans="1:4">
      <c r="A8" s="3" t="s">
        <v>909</v>
      </c>
    </row>
    <row r="9" spans="1:4">
      <c r="A9" s="4" t="s">
        <v>910</v>
      </c>
      <c r="B9" s="6" t="n">
        <v>1</v>
      </c>
      <c r="C9" s="6" t="n">
        <v>0</v>
      </c>
    </row>
    <row r="10" spans="1:4">
      <c r="A10" s="4" t="s">
        <v>911</v>
      </c>
      <c r="B10" s="4" t="s">
        <v>912</v>
      </c>
      <c r="C10" s="4" t="s">
        <v>9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6"/>
    <col customWidth="1" max="5" min="5" width="14"/>
    <col customWidth="1" max="6" min="6" width="14"/>
  </cols>
  <sheetData>
    <row r="1" spans="1:6">
      <c r="A1" s="1" t="s">
        <v>914</v>
      </c>
      <c r="B1" s="2" t="s">
        <v>401</v>
      </c>
      <c r="C1" s="2" t="s">
        <v>915</v>
      </c>
      <c r="D1" s="2" t="s">
        <v>2</v>
      </c>
      <c r="E1" s="2" t="s">
        <v>32</v>
      </c>
      <c r="F1" s="2" t="s">
        <v>77</v>
      </c>
    </row>
    <row r="2" spans="1:6">
      <c r="A2" s="3" t="s">
        <v>916</v>
      </c>
    </row>
    <row r="3" spans="1:6">
      <c r="A3" s="4" t="s">
        <v>917</v>
      </c>
      <c r="D3" s="8" t="n">
        <v>2600000</v>
      </c>
      <c r="E3" s="8" t="n">
        <v>2100000</v>
      </c>
      <c r="F3" s="8" t="n">
        <v>1400000</v>
      </c>
    </row>
    <row r="4" spans="1:6">
      <c r="A4" s="4" t="s">
        <v>411</v>
      </c>
    </row>
    <row r="5" spans="1:6">
      <c r="A5" s="3" t="s">
        <v>916</v>
      </c>
    </row>
    <row r="6" spans="1:6">
      <c r="A6" s="4" t="s">
        <v>424</v>
      </c>
      <c r="B6" s="8" t="n">
        <v>5000000</v>
      </c>
    </row>
    <row r="7" spans="1:6">
      <c r="A7" s="4" t="s">
        <v>416</v>
      </c>
      <c r="B7" s="4" t="s">
        <v>417</v>
      </c>
    </row>
    <row r="8" spans="1:6">
      <c r="A8" s="4" t="s">
        <v>918</v>
      </c>
    </row>
    <row r="9" spans="1:6">
      <c r="A9" s="3" t="s">
        <v>916</v>
      </c>
    </row>
    <row r="10" spans="1:6">
      <c r="A10" s="4" t="s">
        <v>919</v>
      </c>
      <c r="D10" s="8" t="n">
        <v>0</v>
      </c>
    </row>
    <row r="11" spans="1:6">
      <c r="A11" s="4" t="s">
        <v>920</v>
      </c>
    </row>
    <row r="12" spans="1:6">
      <c r="A12" s="3" t="s">
        <v>916</v>
      </c>
    </row>
    <row r="13" spans="1:6">
      <c r="A13" s="4" t="s">
        <v>921</v>
      </c>
      <c r="D13" s="4" t="s">
        <v>398</v>
      </c>
    </row>
    <row r="14" spans="1:6">
      <c r="A14" s="4" t="s">
        <v>922</v>
      </c>
      <c r="C14" s="4" t="s">
        <v>628</v>
      </c>
      <c r="D14" s="4" t="s">
        <v>923</v>
      </c>
    </row>
    <row r="15" spans="1:6">
      <c r="A15" s="4" t="s">
        <v>924</v>
      </c>
      <c r="C15" s="4" t="s">
        <v>378</v>
      </c>
    </row>
    <row r="16" spans="1:6">
      <c r="A16" s="4" t="s">
        <v>917</v>
      </c>
      <c r="D16" s="8" t="n">
        <v>4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802</v>
      </c>
      <c r="J1" s="2" t="s">
        <v>1</v>
      </c>
    </row>
    <row r="2" spans="1:12">
      <c r="B2" s="2" t="s">
        <v>2</v>
      </c>
      <c r="C2" s="2" t="s">
        <v>402</v>
      </c>
      <c r="D2" s="2" t="s">
        <v>4</v>
      </c>
      <c r="E2" s="2" t="s">
        <v>403</v>
      </c>
      <c r="F2" s="2" t="s">
        <v>32</v>
      </c>
      <c r="G2" s="2" t="s">
        <v>404</v>
      </c>
      <c r="H2" s="2" t="s">
        <v>380</v>
      </c>
      <c r="I2" s="2" t="s">
        <v>405</v>
      </c>
      <c r="J2" s="2" t="s">
        <v>2</v>
      </c>
      <c r="K2" s="2" t="s">
        <v>32</v>
      </c>
      <c r="L2" s="2" t="s">
        <v>77</v>
      </c>
    </row>
    <row r="3" spans="1:12">
      <c r="A3" s="3" t="s">
        <v>242</v>
      </c>
    </row>
    <row r="4" spans="1:12">
      <c r="A4" s="4" t="s">
        <v>902</v>
      </c>
      <c r="B4" s="8" t="n">
        <v>34234</v>
      </c>
      <c r="C4" s="8" t="n">
        <v>29282</v>
      </c>
      <c r="D4" s="8" t="n">
        <v>29968</v>
      </c>
      <c r="E4" s="8" t="n">
        <v>25636</v>
      </c>
      <c r="F4" s="8" t="n">
        <v>29028</v>
      </c>
      <c r="G4" s="8" t="n">
        <v>25278</v>
      </c>
      <c r="H4" s="8" t="n">
        <v>23233</v>
      </c>
      <c r="I4" s="8" t="n">
        <v>19440</v>
      </c>
      <c r="J4" s="8" t="n">
        <v>119120</v>
      </c>
      <c r="K4" s="8" t="n">
        <v>96979</v>
      </c>
      <c r="L4" s="8" t="n">
        <v>71111</v>
      </c>
    </row>
    <row r="5" spans="1:12">
      <c r="A5" s="4" t="s">
        <v>84</v>
      </c>
      <c r="B5" s="6" t="n">
        <v>23811</v>
      </c>
      <c r="C5" s="6" t="n">
        <v>19382</v>
      </c>
      <c r="D5" s="6" t="n">
        <v>20584</v>
      </c>
      <c r="E5" s="6" t="n">
        <v>17286</v>
      </c>
      <c r="F5" s="6" t="n">
        <v>20908</v>
      </c>
      <c r="G5" s="6" t="n">
        <v>16638</v>
      </c>
      <c r="H5" s="6" t="n">
        <v>16358</v>
      </c>
      <c r="I5" s="6" t="n">
        <v>13087</v>
      </c>
      <c r="J5" s="6" t="n">
        <v>81063</v>
      </c>
      <c r="K5" s="6" t="n">
        <v>66991</v>
      </c>
      <c r="L5" s="6" t="n">
        <v>52242</v>
      </c>
    </row>
    <row r="6" spans="1:12">
      <c r="A6" s="4" t="s">
        <v>96</v>
      </c>
      <c r="B6" s="8" t="n">
        <v>-3728</v>
      </c>
      <c r="C6" s="8" t="n">
        <v>-7214</v>
      </c>
      <c r="D6" s="8" t="n">
        <v>-5426</v>
      </c>
      <c r="E6" s="8" t="n">
        <v>-6699</v>
      </c>
      <c r="F6" s="8" t="n">
        <v>-1663</v>
      </c>
      <c r="G6" s="8" t="n">
        <v>-4454</v>
      </c>
      <c r="H6" s="8" t="n">
        <v>-3552</v>
      </c>
      <c r="I6" s="8" t="n">
        <v>-7067</v>
      </c>
      <c r="J6" s="8" t="n">
        <v>-23067</v>
      </c>
      <c r="K6" s="8" t="n">
        <v>-16736</v>
      </c>
      <c r="L6" s="8" t="n">
        <v>-5523</v>
      </c>
    </row>
    <row r="7" spans="1:12">
      <c r="A7" s="4" t="s">
        <v>926</v>
      </c>
      <c r="B7" s="10" t="n">
        <v>-0.15</v>
      </c>
      <c r="C7" s="10" t="n">
        <v>-0.29</v>
      </c>
      <c r="D7" s="10" t="n">
        <v>-0.22</v>
      </c>
      <c r="E7" s="10" t="n">
        <v>-0.28</v>
      </c>
      <c r="F7" s="10" t="n">
        <v>-0.07000000000000001</v>
      </c>
      <c r="G7" s="10" t="n">
        <v>-0.19</v>
      </c>
      <c r="H7" s="10" t="n">
        <v>-1.08</v>
      </c>
      <c r="I7" s="10" t="n">
        <v>-2.29</v>
      </c>
      <c r="J7" s="10" t="n">
        <v>-0.9399999999999999</v>
      </c>
      <c r="K7" s="10" t="n">
        <v>-1.37</v>
      </c>
      <c r="L7" s="10" t="n">
        <v>-3.1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r="A1" s="1" t="s">
        <v>927</v>
      </c>
      <c r="B1" s="2" t="s">
        <v>928</v>
      </c>
      <c r="C1" s="2" t="s">
        <v>3</v>
      </c>
      <c r="D1" s="2" t="s">
        <v>929</v>
      </c>
      <c r="E1" s="2" t="s">
        <v>2</v>
      </c>
      <c r="F1" s="2" t="s">
        <v>930</v>
      </c>
    </row>
    <row r="2" spans="1:6">
      <c r="A2" s="3" t="s">
        <v>931</v>
      </c>
    </row>
    <row r="3" spans="1:6">
      <c r="A3" s="4" t="s">
        <v>651</v>
      </c>
      <c r="E3" s="6" t="n">
        <v>4124140</v>
      </c>
    </row>
    <row r="4" spans="1:6">
      <c r="A4" s="4" t="s">
        <v>932</v>
      </c>
    </row>
    <row r="5" spans="1:6">
      <c r="A5" s="3" t="s">
        <v>931</v>
      </c>
    </row>
    <row r="6" spans="1:6">
      <c r="A6" s="4" t="s">
        <v>933</v>
      </c>
      <c r="F6" s="6" t="n">
        <v>1189133</v>
      </c>
    </row>
    <row r="7" spans="1:6">
      <c r="A7" s="4" t="s">
        <v>651</v>
      </c>
      <c r="E7" s="6" t="n">
        <v>1913020</v>
      </c>
    </row>
    <row r="8" spans="1:6">
      <c r="A8" s="4" t="s">
        <v>934</v>
      </c>
      <c r="B8" s="4" t="s">
        <v>935</v>
      </c>
    </row>
    <row r="9" spans="1:6">
      <c r="A9" s="4" t="s">
        <v>936</v>
      </c>
    </row>
    <row r="10" spans="1:6">
      <c r="A10" s="3" t="s">
        <v>931</v>
      </c>
    </row>
    <row r="11" spans="1:6">
      <c r="A11" s="4" t="s">
        <v>933</v>
      </c>
      <c r="C11" s="6" t="n">
        <v>2442692</v>
      </c>
      <c r="D11" s="6" t="n">
        <v>1253559</v>
      </c>
    </row>
    <row r="12" spans="1:6">
      <c r="A12" s="4" t="s">
        <v>651</v>
      </c>
      <c r="C12" s="6" t="n">
        <v>3198226</v>
      </c>
    </row>
    <row r="13" spans="1:6">
      <c r="A13" s="4" t="s">
        <v>937</v>
      </c>
    </row>
    <row r="14" spans="1:6">
      <c r="A14" s="3" t="s">
        <v>931</v>
      </c>
    </row>
    <row r="15" spans="1:6">
      <c r="A15" s="4" t="s">
        <v>933</v>
      </c>
      <c r="F15" s="6" t="n">
        <v>237826</v>
      </c>
    </row>
    <row r="16" spans="1:6">
      <c r="A16" s="4" t="s">
        <v>651</v>
      </c>
      <c r="E16" s="6" t="n">
        <v>581064</v>
      </c>
    </row>
    <row r="17" spans="1:6">
      <c r="A17" s="4" t="s">
        <v>934</v>
      </c>
      <c r="B17" s="4" t="s">
        <v>938</v>
      </c>
    </row>
    <row r="18" spans="1:6">
      <c r="A18" s="4" t="s">
        <v>939</v>
      </c>
      <c r="F18" s="6" t="n">
        <v>500000</v>
      </c>
    </row>
    <row r="19" spans="1:6">
      <c r="A19" s="4" t="s">
        <v>940</v>
      </c>
    </row>
    <row r="20" spans="1:6">
      <c r="A20" s="3" t="s">
        <v>931</v>
      </c>
    </row>
    <row r="21" spans="1:6">
      <c r="A21" s="4" t="s">
        <v>933</v>
      </c>
      <c r="C21" s="6" t="n">
        <v>488537</v>
      </c>
      <c r="D21" s="6" t="n">
        <v>250711</v>
      </c>
    </row>
    <row r="22" spans="1:6">
      <c r="A22" s="4" t="s">
        <v>651</v>
      </c>
      <c r="C22" s="6" t="n">
        <v>83177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v>
      </c>
      <c r="B1" s="2" t="s">
        <v>1</v>
      </c>
    </row>
    <row r="2" spans="1:2">
      <c r="B2" s="2" t="s">
        <v>2</v>
      </c>
    </row>
    <row r="3" spans="1:2">
      <c r="A3" s="3" t="s">
        <v>199</v>
      </c>
    </row>
    <row r="4" spans="1:2">
      <c r="A4" s="4" t="s">
        <v>3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51712</v>
      </c>
      <c r="C3" s="8" t="n">
        <v>78524</v>
      </c>
    </row>
    <row r="4" spans="1:3">
      <c r="A4" s="4" t="s">
        <v>35</v>
      </c>
      <c r="B4" s="6" t="n">
        <v>36629</v>
      </c>
      <c r="C4" s="6" t="n">
        <v>25335</v>
      </c>
    </row>
    <row r="5" spans="1:3">
      <c r="A5" s="4" t="s">
        <v>36</v>
      </c>
      <c r="B5" s="6" t="n">
        <v>4431</v>
      </c>
      <c r="C5" s="6" t="n">
        <v>3516</v>
      </c>
    </row>
    <row r="6" spans="1:3">
      <c r="A6" s="4" t="s">
        <v>37</v>
      </c>
      <c r="B6" s="6" t="n">
        <v>92772</v>
      </c>
      <c r="C6" s="6" t="n">
        <v>107375</v>
      </c>
    </row>
    <row r="7" spans="1:3">
      <c r="A7" s="4" t="s">
        <v>38</v>
      </c>
      <c r="B7" s="6" t="n">
        <v>7901</v>
      </c>
      <c r="C7" s="6" t="n">
        <v>7640</v>
      </c>
    </row>
    <row r="8" spans="1:3">
      <c r="A8" s="4" t="s">
        <v>39</v>
      </c>
      <c r="B8" s="6" t="n">
        <v>14380</v>
      </c>
      <c r="C8" s="6" t="n">
        <v>1560</v>
      </c>
    </row>
    <row r="9" spans="1:3">
      <c r="A9" s="4" t="s">
        <v>40</v>
      </c>
      <c r="B9" s="6" t="n">
        <v>5681</v>
      </c>
      <c r="C9" s="6" t="n">
        <v>1499</v>
      </c>
    </row>
    <row r="10" spans="1:3">
      <c r="A10" s="4" t="s">
        <v>41</v>
      </c>
      <c r="B10" s="6" t="n">
        <v>23</v>
      </c>
      <c r="C10" s="6" t="n">
        <v>105</v>
      </c>
    </row>
    <row r="11" spans="1:3">
      <c r="A11" s="4" t="s">
        <v>42</v>
      </c>
      <c r="B11" s="6" t="n">
        <v>120757</v>
      </c>
      <c r="C11" s="6" t="n">
        <v>118179</v>
      </c>
    </row>
    <row r="12" spans="1:3">
      <c r="A12" s="3" t="s">
        <v>43</v>
      </c>
    </row>
    <row r="13" spans="1:3">
      <c r="A13" s="4" t="s">
        <v>44</v>
      </c>
      <c r="B13" s="6" t="n">
        <v>6997</v>
      </c>
      <c r="C13" s="6" t="n">
        <v>2498</v>
      </c>
    </row>
    <row r="14" spans="1:3">
      <c r="A14" s="4" t="s">
        <v>45</v>
      </c>
      <c r="B14" s="6" t="n">
        <v>11567</v>
      </c>
      <c r="C14" s="6" t="n">
        <v>10565</v>
      </c>
    </row>
    <row r="15" spans="1:3">
      <c r="A15" s="4" t="s">
        <v>46</v>
      </c>
      <c r="B15" s="6" t="n">
        <v>442</v>
      </c>
      <c r="C15" s="6" t="n">
        <v>625</v>
      </c>
    </row>
    <row r="16" spans="1:3">
      <c r="A16" s="4" t="s">
        <v>47</v>
      </c>
      <c r="B16" s="6" t="n">
        <v>240</v>
      </c>
      <c r="C16" s="6" t="n">
        <v>288</v>
      </c>
    </row>
    <row r="17" spans="1:3">
      <c r="A17" s="4" t="s">
        <v>48</v>
      </c>
      <c r="B17" s="6" t="n">
        <v>43929</v>
      </c>
      <c r="C17" s="6" t="n">
        <v>33120</v>
      </c>
    </row>
    <row r="18" spans="1:3">
      <c r="A18" s="4" t="s">
        <v>49</v>
      </c>
      <c r="B18" s="6" t="n">
        <v>818</v>
      </c>
      <c r="C18" s="6" t="n">
        <v>152</v>
      </c>
    </row>
    <row r="19" spans="1:3">
      <c r="A19" s="4" t="s">
        <v>50</v>
      </c>
      <c r="B19" s="6" t="n">
        <v>63993</v>
      </c>
      <c r="C19" s="6" t="n">
        <v>47248</v>
      </c>
    </row>
    <row r="20" spans="1:3">
      <c r="A20" s="4" t="s">
        <v>51</v>
      </c>
      <c r="B20" s="6" t="n">
        <v>5430</v>
      </c>
      <c r="C20" s="6" t="n">
        <v>4021</v>
      </c>
    </row>
    <row r="21" spans="1:3">
      <c r="A21" s="4" t="s">
        <v>52</v>
      </c>
      <c r="B21" s="6" t="n">
        <v>662</v>
      </c>
    </row>
    <row r="22" spans="1:3">
      <c r="A22" s="4" t="s">
        <v>53</v>
      </c>
      <c r="B22" s="6" t="n">
        <v>209</v>
      </c>
      <c r="C22" s="6" t="n">
        <v>619</v>
      </c>
    </row>
    <row r="23" spans="1:3">
      <c r="A23" s="4" t="s">
        <v>54</v>
      </c>
      <c r="B23" s="6" t="n">
        <v>1850</v>
      </c>
      <c r="C23" s="6" t="n">
        <v>1535</v>
      </c>
    </row>
    <row r="24" spans="1:3">
      <c r="A24" s="4" t="s">
        <v>55</v>
      </c>
      <c r="C24" s="6" t="n">
        <v>480</v>
      </c>
    </row>
    <row r="25" spans="1:3">
      <c r="A25" s="4" t="s">
        <v>56</v>
      </c>
      <c r="B25" s="8" t="n">
        <v>72144</v>
      </c>
      <c r="C25" s="8" t="n">
        <v>53903</v>
      </c>
    </row>
    <row r="26" spans="1:3">
      <c r="A26" s="4" t="s">
        <v>57</v>
      </c>
      <c r="B26" s="4" t="s">
        <v>58</v>
      </c>
      <c r="C26" s="4" t="s">
        <v>58</v>
      </c>
    </row>
    <row r="27" spans="1:3">
      <c r="A27" s="3" t="s">
        <v>59</v>
      </c>
    </row>
    <row r="28" spans="1:3">
      <c r="A28" s="4" t="s">
        <v>60</v>
      </c>
      <c r="B28" s="4" t="s">
        <v>58</v>
      </c>
      <c r="C28" s="4" t="s">
        <v>58</v>
      </c>
    </row>
    <row r="29" spans="1:3">
      <c r="A29" s="4" t="s">
        <v>61</v>
      </c>
      <c r="B29" s="8" t="n">
        <v>25</v>
      </c>
      <c r="C29" s="8" t="n">
        <v>24</v>
      </c>
    </row>
    <row r="30" spans="1:3">
      <c r="A30" s="4" t="s">
        <v>62</v>
      </c>
      <c r="B30" s="6" t="n">
        <v>179357</v>
      </c>
      <c r="C30" s="6" t="n">
        <v>171903</v>
      </c>
    </row>
    <row r="31" spans="1:3">
      <c r="A31" s="4" t="s">
        <v>63</v>
      </c>
      <c r="B31" s="6" t="n">
        <v>-151</v>
      </c>
      <c r="C31" s="6" t="n">
        <v>-100</v>
      </c>
    </row>
    <row r="32" spans="1:3">
      <c r="A32" s="4" t="s">
        <v>64</v>
      </c>
      <c r="B32" s="6" t="n">
        <v>-130618</v>
      </c>
      <c r="C32" s="6" t="n">
        <v>-107551</v>
      </c>
    </row>
    <row r="33" spans="1:3">
      <c r="A33" s="4" t="s">
        <v>65</v>
      </c>
      <c r="B33" s="6" t="n">
        <v>48613</v>
      </c>
      <c r="C33" s="6" t="n">
        <v>64276</v>
      </c>
    </row>
    <row r="34" spans="1:3">
      <c r="A34" s="4" t="s">
        <v>66</v>
      </c>
      <c r="B34" s="8" t="n">
        <v>120757</v>
      </c>
      <c r="C34" s="8" t="n">
        <v>1181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9" t="n">
        <v>0.001</v>
      </c>
      <c r="C3" s="9" t="n">
        <v>0.001</v>
      </c>
    </row>
    <row r="4" spans="1:3">
      <c r="A4" s="4" t="s">
        <v>70</v>
      </c>
      <c r="B4" s="6" t="n">
        <v>20000000</v>
      </c>
      <c r="C4" s="6" t="n">
        <v>20000000</v>
      </c>
    </row>
    <row r="5" spans="1:3">
      <c r="A5" s="4" t="s">
        <v>71</v>
      </c>
      <c r="B5" s="6" t="n">
        <v>0</v>
      </c>
      <c r="C5" s="6" t="n">
        <v>0</v>
      </c>
    </row>
    <row r="6" spans="1:3">
      <c r="A6" s="4" t="s">
        <v>72</v>
      </c>
      <c r="B6" s="9" t="n">
        <v>0.001</v>
      </c>
      <c r="C6" s="9" t="n">
        <v>0.001</v>
      </c>
    </row>
    <row r="7" spans="1:3">
      <c r="A7" s="4" t="s">
        <v>73</v>
      </c>
      <c r="B7" s="6" t="n">
        <v>250000000</v>
      </c>
      <c r="C7" s="6" t="n">
        <v>250000000</v>
      </c>
    </row>
    <row r="8" spans="1:3">
      <c r="A8" s="4" t="s">
        <v>74</v>
      </c>
      <c r="B8" s="6" t="n">
        <v>25041643</v>
      </c>
      <c r="C8" s="6" t="n">
        <v>23742467</v>
      </c>
    </row>
    <row r="9" spans="1:3">
      <c r="A9" s="4" t="s">
        <v>75</v>
      </c>
      <c r="B9" s="6" t="n">
        <v>25041643</v>
      </c>
      <c r="C9" s="6" t="n">
        <v>23742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160</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95</v>
      </c>
      <c r="B20" s="4" t="s">
        <v>279</v>
      </c>
    </row>
    <row r="21" spans="1:2">
      <c r="A21" s="4" t="s">
        <v>143</v>
      </c>
      <c r="B21" s="4" t="s">
        <v>280</v>
      </c>
    </row>
    <row r="22" spans="1:2">
      <c r="A22" s="4" t="s">
        <v>281</v>
      </c>
      <c r="B22"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95</v>
      </c>
      <c r="B1" s="2" t="s">
        <v>1</v>
      </c>
    </row>
    <row r="2" spans="1:2">
      <c r="B2" s="2" t="s">
        <v>2</v>
      </c>
    </row>
    <row r="3" spans="1:2">
      <c r="A3" s="3" t="s">
        <v>19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8" t="n">
        <v>64937</v>
      </c>
      <c r="C4" s="8" t="n">
        <v>52164</v>
      </c>
      <c r="D4" s="8" t="n">
        <v>39124</v>
      </c>
    </row>
    <row r="5" spans="1:4">
      <c r="A5" s="4" t="s">
        <v>80</v>
      </c>
      <c r="B5" s="6" t="n">
        <v>54183</v>
      </c>
      <c r="C5" s="6" t="n">
        <v>44815</v>
      </c>
      <c r="D5" s="6" t="n">
        <v>31987</v>
      </c>
    </row>
    <row r="6" spans="1:4">
      <c r="A6" s="4" t="s">
        <v>81</v>
      </c>
      <c r="B6" s="6" t="n">
        <v>119120</v>
      </c>
      <c r="C6" s="6" t="n">
        <v>96979</v>
      </c>
      <c r="D6" s="6" t="n">
        <v>71111</v>
      </c>
    </row>
    <row r="7" spans="1:4">
      <c r="A7" s="3" t="s">
        <v>82</v>
      </c>
    </row>
    <row r="8" spans="1:4">
      <c r="A8" s="4" t="s">
        <v>79</v>
      </c>
      <c r="B8" s="6" t="n">
        <v>16876</v>
      </c>
      <c r="C8" s="6" t="n">
        <v>12310</v>
      </c>
      <c r="D8" s="6" t="n">
        <v>7849</v>
      </c>
    </row>
    <row r="9" spans="1:4">
      <c r="A9" s="4" t="s">
        <v>80</v>
      </c>
      <c r="B9" s="6" t="n">
        <v>21181</v>
      </c>
      <c r="C9" s="6" t="n">
        <v>17678</v>
      </c>
      <c r="D9" s="6" t="n">
        <v>11020</v>
      </c>
    </row>
    <row r="10" spans="1:4">
      <c r="A10" s="4" t="s">
        <v>83</v>
      </c>
      <c r="B10" s="6" t="n">
        <v>38057</v>
      </c>
      <c r="C10" s="6" t="n">
        <v>29988</v>
      </c>
      <c r="D10" s="6" t="n">
        <v>18869</v>
      </c>
    </row>
    <row r="11" spans="1:4">
      <c r="A11" s="4" t="s">
        <v>84</v>
      </c>
      <c r="B11" s="6" t="n">
        <v>81063</v>
      </c>
      <c r="C11" s="6" t="n">
        <v>66991</v>
      </c>
      <c r="D11" s="6" t="n">
        <v>52242</v>
      </c>
    </row>
    <row r="12" spans="1:4">
      <c r="A12" s="3" t="s">
        <v>85</v>
      </c>
    </row>
    <row r="13" spans="1:4">
      <c r="A13" s="4" t="s">
        <v>86</v>
      </c>
      <c r="B13" s="6" t="n">
        <v>31600</v>
      </c>
      <c r="C13" s="6" t="n">
        <v>25781</v>
      </c>
      <c r="D13" s="6" t="n">
        <v>19609</v>
      </c>
    </row>
    <row r="14" spans="1:4">
      <c r="A14" s="4" t="s">
        <v>87</v>
      </c>
      <c r="B14" s="6" t="n">
        <v>52400</v>
      </c>
      <c r="C14" s="6" t="n">
        <v>45003</v>
      </c>
      <c r="D14" s="6" t="n">
        <v>30538</v>
      </c>
    </row>
    <row r="15" spans="1:4">
      <c r="A15" s="4" t="s">
        <v>88</v>
      </c>
      <c r="B15" s="6" t="n">
        <v>18725</v>
      </c>
      <c r="C15" s="6" t="n">
        <v>12052</v>
      </c>
      <c r="D15" s="6" t="n">
        <v>7619</v>
      </c>
    </row>
    <row r="16" spans="1:4">
      <c r="A16" s="4" t="s">
        <v>89</v>
      </c>
      <c r="B16" s="6" t="n">
        <v>102725</v>
      </c>
      <c r="C16" s="6" t="n">
        <v>82836</v>
      </c>
      <c r="D16" s="6" t="n">
        <v>57766</v>
      </c>
    </row>
    <row r="17" spans="1:4">
      <c r="A17" s="4" t="s">
        <v>90</v>
      </c>
      <c r="B17" s="6" t="n">
        <v>-21662</v>
      </c>
      <c r="C17" s="6" t="n">
        <v>-15845</v>
      </c>
      <c r="D17" s="6" t="n">
        <v>-5524</v>
      </c>
    </row>
    <row r="18" spans="1:4">
      <c r="A18" s="3" t="s">
        <v>91</v>
      </c>
    </row>
    <row r="19" spans="1:4">
      <c r="A19" s="4" t="s">
        <v>92</v>
      </c>
      <c r="B19" s="6" t="n">
        <v>-527</v>
      </c>
      <c r="C19" s="6" t="n">
        <v>-576</v>
      </c>
      <c r="D19" s="6" t="n">
        <v>229</v>
      </c>
    </row>
    <row r="20" spans="1:4">
      <c r="A20" s="4" t="s">
        <v>93</v>
      </c>
      <c r="B20" s="6" t="n">
        <v>-40</v>
      </c>
      <c r="C20" s="6" t="n">
        <v>-146</v>
      </c>
      <c r="D20" s="6" t="n">
        <v>-120</v>
      </c>
    </row>
    <row r="21" spans="1:4">
      <c r="A21" s="4" t="s">
        <v>94</v>
      </c>
      <c r="B21" s="6" t="n">
        <v>-22229</v>
      </c>
      <c r="C21" s="6" t="n">
        <v>-16567</v>
      </c>
      <c r="D21" s="6" t="n">
        <v>-5415</v>
      </c>
    </row>
    <row r="22" spans="1:4">
      <c r="A22" s="4" t="s">
        <v>95</v>
      </c>
      <c r="B22" s="6" t="n">
        <v>838</v>
      </c>
      <c r="C22" s="6" t="n">
        <v>169</v>
      </c>
      <c r="D22" s="6" t="n">
        <v>108</v>
      </c>
    </row>
    <row r="23" spans="1:4">
      <c r="A23" s="4" t="s">
        <v>96</v>
      </c>
      <c r="B23" s="6" t="n">
        <v>-23067</v>
      </c>
      <c r="C23" s="6" t="n">
        <v>-16736</v>
      </c>
      <c r="D23" s="6" t="n">
        <v>-5523</v>
      </c>
    </row>
    <row r="24" spans="1:4">
      <c r="A24" s="4" t="s">
        <v>97</v>
      </c>
      <c r="C24" s="6" t="n">
        <v>-2442</v>
      </c>
      <c r="D24" s="6" t="n">
        <v>-4952</v>
      </c>
    </row>
    <row r="25" spans="1:4">
      <c r="A25" s="4" t="s">
        <v>98</v>
      </c>
      <c r="B25" s="8" t="n">
        <v>-23067</v>
      </c>
      <c r="C25" s="8" t="n">
        <v>-19178</v>
      </c>
      <c r="D25" s="8" t="n">
        <v>-10475</v>
      </c>
    </row>
    <row r="26" spans="1:4">
      <c r="A26" s="3" t="s">
        <v>99</v>
      </c>
    </row>
    <row r="27" spans="1:4">
      <c r="A27" s="4" t="s">
        <v>100</v>
      </c>
      <c r="B27" s="10" t="n">
        <v>-0.9399999999999999</v>
      </c>
      <c r="C27" s="10" t="n">
        <v>-1.37</v>
      </c>
      <c r="D27" s="10" t="n">
        <v>-3.12</v>
      </c>
    </row>
    <row r="28" spans="1:4">
      <c r="A28" s="3" t="s">
        <v>101</v>
      </c>
    </row>
    <row r="29" spans="1:4">
      <c r="A29" s="4" t="s">
        <v>100</v>
      </c>
      <c r="B29" s="6" t="n">
        <v>24419</v>
      </c>
      <c r="C29" s="6" t="n">
        <v>13950</v>
      </c>
      <c r="D29" s="6" t="n">
        <v>33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34</v>
      </c>
      <c r="B1" s="2" t="s">
        <v>1</v>
      </c>
    </row>
    <row r="2" spans="1:2">
      <c r="B2" s="2" t="s">
        <v>2</v>
      </c>
    </row>
    <row r="3" spans="1:2">
      <c r="A3" s="3" t="s">
        <v>216</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2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348</v>
      </c>
      <c r="B1" s="2" t="s">
        <v>1</v>
      </c>
    </row>
    <row r="2" spans="1:2">
      <c r="B2" s="2" t="s">
        <v>2</v>
      </c>
    </row>
    <row r="3" spans="1:2">
      <c r="A3" s="3" t="s">
        <v>227</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2</v>
      </c>
      <c r="B1" s="2" t="s">
        <v>1</v>
      </c>
    </row>
    <row r="2" spans="1:4">
      <c r="B2" s="2" t="s">
        <v>2</v>
      </c>
      <c r="C2" s="2" t="s">
        <v>32</v>
      </c>
      <c r="D2" s="2" t="s">
        <v>77</v>
      </c>
    </row>
    <row r="3" spans="1:4">
      <c r="A3" s="3" t="s">
        <v>103</v>
      </c>
    </row>
    <row r="4" spans="1:4">
      <c r="A4" s="4" t="s">
        <v>96</v>
      </c>
      <c r="B4" s="8" t="n">
        <v>-23067</v>
      </c>
      <c r="C4" s="8" t="n">
        <v>-16736</v>
      </c>
      <c r="D4" s="8" t="n">
        <v>-5523</v>
      </c>
    </row>
    <row r="5" spans="1:4">
      <c r="A5" s="3" t="s">
        <v>104</v>
      </c>
    </row>
    <row r="6" spans="1:4">
      <c r="A6" s="4" t="s">
        <v>105</v>
      </c>
      <c r="B6" s="6" t="n">
        <v>-51</v>
      </c>
      <c r="C6" s="6" t="n">
        <v>45</v>
      </c>
      <c r="D6" s="6" t="n">
        <v>-103</v>
      </c>
    </row>
    <row r="7" spans="1:4">
      <c r="A7" s="4" t="s">
        <v>106</v>
      </c>
      <c r="B7" s="8" t="n">
        <v>-23118</v>
      </c>
      <c r="C7" s="8" t="n">
        <v>-16691</v>
      </c>
      <c r="D7" s="8" t="n">
        <v>-56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7</v>
      </c>
      <c r="B1" s="2" t="s">
        <v>1</v>
      </c>
    </row>
    <row r="2" spans="1:2">
      <c r="B2" s="2" t="s">
        <v>2</v>
      </c>
    </row>
    <row r="3" spans="1:2">
      <c r="A3" s="3" t="s">
        <v>242</v>
      </c>
    </row>
    <row r="4" spans="1:2">
      <c r="A4" s="4" t="s">
        <v>368</v>
      </c>
      <c r="B4"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2"/>
  </cols>
  <sheetData>
    <row r="1" spans="1:2">
      <c r="A1" s="1" t="s">
        <v>370</v>
      </c>
      <c r="B1" s="2" t="s">
        <v>1</v>
      </c>
    </row>
    <row r="2" spans="1:2">
      <c r="B2" s="2" t="s">
        <v>371</v>
      </c>
    </row>
    <row r="3" spans="1:2">
      <c r="A3" s="3" t="s">
        <v>179</v>
      </c>
    </row>
    <row r="4" spans="1:2">
      <c r="A4" s="4" t="s">
        <v>372</v>
      </c>
      <c r="B4" s="4" t="s">
        <v>373</v>
      </c>
    </row>
    <row r="5" spans="1:2">
      <c r="A5" s="4" t="s">
        <v>374</v>
      </c>
      <c r="B5" s="4" t="s">
        <v>375</v>
      </c>
    </row>
    <row r="6" spans="1:2">
      <c r="A6" s="4" t="s">
        <v>376</v>
      </c>
      <c r="B6" s="6" t="n">
        <v>2</v>
      </c>
    </row>
    <row r="7" spans="1:2">
      <c r="A7" s="4" t="s">
        <v>377</v>
      </c>
      <c r="B7"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79</v>
      </c>
      <c r="B1" s="2" t="s">
        <v>1</v>
      </c>
    </row>
    <row r="2" spans="1:5">
      <c r="B2" s="2" t="s">
        <v>2</v>
      </c>
      <c r="C2" s="2" t="s">
        <v>32</v>
      </c>
      <c r="D2" s="2" t="s">
        <v>77</v>
      </c>
      <c r="E2" s="2" t="s">
        <v>380</v>
      </c>
    </row>
    <row r="3" spans="1:5">
      <c r="A3" s="3" t="s">
        <v>381</v>
      </c>
    </row>
    <row r="4" spans="1:5">
      <c r="A4" s="4" t="s">
        <v>382</v>
      </c>
      <c r="B4" s="4" t="s">
        <v>383</v>
      </c>
    </row>
    <row r="5" spans="1:5">
      <c r="A5" s="4" t="s">
        <v>384</v>
      </c>
      <c r="B5" s="4" t="s">
        <v>385</v>
      </c>
    </row>
    <row r="6" spans="1:5">
      <c r="A6" s="4" t="s">
        <v>386</v>
      </c>
      <c r="B6" s="8" t="n">
        <v>0</v>
      </c>
      <c r="C6" s="8" t="n">
        <v>0</v>
      </c>
      <c r="D6" s="8" t="n">
        <v>0</v>
      </c>
    </row>
    <row r="7" spans="1:5">
      <c r="A7" s="4" t="s">
        <v>387</v>
      </c>
      <c r="B7" s="6" t="n">
        <v>0</v>
      </c>
      <c r="C7" s="6" t="n">
        <v>0</v>
      </c>
    </row>
    <row r="8" spans="1:5">
      <c r="A8" s="4" t="s">
        <v>271</v>
      </c>
      <c r="B8" s="6" t="n">
        <v>37000</v>
      </c>
      <c r="C8" s="6" t="n">
        <v>78000</v>
      </c>
    </row>
    <row r="9" spans="1:5">
      <c r="A9" s="4" t="s">
        <v>388</v>
      </c>
      <c r="B9" s="6" t="n">
        <v>1200000</v>
      </c>
    </row>
    <row r="10" spans="1:5">
      <c r="A10" s="4" t="s">
        <v>389</v>
      </c>
      <c r="B10" s="6" t="n">
        <v>317000</v>
      </c>
      <c r="C10" s="8" t="n">
        <v>194000</v>
      </c>
      <c r="D10" s="8" t="n">
        <v>170000</v>
      </c>
    </row>
    <row r="11" spans="1:5">
      <c r="A11" s="4" t="s">
        <v>390</v>
      </c>
    </row>
    <row r="12" spans="1:5">
      <c r="A12" s="3" t="s">
        <v>381</v>
      </c>
    </row>
    <row r="13" spans="1:5">
      <c r="A13" s="4" t="s">
        <v>388</v>
      </c>
      <c r="B13" s="8" t="n">
        <v>1200000</v>
      </c>
    </row>
    <row r="14" spans="1:5">
      <c r="A14" s="4" t="s">
        <v>391</v>
      </c>
    </row>
    <row r="15" spans="1:5">
      <c r="A15" s="3" t="s">
        <v>381</v>
      </c>
    </row>
    <row r="16" spans="1:5">
      <c r="A16" s="4" t="s">
        <v>387</v>
      </c>
      <c r="E16" s="8" t="n">
        <v>3400000</v>
      </c>
    </row>
    <row r="17" spans="1:5">
      <c r="A17" s="4" t="s">
        <v>392</v>
      </c>
    </row>
    <row r="18" spans="1:5">
      <c r="A18" s="3" t="s">
        <v>381</v>
      </c>
    </row>
    <row r="19" spans="1:5">
      <c r="A19" s="4" t="s">
        <v>393</v>
      </c>
      <c r="B19" s="4" t="s">
        <v>383</v>
      </c>
    </row>
    <row r="20" spans="1:5">
      <c r="A20" s="4" t="s">
        <v>394</v>
      </c>
      <c r="B20" s="4" t="s">
        <v>385</v>
      </c>
    </row>
    <row r="21" spans="1:5">
      <c r="A21" s="4" t="s">
        <v>395</v>
      </c>
      <c r="B21" s="4" t="s">
        <v>396</v>
      </c>
    </row>
    <row r="22" spans="1:5">
      <c r="A22" s="4" t="s">
        <v>397</v>
      </c>
    </row>
    <row r="23" spans="1:5">
      <c r="A23" s="3" t="s">
        <v>381</v>
      </c>
    </row>
    <row r="24" spans="1:5">
      <c r="A24" s="4" t="s">
        <v>394</v>
      </c>
      <c r="B24" s="4" t="s">
        <v>398</v>
      </c>
    </row>
    <row r="25" spans="1:5">
      <c r="A25" s="4" t="s">
        <v>395</v>
      </c>
      <c r="B25" s="4" t="s">
        <v>3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00</v>
      </c>
      <c r="B1" s="2" t="s">
        <v>401</v>
      </c>
      <c r="C1" s="2" t="s">
        <v>402</v>
      </c>
      <c r="D1" s="2" t="s">
        <v>2</v>
      </c>
      <c r="E1" s="2" t="s">
        <v>402</v>
      </c>
      <c r="F1" s="2" t="s">
        <v>4</v>
      </c>
      <c r="G1" s="2" t="s">
        <v>403</v>
      </c>
      <c r="H1" s="2" t="s">
        <v>32</v>
      </c>
      <c r="I1" s="2" t="s">
        <v>404</v>
      </c>
      <c r="J1" s="2" t="s">
        <v>380</v>
      </c>
      <c r="K1" s="2" t="s">
        <v>405</v>
      </c>
      <c r="L1" s="2" t="s">
        <v>2</v>
      </c>
      <c r="M1" s="2" t="s">
        <v>32</v>
      </c>
      <c r="N1" s="2" t="s">
        <v>77</v>
      </c>
    </row>
    <row r="2" spans="1:14">
      <c r="A2" s="3" t="s">
        <v>406</v>
      </c>
    </row>
    <row r="3" spans="1:14">
      <c r="A3" s="4" t="s">
        <v>407</v>
      </c>
      <c r="L3" s="8" t="n">
        <v>18955000</v>
      </c>
    </row>
    <row r="4" spans="1:14">
      <c r="A4" s="4" t="s">
        <v>408</v>
      </c>
      <c r="C4" s="8" t="n">
        <v>-947000</v>
      </c>
      <c r="L4" s="6" t="n">
        <v>561000</v>
      </c>
    </row>
    <row r="5" spans="1:14">
      <c r="A5" s="4" t="s">
        <v>81</v>
      </c>
      <c r="D5" s="8" t="n">
        <v>34234000</v>
      </c>
      <c r="E5" s="8" t="n">
        <v>29282000</v>
      </c>
      <c r="F5" s="8" t="n">
        <v>29968000</v>
      </c>
      <c r="G5" s="8" t="n">
        <v>25636000</v>
      </c>
      <c r="H5" s="8" t="n">
        <v>29028000</v>
      </c>
      <c r="I5" s="8" t="n">
        <v>25278000</v>
      </c>
      <c r="J5" s="8" t="n">
        <v>23233000</v>
      </c>
      <c r="K5" s="8" t="n">
        <v>19440000</v>
      </c>
      <c r="L5" s="6" t="n">
        <v>119120000</v>
      </c>
      <c r="M5" s="8" t="n">
        <v>96979000</v>
      </c>
      <c r="N5" s="8" t="n">
        <v>71111000</v>
      </c>
    </row>
    <row r="6" spans="1:14">
      <c r="A6" s="4" t="s">
        <v>409</v>
      </c>
    </row>
    <row r="7" spans="1:14">
      <c r="A7" s="3" t="s">
        <v>406</v>
      </c>
    </row>
    <row r="8" spans="1:14">
      <c r="A8" s="4" t="s">
        <v>410</v>
      </c>
      <c r="L8" s="6" t="n">
        <v>0</v>
      </c>
    </row>
    <row r="9" spans="1:14">
      <c r="A9" s="4" t="s">
        <v>411</v>
      </c>
    </row>
    <row r="10" spans="1:14">
      <c r="A10" s="3" t="s">
        <v>406</v>
      </c>
    </row>
    <row r="11" spans="1:14">
      <c r="A11" s="4" t="s">
        <v>412</v>
      </c>
      <c r="B11" s="4" t="s">
        <v>413</v>
      </c>
    </row>
    <row r="12" spans="1:14">
      <c r="A12" s="4" t="s">
        <v>407</v>
      </c>
      <c r="B12" s="8" t="n">
        <v>19100000</v>
      </c>
    </row>
    <row r="13" spans="1:14">
      <c r="A13" s="4" t="s">
        <v>414</v>
      </c>
      <c r="B13" s="6" t="n">
        <v>120000</v>
      </c>
    </row>
    <row r="14" spans="1:14">
      <c r="A14" s="4" t="s">
        <v>415</v>
      </c>
      <c r="B14" s="8" t="n">
        <v>19000000</v>
      </c>
    </row>
    <row r="15" spans="1:14">
      <c r="A15" s="4" t="s">
        <v>416</v>
      </c>
      <c r="B15" s="4" t="s">
        <v>417</v>
      </c>
    </row>
    <row r="16" spans="1:14">
      <c r="A16" s="4" t="s">
        <v>418</v>
      </c>
      <c r="L16" s="6" t="n">
        <v>709000</v>
      </c>
    </row>
    <row r="17" spans="1:14">
      <c r="A17" s="4" t="s">
        <v>419</v>
      </c>
      <c r="E17" s="6" t="n">
        <v>69000</v>
      </c>
    </row>
    <row r="18" spans="1:14">
      <c r="A18" s="4" t="s">
        <v>420</v>
      </c>
      <c r="D18" s="6" t="n">
        <v>407000</v>
      </c>
      <c r="E18" s="6" t="n">
        <v>106000</v>
      </c>
    </row>
    <row r="19" spans="1:14">
      <c r="A19" s="4" t="s">
        <v>421</v>
      </c>
      <c r="D19" s="6" t="n">
        <v>-213000</v>
      </c>
      <c r="E19" s="8" t="n">
        <v>1100000</v>
      </c>
    </row>
    <row r="20" spans="1:14">
      <c r="A20" s="4" t="s">
        <v>422</v>
      </c>
      <c r="D20" s="8" t="n">
        <v>60000</v>
      </c>
    </row>
    <row r="21" spans="1:14">
      <c r="A21" s="4" t="s">
        <v>81</v>
      </c>
      <c r="L21" s="8" t="n">
        <v>1200000</v>
      </c>
    </row>
    <row r="22" spans="1:14">
      <c r="A22" s="4" t="s">
        <v>423</v>
      </c>
    </row>
    <row r="23" spans="1:14">
      <c r="A23" s="3" t="s">
        <v>406</v>
      </c>
    </row>
    <row r="24" spans="1:14">
      <c r="A24" s="4" t="s">
        <v>424</v>
      </c>
      <c r="B24" s="8" t="n">
        <v>5000000</v>
      </c>
    </row>
    <row r="25" spans="1:14">
      <c r="A25" s="4" t="s">
        <v>416</v>
      </c>
      <c r="B25" s="4" t="s">
        <v>417</v>
      </c>
    </row>
    <row r="26" spans="1:14">
      <c r="A26" s="4" t="s">
        <v>425</v>
      </c>
    </row>
    <row r="27" spans="1:14">
      <c r="A27" s="3" t="s">
        <v>406</v>
      </c>
    </row>
    <row r="28" spans="1:14">
      <c r="A28" s="4" t="s">
        <v>426</v>
      </c>
      <c r="B28" s="8" t="n">
        <v>1900000</v>
      </c>
    </row>
    <row r="29" spans="1:14">
      <c r="A29" s="4" t="s">
        <v>427</v>
      </c>
      <c r="B29" s="4" t="s">
        <v>417</v>
      </c>
    </row>
    <row r="30" spans="1:14">
      <c r="A30" s="4" t="s">
        <v>428</v>
      </c>
      <c r="B30" s="8" t="n">
        <v>341000</v>
      </c>
    </row>
    <row r="31" spans="1:14">
      <c r="A31" s="4" t="s">
        <v>429</v>
      </c>
      <c r="B31" s="4" t="s">
        <v>430</v>
      </c>
    </row>
    <row r="32" spans="1:14">
      <c r="A32" s="4" t="s">
        <v>431</v>
      </c>
      <c r="B32" s="4" t="s">
        <v>4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3</v>
      </c>
      <c r="B1" s="2" t="s">
        <v>1</v>
      </c>
    </row>
    <row r="2" spans="1:4">
      <c r="B2" s="2" t="s">
        <v>2</v>
      </c>
      <c r="C2" s="2" t="s">
        <v>401</v>
      </c>
      <c r="D2" s="2" t="s">
        <v>32</v>
      </c>
    </row>
    <row r="3" spans="1:4">
      <c r="A3" s="3" t="s">
        <v>434</v>
      </c>
    </row>
    <row r="4" spans="1:4">
      <c r="A4" s="4" t="s">
        <v>435</v>
      </c>
      <c r="C4" s="8" t="n">
        <v>3291</v>
      </c>
    </row>
    <row r="5" spans="1:4">
      <c r="A5" s="4" t="s">
        <v>436</v>
      </c>
      <c r="B5" s="4" t="s">
        <v>385</v>
      </c>
    </row>
    <row r="6" spans="1:4">
      <c r="A6" s="3" t="s">
        <v>33</v>
      </c>
    </row>
    <row r="7" spans="1:4">
      <c r="A7" s="4" t="s">
        <v>39</v>
      </c>
      <c r="B7" s="8" t="n">
        <v>14380</v>
      </c>
      <c r="D7" s="8" t="n">
        <v>1560</v>
      </c>
    </row>
    <row r="8" spans="1:4">
      <c r="A8" s="4" t="s">
        <v>411</v>
      </c>
    </row>
    <row r="9" spans="1:4">
      <c r="A9" s="3" t="s">
        <v>434</v>
      </c>
    </row>
    <row r="10" spans="1:4">
      <c r="A10" s="4" t="s">
        <v>148</v>
      </c>
      <c r="B10" s="6" t="n">
        <v>5296</v>
      </c>
    </row>
    <row r="11" spans="1:4">
      <c r="A11" s="4" t="s">
        <v>36</v>
      </c>
      <c r="B11" s="6" t="n">
        <v>34</v>
      </c>
    </row>
    <row r="12" spans="1:4">
      <c r="A12" s="4" t="s">
        <v>260</v>
      </c>
      <c r="B12" s="6" t="n">
        <v>59</v>
      </c>
    </row>
    <row r="13" spans="1:4">
      <c r="A13" s="4" t="s">
        <v>435</v>
      </c>
      <c r="B13" s="8" t="n">
        <v>3291</v>
      </c>
    </row>
    <row r="14" spans="1:4">
      <c r="A14" s="4" t="s">
        <v>436</v>
      </c>
      <c r="B14" s="4" t="s">
        <v>385</v>
      </c>
    </row>
    <row r="15" spans="1:4">
      <c r="A15" s="3" t="s">
        <v>437</v>
      </c>
    </row>
    <row r="16" spans="1:4">
      <c r="A16" s="4" t="s">
        <v>438</v>
      </c>
      <c r="B16" s="8" t="n">
        <v>-85</v>
      </c>
    </row>
    <row r="17" spans="1:4">
      <c r="A17" s="4" t="s">
        <v>149</v>
      </c>
      <c r="B17" s="6" t="n">
        <v>-2460</v>
      </c>
    </row>
    <row r="18" spans="1:4">
      <c r="A18" s="4" t="s">
        <v>439</v>
      </c>
      <c r="B18" s="6" t="n">
        <v>6135</v>
      </c>
    </row>
    <row r="19" spans="1:4">
      <c r="A19" s="3" t="s">
        <v>33</v>
      </c>
    </row>
    <row r="20" spans="1:4">
      <c r="A20" s="4" t="s">
        <v>39</v>
      </c>
      <c r="B20" s="6" t="n">
        <v>12820</v>
      </c>
      <c r="C20" s="8" t="n">
        <v>12800</v>
      </c>
    </row>
    <row r="21" spans="1:4">
      <c r="A21" s="4" t="s">
        <v>440</v>
      </c>
      <c r="B21" s="8" t="n">
        <v>18955</v>
      </c>
    </row>
    <row r="22" spans="1:4">
      <c r="A22" s="4" t="s">
        <v>441</v>
      </c>
    </row>
    <row r="23" spans="1:4">
      <c r="A23" s="3" t="s">
        <v>434</v>
      </c>
    </row>
    <row r="24" spans="1:4">
      <c r="A24" s="4" t="s">
        <v>442</v>
      </c>
      <c r="B24" s="4" t="s">
        <v>399</v>
      </c>
    </row>
    <row r="25" spans="1:4">
      <c r="A25" s="4" t="s">
        <v>443</v>
      </c>
    </row>
    <row r="26" spans="1:4">
      <c r="A26" s="3" t="s">
        <v>434</v>
      </c>
    </row>
    <row r="27" spans="1:4">
      <c r="A27" s="4" t="s">
        <v>442</v>
      </c>
      <c r="B27"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5</v>
      </c>
      <c r="B1" s="2" t="s">
        <v>1</v>
      </c>
    </row>
    <row r="2" spans="1:3">
      <c r="B2" s="2" t="s">
        <v>2</v>
      </c>
      <c r="C2" s="2" t="s">
        <v>32</v>
      </c>
    </row>
    <row r="3" spans="1:3">
      <c r="A3" s="3" t="s">
        <v>406</v>
      </c>
    </row>
    <row r="4" spans="1:3">
      <c r="A4" s="4" t="s">
        <v>446</v>
      </c>
      <c r="B4" s="8" t="n">
        <v>120307</v>
      </c>
      <c r="C4" s="8" t="n">
        <v>103049</v>
      </c>
    </row>
    <row r="5" spans="1:3">
      <c r="A5" s="4" t="s">
        <v>447</v>
      </c>
      <c r="B5" s="6" t="n">
        <v>104220</v>
      </c>
      <c r="C5" s="6" t="n">
        <v>86563</v>
      </c>
    </row>
    <row r="6" spans="1:3">
      <c r="A6" s="4" t="s">
        <v>448</v>
      </c>
      <c r="B6" s="8" t="n">
        <v>-23610</v>
      </c>
      <c r="C6" s="8" t="n">
        <v>-15230</v>
      </c>
    </row>
    <row r="7" spans="1:3">
      <c r="A7" s="4" t="s">
        <v>449</v>
      </c>
      <c r="B7" s="10" t="n">
        <v>-0.97</v>
      </c>
      <c r="C7" s="10" t="n">
        <v>-1.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0</v>
      </c>
      <c r="B1" s="2" t="s">
        <v>2</v>
      </c>
      <c r="C1" s="2" t="s">
        <v>32</v>
      </c>
      <c r="D1" s="2" t="s">
        <v>77</v>
      </c>
    </row>
    <row r="2" spans="1:4">
      <c r="A2" s="3" t="s">
        <v>451</v>
      </c>
    </row>
    <row r="3" spans="1:4">
      <c r="A3" s="4" t="s">
        <v>452</v>
      </c>
      <c r="B3" s="8" t="n">
        <v>9800</v>
      </c>
    </row>
    <row r="4" spans="1:4">
      <c r="A4" s="4" t="s">
        <v>453</v>
      </c>
    </row>
    <row r="5" spans="1:4">
      <c r="A5" s="3" t="s">
        <v>451</v>
      </c>
    </row>
    <row r="6" spans="1:4">
      <c r="A6" s="4" t="s">
        <v>452</v>
      </c>
      <c r="B6" s="6" t="n">
        <v>818</v>
      </c>
      <c r="C6" s="8" t="n">
        <v>632</v>
      </c>
    </row>
    <row r="7" spans="1:4">
      <c r="A7" s="4" t="s">
        <v>454</v>
      </c>
    </row>
    <row r="8" spans="1:4">
      <c r="A8" s="3" t="s">
        <v>455</v>
      </c>
    </row>
    <row r="9" spans="1:4">
      <c r="A9" s="4" t="s">
        <v>456</v>
      </c>
      <c r="B9" s="6" t="n">
        <v>2689</v>
      </c>
      <c r="C9" s="6" t="n">
        <v>33184</v>
      </c>
    </row>
    <row r="10" spans="1:4">
      <c r="A10" s="4" t="s">
        <v>457</v>
      </c>
    </row>
    <row r="11" spans="1:4">
      <c r="A11" s="3" t="s">
        <v>455</v>
      </c>
    </row>
    <row r="12" spans="1:4">
      <c r="A12" s="4" t="s">
        <v>456</v>
      </c>
      <c r="B12" s="6" t="n">
        <v>97</v>
      </c>
      <c r="C12" s="6" t="n">
        <v>97</v>
      </c>
    </row>
    <row r="13" spans="1:4">
      <c r="A13" s="4" t="s">
        <v>458</v>
      </c>
    </row>
    <row r="14" spans="1:4">
      <c r="A14" s="3" t="s">
        <v>455</v>
      </c>
    </row>
    <row r="15" spans="1:4">
      <c r="A15" s="4" t="s">
        <v>456</v>
      </c>
      <c r="B15" s="6" t="n">
        <v>2689</v>
      </c>
      <c r="C15" s="6" t="n">
        <v>33184</v>
      </c>
    </row>
    <row r="16" spans="1:4">
      <c r="A16" s="4" t="s">
        <v>459</v>
      </c>
    </row>
    <row r="17" spans="1:4">
      <c r="A17" s="3" t="s">
        <v>455</v>
      </c>
    </row>
    <row r="18" spans="1:4">
      <c r="A18" s="4" t="s">
        <v>456</v>
      </c>
      <c r="B18" s="6" t="n">
        <v>97</v>
      </c>
      <c r="C18" s="6" t="n">
        <v>97</v>
      </c>
    </row>
    <row r="19" spans="1:4">
      <c r="A19" s="4" t="s">
        <v>460</v>
      </c>
    </row>
    <row r="20" spans="1:4">
      <c r="A20" s="3" t="s">
        <v>451</v>
      </c>
    </row>
    <row r="21" spans="1:4">
      <c r="A21" s="4" t="s">
        <v>452</v>
      </c>
      <c r="B21" s="6" t="n">
        <v>818</v>
      </c>
      <c r="C21" s="6" t="n">
        <v>632</v>
      </c>
      <c r="D21" s="8" t="n">
        <v>1008</v>
      </c>
    </row>
    <row r="22" spans="1:4">
      <c r="A22" s="4" t="s">
        <v>461</v>
      </c>
    </row>
    <row r="23" spans="1:4">
      <c r="A23" s="3" t="s">
        <v>451</v>
      </c>
    </row>
    <row r="24" spans="1:4">
      <c r="A24" s="4" t="s">
        <v>452</v>
      </c>
      <c r="B24" s="8" t="n">
        <v>818</v>
      </c>
      <c r="C24" s="8" t="n">
        <v>6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62</v>
      </c>
      <c r="B1" s="2" t="s">
        <v>2</v>
      </c>
      <c r="C1" s="2" t="s">
        <v>32</v>
      </c>
    </row>
    <row r="2" spans="1:3">
      <c r="A2" s="3" t="s">
        <v>463</v>
      </c>
    </row>
    <row r="3" spans="1:3">
      <c r="A3" s="4" t="s">
        <v>464</v>
      </c>
      <c r="B3" s="8" t="n">
        <v>9800000</v>
      </c>
    </row>
    <row r="4" spans="1:3">
      <c r="A4" s="4" t="s">
        <v>465</v>
      </c>
    </row>
    <row r="5" spans="1:3">
      <c r="A5" s="3" t="s">
        <v>463</v>
      </c>
    </row>
    <row r="6" spans="1:3">
      <c r="A6" s="4" t="s">
        <v>466</v>
      </c>
      <c r="C6" s="8"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7</v>
      </c>
    </row>
    <row r="3" spans="1:4">
      <c r="A3" s="3" t="s">
        <v>468</v>
      </c>
    </row>
    <row r="4" spans="1:4">
      <c r="A4" s="4" t="s">
        <v>469</v>
      </c>
      <c r="B4" s="8" t="n">
        <v>197</v>
      </c>
      <c r="C4" s="8" t="n">
        <v>-376</v>
      </c>
      <c r="D4" s="8" t="n">
        <v>-877</v>
      </c>
    </row>
    <row r="5" spans="1:4">
      <c r="A5" s="4" t="s">
        <v>470</v>
      </c>
      <c r="B5" s="6" t="n">
        <v>9800</v>
      </c>
    </row>
    <row r="6" spans="1:4">
      <c r="A6" s="4" t="s">
        <v>460</v>
      </c>
    </row>
    <row r="7" spans="1:4">
      <c r="A7" s="3" t="s">
        <v>468</v>
      </c>
    </row>
    <row r="8" spans="1:4">
      <c r="A8" s="4" t="s">
        <v>471</v>
      </c>
      <c r="B8" s="6" t="n">
        <v>632</v>
      </c>
      <c r="C8" s="6" t="n">
        <v>1008</v>
      </c>
    </row>
    <row r="9" spans="1:4">
      <c r="A9" s="4" t="s">
        <v>469</v>
      </c>
      <c r="B9" s="6" t="n">
        <v>197</v>
      </c>
      <c r="C9" s="6" t="n">
        <v>-376</v>
      </c>
    </row>
    <row r="10" spans="1:4">
      <c r="A10" s="4" t="s">
        <v>472</v>
      </c>
      <c r="B10" s="6" t="n">
        <v>-11</v>
      </c>
    </row>
    <row r="11" spans="1:4">
      <c r="A11" s="4" t="s">
        <v>470</v>
      </c>
      <c r="B11" s="8" t="n">
        <v>818</v>
      </c>
      <c r="C11" s="8" t="n">
        <v>632</v>
      </c>
      <c r="D11" s="8" t="n">
        <v>10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3</v>
      </c>
      <c r="B1" s="2" t="s">
        <v>1</v>
      </c>
    </row>
    <row r="2" spans="1:3">
      <c r="B2" s="2" t="s">
        <v>2</v>
      </c>
      <c r="C2" s="2" t="s">
        <v>32</v>
      </c>
    </row>
    <row r="3" spans="1:3">
      <c r="A3" s="4" t="s">
        <v>460</v>
      </c>
    </row>
    <row r="4" spans="1:3">
      <c r="A4" s="3" t="s">
        <v>474</v>
      </c>
    </row>
    <row r="5" spans="1:3">
      <c r="A5" s="4" t="s">
        <v>475</v>
      </c>
      <c r="B5" s="4" t="s">
        <v>476</v>
      </c>
      <c r="C5" s="4" t="s">
        <v>4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9"/>
  </cols>
  <sheetData>
    <row r="1" spans="1:6">
      <c r="A1" s="1" t="s">
        <v>107</v>
      </c>
      <c r="B1" s="2" t="s">
        <v>108</v>
      </c>
      <c r="C1" s="2" t="s">
        <v>109</v>
      </c>
      <c r="D1" s="2" t="s">
        <v>110</v>
      </c>
      <c r="E1" s="2" t="s">
        <v>111</v>
      </c>
      <c r="F1" s="2" t="s">
        <v>112</v>
      </c>
    </row>
    <row r="2" spans="1:6">
      <c r="A2" s="4" t="s">
        <v>113</v>
      </c>
      <c r="B2" s="8" t="n">
        <v>-80310</v>
      </c>
      <c r="C2" s="8" t="n">
        <v>3</v>
      </c>
      <c r="E2" s="8" t="n">
        <v>-42</v>
      </c>
      <c r="F2" s="8" t="n">
        <v>-80271</v>
      </c>
    </row>
    <row r="3" spans="1:6">
      <c r="A3" s="4" t="s">
        <v>114</v>
      </c>
      <c r="C3" s="6" t="n">
        <v>3120</v>
      </c>
    </row>
    <row r="4" spans="1:6">
      <c r="A4" s="4" t="s">
        <v>115</v>
      </c>
      <c r="B4" s="6" t="n">
        <v>-4952</v>
      </c>
      <c r="D4" s="8" t="n">
        <v>-1280</v>
      </c>
      <c r="F4" s="6" t="n">
        <v>-3672</v>
      </c>
    </row>
    <row r="5" spans="1:6">
      <c r="A5" s="4" t="s">
        <v>116</v>
      </c>
      <c r="B5" s="6" t="n">
        <v>641</v>
      </c>
      <c r="C5" s="8" t="n">
        <v>1</v>
      </c>
      <c r="D5" s="6" t="n">
        <v>640</v>
      </c>
    </row>
    <row r="6" spans="1:6">
      <c r="A6" s="4" t="s">
        <v>117</v>
      </c>
      <c r="C6" s="6" t="n">
        <v>468</v>
      </c>
    </row>
    <row r="7" spans="1:6">
      <c r="A7" s="4" t="s">
        <v>118</v>
      </c>
      <c r="B7" s="6" t="n">
        <v>640</v>
      </c>
      <c r="D7" s="6" t="n">
        <v>640</v>
      </c>
    </row>
    <row r="8" spans="1:6">
      <c r="A8" s="4" t="s">
        <v>96</v>
      </c>
      <c r="B8" s="6" t="n">
        <v>-5523</v>
      </c>
      <c r="F8" s="6" t="n">
        <v>-5523</v>
      </c>
    </row>
    <row r="9" spans="1:6">
      <c r="A9" s="4" t="s">
        <v>119</v>
      </c>
      <c r="B9" s="6" t="n">
        <v>-103</v>
      </c>
      <c r="E9" s="6" t="n">
        <v>-103</v>
      </c>
    </row>
    <row r="10" spans="1:6">
      <c r="A10" s="4" t="s">
        <v>120</v>
      </c>
      <c r="B10" s="6" t="n">
        <v>-89607</v>
      </c>
      <c r="C10" s="8" t="n">
        <v>4</v>
      </c>
      <c r="E10" s="6" t="n">
        <v>-145</v>
      </c>
      <c r="F10" s="6" t="n">
        <v>-89466</v>
      </c>
    </row>
    <row r="11" spans="1:6">
      <c r="A11" s="4" t="s">
        <v>121</v>
      </c>
      <c r="C11" s="6" t="n">
        <v>3588</v>
      </c>
    </row>
    <row r="12" spans="1:6">
      <c r="A12" s="4" t="s">
        <v>115</v>
      </c>
      <c r="B12" s="6" t="n">
        <v>-2442</v>
      </c>
      <c r="D12" s="6" t="n">
        <v>-1093</v>
      </c>
      <c r="F12" s="6" t="n">
        <v>-1349</v>
      </c>
    </row>
    <row r="13" spans="1:6">
      <c r="A13" s="4" t="s">
        <v>116</v>
      </c>
      <c r="B13" s="6" t="n">
        <v>567</v>
      </c>
      <c r="D13" s="6" t="n">
        <v>567</v>
      </c>
    </row>
    <row r="14" spans="1:6">
      <c r="A14" s="4" t="s">
        <v>117</v>
      </c>
      <c r="C14" s="6" t="n">
        <v>324</v>
      </c>
    </row>
    <row r="15" spans="1:6">
      <c r="A15" s="4" t="s">
        <v>122</v>
      </c>
      <c r="C15" s="6" t="n">
        <v>109</v>
      </c>
    </row>
    <row r="16" spans="1:6">
      <c r="A16" s="4" t="s">
        <v>118</v>
      </c>
      <c r="B16" s="6" t="n">
        <v>1612</v>
      </c>
      <c r="D16" s="6" t="n">
        <v>1612</v>
      </c>
    </row>
    <row r="17" spans="1:6">
      <c r="A17" s="4" t="s">
        <v>123</v>
      </c>
      <c r="B17" s="6" t="n">
        <v>76788</v>
      </c>
      <c r="C17" s="8" t="n">
        <v>6</v>
      </c>
      <c r="D17" s="6" t="n">
        <v>76782</v>
      </c>
    </row>
    <row r="18" spans="1:6">
      <c r="A18" s="4" t="s">
        <v>124</v>
      </c>
      <c r="C18" s="6" t="n">
        <v>5750</v>
      </c>
    </row>
    <row r="19" spans="1:6">
      <c r="A19" s="4" t="s">
        <v>125</v>
      </c>
      <c r="B19" s="6" t="n">
        <v>94049</v>
      </c>
      <c r="C19" s="8" t="n">
        <v>14</v>
      </c>
      <c r="D19" s="6" t="n">
        <v>94035</v>
      </c>
    </row>
    <row r="20" spans="1:6">
      <c r="A20" s="4" t="s">
        <v>96</v>
      </c>
      <c r="B20" s="6" t="n">
        <v>-16736</v>
      </c>
      <c r="F20" s="6" t="n">
        <v>-16736</v>
      </c>
    </row>
    <row r="21" spans="1:6">
      <c r="A21" s="4" t="s">
        <v>119</v>
      </c>
      <c r="B21" s="6" t="n">
        <v>45</v>
      </c>
      <c r="E21" s="6" t="n">
        <v>45</v>
      </c>
    </row>
    <row r="22" spans="1:6">
      <c r="A22" s="4" t="s">
        <v>126</v>
      </c>
      <c r="B22" s="8" t="n">
        <v>64276</v>
      </c>
      <c r="C22" s="8" t="n">
        <v>24</v>
      </c>
      <c r="D22" s="6" t="n">
        <v>171903</v>
      </c>
      <c r="E22" s="6" t="n">
        <v>-100</v>
      </c>
      <c r="F22" s="6" t="n">
        <v>-107551</v>
      </c>
    </row>
    <row r="23" spans="1:6">
      <c r="A23" s="4" t="s">
        <v>127</v>
      </c>
      <c r="C23" s="6" t="n">
        <v>23742</v>
      </c>
    </row>
    <row r="24" spans="1:6">
      <c r="A24" s="4" t="s">
        <v>128</v>
      </c>
      <c r="B24" s="6" t="n">
        <v>20956</v>
      </c>
      <c r="C24" s="6" t="n">
        <v>13971</v>
      </c>
    </row>
    <row r="25" spans="1:6">
      <c r="A25" s="4" t="s">
        <v>116</v>
      </c>
      <c r="B25" s="8" t="n">
        <v>2081</v>
      </c>
      <c r="C25" s="8" t="n">
        <v>1</v>
      </c>
      <c r="D25" s="6" t="n">
        <v>2080</v>
      </c>
    </row>
    <row r="26" spans="1:6">
      <c r="A26" s="4" t="s">
        <v>117</v>
      </c>
      <c r="B26" s="6" t="n">
        <v>1168</v>
      </c>
      <c r="C26" s="6" t="n">
        <v>1195</v>
      </c>
    </row>
    <row r="27" spans="1:6">
      <c r="A27" s="4" t="s">
        <v>118</v>
      </c>
      <c r="B27" s="8" t="n">
        <v>4155</v>
      </c>
      <c r="D27" s="6" t="n">
        <v>4155</v>
      </c>
    </row>
    <row r="28" spans="1:6">
      <c r="A28" s="4" t="s">
        <v>129</v>
      </c>
      <c r="B28" s="6" t="n">
        <v>1219</v>
      </c>
      <c r="D28" s="6" t="n">
        <v>1219</v>
      </c>
    </row>
    <row r="29" spans="1:6">
      <c r="A29" s="4" t="s">
        <v>130</v>
      </c>
      <c r="C29" s="6" t="n">
        <v>105</v>
      </c>
    </row>
    <row r="30" spans="1:6">
      <c r="A30" s="4" t="s">
        <v>96</v>
      </c>
      <c r="B30" s="6" t="n">
        <v>-23067</v>
      </c>
      <c r="F30" s="6" t="n">
        <v>-23067</v>
      </c>
    </row>
    <row r="31" spans="1:6">
      <c r="A31" s="4" t="s">
        <v>119</v>
      </c>
      <c r="B31" s="6" t="n">
        <v>-51</v>
      </c>
      <c r="E31" s="6" t="n">
        <v>-51</v>
      </c>
    </row>
    <row r="32" spans="1:6">
      <c r="A32" s="4" t="s">
        <v>131</v>
      </c>
      <c r="B32" s="8" t="n">
        <v>48613</v>
      </c>
      <c r="C32" s="8" t="n">
        <v>25</v>
      </c>
      <c r="D32" s="8" t="n">
        <v>179357</v>
      </c>
      <c r="E32" s="8" t="n">
        <v>-151</v>
      </c>
      <c r="F32" s="8" t="n">
        <v>-130618</v>
      </c>
    </row>
    <row r="33" spans="1:6">
      <c r="A33" s="4" t="s">
        <v>132</v>
      </c>
      <c r="C33" s="6" t="n">
        <v>250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7</v>
      </c>
      <c r="B1" s="2" t="s">
        <v>1</v>
      </c>
    </row>
    <row r="2" spans="1:3">
      <c r="B2" s="2" t="s">
        <v>2</v>
      </c>
      <c r="C2" s="2" t="s">
        <v>32</v>
      </c>
    </row>
    <row r="3" spans="1:3">
      <c r="A3" s="3" t="s">
        <v>478</v>
      </c>
    </row>
    <row r="4" spans="1:3">
      <c r="A4" s="4" t="s">
        <v>479</v>
      </c>
      <c r="B4" s="8" t="n">
        <v>36629</v>
      </c>
      <c r="C4" s="8" t="n">
        <v>25335</v>
      </c>
    </row>
    <row r="5" spans="1:3">
      <c r="A5" s="4" t="s">
        <v>480</v>
      </c>
    </row>
    <row r="6" spans="1:3">
      <c r="A6" s="3" t="s">
        <v>478</v>
      </c>
    </row>
    <row r="7" spans="1:3">
      <c r="A7" s="4" t="s">
        <v>481</v>
      </c>
      <c r="B7" s="6" t="n">
        <v>36986</v>
      </c>
      <c r="C7" s="6" t="n">
        <v>25695</v>
      </c>
    </row>
    <row r="8" spans="1:3">
      <c r="A8" s="4" t="s">
        <v>482</v>
      </c>
      <c r="B8" s="6" t="n">
        <v>1171</v>
      </c>
      <c r="C8" s="6" t="n">
        <v>80</v>
      </c>
    </row>
    <row r="9" spans="1:3">
      <c r="A9" s="4" t="s">
        <v>483</v>
      </c>
      <c r="B9" s="6" t="n">
        <v>-158</v>
      </c>
      <c r="C9" s="6" t="n">
        <v>-161</v>
      </c>
    </row>
    <row r="10" spans="1:3">
      <c r="A10" s="4" t="s">
        <v>484</v>
      </c>
      <c r="B10" s="6" t="n">
        <v>-199</v>
      </c>
      <c r="C10" s="6" t="n">
        <v>-199</v>
      </c>
    </row>
    <row r="11" spans="1:3">
      <c r="A11" s="4" t="s">
        <v>485</v>
      </c>
      <c r="B11" s="6" t="n">
        <v>-357</v>
      </c>
      <c r="C11" s="6" t="n">
        <v>-360</v>
      </c>
    </row>
    <row r="12" spans="1:3">
      <c r="A12" s="4" t="s">
        <v>479</v>
      </c>
      <c r="B12" s="6" t="n">
        <v>36629</v>
      </c>
      <c r="C12" s="6" t="n">
        <v>25335</v>
      </c>
    </row>
    <row r="13" spans="1:3">
      <c r="A13" s="4" t="s">
        <v>486</v>
      </c>
    </row>
    <row r="14" spans="1:3">
      <c r="A14" s="3" t="s">
        <v>478</v>
      </c>
    </row>
    <row r="15" spans="1:3">
      <c r="A15" s="4" t="s">
        <v>481</v>
      </c>
      <c r="B15" s="8" t="n">
        <v>35815</v>
      </c>
      <c r="C15" s="8" t="n">
        <v>256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87</v>
      </c>
      <c r="B1" s="2" t="s">
        <v>488</v>
      </c>
    </row>
    <row r="2" spans="1:2">
      <c r="A2" s="4" t="s">
        <v>411</v>
      </c>
    </row>
    <row r="3" spans="1:2">
      <c r="A3" s="3" t="s">
        <v>478</v>
      </c>
    </row>
    <row r="4" spans="1:2">
      <c r="A4" s="4" t="s">
        <v>489</v>
      </c>
      <c r="B4" s="7" t="n">
        <v>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7</v>
      </c>
    </row>
    <row r="3" spans="1:4">
      <c r="A3" s="3" t="s">
        <v>191</v>
      </c>
    </row>
    <row r="4" spans="1:4">
      <c r="A4" s="4" t="s">
        <v>491</v>
      </c>
      <c r="B4" s="8" t="n">
        <v>161</v>
      </c>
      <c r="C4" s="8" t="n">
        <v>161</v>
      </c>
      <c r="D4" s="8" t="n">
        <v>100</v>
      </c>
    </row>
    <row r="5" spans="1:4">
      <c r="A5" s="4" t="s">
        <v>492</v>
      </c>
      <c r="B5" s="6" t="n">
        <v>17</v>
      </c>
      <c r="D5" s="6" t="n">
        <v>61</v>
      </c>
    </row>
    <row r="6" spans="1:4">
      <c r="A6" s="4" t="s">
        <v>493</v>
      </c>
      <c r="B6" s="6" t="n">
        <v>-20</v>
      </c>
    </row>
    <row r="7" spans="1:4">
      <c r="A7" s="4" t="s">
        <v>494</v>
      </c>
      <c r="B7" s="6" t="n">
        <v>158</v>
      </c>
      <c r="C7" s="6" t="n">
        <v>161</v>
      </c>
      <c r="D7" s="6" t="n">
        <v>161</v>
      </c>
    </row>
    <row r="8" spans="1:4">
      <c r="A8" s="4" t="s">
        <v>495</v>
      </c>
      <c r="B8" s="6" t="n">
        <v>199</v>
      </c>
      <c r="C8" s="6" t="n">
        <v>100</v>
      </c>
      <c r="D8" s="6" t="n">
        <v>100</v>
      </c>
    </row>
    <row r="9" spans="1:4">
      <c r="A9" s="4" t="s">
        <v>496</v>
      </c>
      <c r="C9" s="6" t="n">
        <v>99</v>
      </c>
      <c r="D9" s="6" t="n">
        <v>53</v>
      </c>
    </row>
    <row r="10" spans="1:4">
      <c r="A10" s="4" t="s">
        <v>497</v>
      </c>
      <c r="D10" s="6" t="n">
        <v>-53</v>
      </c>
    </row>
    <row r="11" spans="1:4">
      <c r="A11" s="4" t="s">
        <v>498</v>
      </c>
      <c r="B11" s="8" t="n">
        <v>199</v>
      </c>
      <c r="C11" s="8" t="n">
        <v>199</v>
      </c>
      <c r="D11" s="8" t="n">
        <v>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2</v>
      </c>
    </row>
    <row r="2" spans="1:3">
      <c r="A2" s="3" t="s">
        <v>194</v>
      </c>
    </row>
    <row r="3" spans="1:3">
      <c r="A3" s="4" t="s">
        <v>500</v>
      </c>
      <c r="B3" s="8" t="n">
        <v>1051</v>
      </c>
      <c r="C3" s="8" t="n">
        <v>268</v>
      </c>
    </row>
    <row r="4" spans="1:3">
      <c r="A4" s="4" t="s">
        <v>501</v>
      </c>
      <c r="B4" s="6" t="n">
        <v>146</v>
      </c>
    </row>
    <row r="5" spans="1:3">
      <c r="A5" s="4" t="s">
        <v>108</v>
      </c>
      <c r="B5" s="8" t="n">
        <v>1197</v>
      </c>
      <c r="C5" s="8" t="n">
        <v>2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7"/>
    <col customWidth="1" max="3" min="3" width="14"/>
  </cols>
  <sheetData>
    <row r="1" spans="1:3">
      <c r="A1" s="1" t="s">
        <v>502</v>
      </c>
      <c r="B1" s="2" t="s">
        <v>1</v>
      </c>
    </row>
    <row r="2" spans="1:3">
      <c r="B2" s="2" t="s">
        <v>2</v>
      </c>
      <c r="C2" s="2" t="s">
        <v>32</v>
      </c>
    </row>
    <row r="3" spans="1:3">
      <c r="A3" s="3" t="s">
        <v>503</v>
      </c>
    </row>
    <row r="4" spans="1:3">
      <c r="A4" s="4" t="s">
        <v>504</v>
      </c>
      <c r="B4" s="8" t="n">
        <v>15128</v>
      </c>
      <c r="C4" s="8" t="n">
        <v>12194</v>
      </c>
    </row>
    <row r="5" spans="1:3">
      <c r="A5" s="4" t="s">
        <v>505</v>
      </c>
      <c r="B5" s="6" t="n">
        <v>-7227</v>
      </c>
      <c r="C5" s="6" t="n">
        <v>-4554</v>
      </c>
    </row>
    <row r="6" spans="1:3">
      <c r="A6" s="4" t="s">
        <v>38</v>
      </c>
      <c r="B6" s="8" t="n">
        <v>7901</v>
      </c>
      <c r="C6" s="6" t="n">
        <v>7640</v>
      </c>
    </row>
    <row r="7" spans="1:3">
      <c r="A7" s="4" t="s">
        <v>384</v>
      </c>
      <c r="B7" s="4" t="s">
        <v>385</v>
      </c>
    </row>
    <row r="8" spans="1:3">
      <c r="A8" s="4" t="s">
        <v>506</v>
      </c>
    </row>
    <row r="9" spans="1:3">
      <c r="A9" s="3" t="s">
        <v>503</v>
      </c>
    </row>
    <row r="10" spans="1:3">
      <c r="A10" s="4" t="s">
        <v>504</v>
      </c>
      <c r="B10" s="8" t="n">
        <v>6191</v>
      </c>
      <c r="C10" s="6" t="n">
        <v>4397</v>
      </c>
    </row>
    <row r="11" spans="1:3">
      <c r="A11" s="4" t="s">
        <v>384</v>
      </c>
      <c r="B11" s="4" t="s">
        <v>385</v>
      </c>
    </row>
    <row r="12" spans="1:3">
      <c r="A12" s="4" t="s">
        <v>507</v>
      </c>
    </row>
    <row r="13" spans="1:3">
      <c r="A13" s="3" t="s">
        <v>503</v>
      </c>
    </row>
    <row r="14" spans="1:3">
      <c r="A14" s="4" t="s">
        <v>504</v>
      </c>
      <c r="B14" s="8" t="n">
        <v>2971</v>
      </c>
      <c r="C14" s="6" t="n">
        <v>2440</v>
      </c>
    </row>
    <row r="15" spans="1:3">
      <c r="A15" s="4" t="s">
        <v>384</v>
      </c>
      <c r="B15" s="4" t="s">
        <v>385</v>
      </c>
    </row>
    <row r="16" spans="1:3">
      <c r="A16" s="4" t="s">
        <v>508</v>
      </c>
    </row>
    <row r="17" spans="1:3">
      <c r="A17" s="3" t="s">
        <v>503</v>
      </c>
    </row>
    <row r="18" spans="1:3">
      <c r="A18" s="4" t="s">
        <v>504</v>
      </c>
      <c r="B18" s="8" t="n">
        <v>5848</v>
      </c>
      <c r="C18" s="8" t="n">
        <v>5357</v>
      </c>
    </row>
    <row r="19" spans="1:3">
      <c r="A19" s="4" t="s">
        <v>384</v>
      </c>
      <c r="B19" s="4" t="s">
        <v>509</v>
      </c>
    </row>
    <row r="20" spans="1:3">
      <c r="A20" s="4" t="s">
        <v>510</v>
      </c>
    </row>
    <row r="21" spans="1:3">
      <c r="A21" s="3" t="s">
        <v>503</v>
      </c>
    </row>
    <row r="22" spans="1:3">
      <c r="A22" s="4" t="s">
        <v>504</v>
      </c>
      <c r="B22" s="8" t="n">
        <v>1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7</v>
      </c>
    </row>
    <row r="3" spans="1:4">
      <c r="A3" s="3" t="s">
        <v>197</v>
      </c>
    </row>
    <row r="4" spans="1:4">
      <c r="A4" s="4" t="s">
        <v>512</v>
      </c>
      <c r="B4" s="8" t="n">
        <v>3</v>
      </c>
      <c r="C4" s="7" t="n">
        <v>2.6</v>
      </c>
      <c r="D4" s="7" t="n">
        <v>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 customWidth="1" max="6" min="6" width="14"/>
  </cols>
  <sheetData>
    <row r="1" spans="1:6">
      <c r="A1" s="1" t="s">
        <v>513</v>
      </c>
      <c r="B1" s="2" t="s">
        <v>1</v>
      </c>
    </row>
    <row r="2" spans="1:6">
      <c r="B2" s="2" t="s">
        <v>2</v>
      </c>
      <c r="C2" s="2" t="s">
        <v>32</v>
      </c>
      <c r="D2" s="2" t="s">
        <v>77</v>
      </c>
      <c r="E2" s="2" t="s">
        <v>401</v>
      </c>
      <c r="F2" s="2" t="s">
        <v>514</v>
      </c>
    </row>
    <row r="3" spans="1:6">
      <c r="A3" s="3" t="s">
        <v>515</v>
      </c>
    </row>
    <row r="4" spans="1:6">
      <c r="A4" s="4" t="s">
        <v>516</v>
      </c>
      <c r="B4" s="8" t="n">
        <v>14380000</v>
      </c>
      <c r="C4" s="8" t="n">
        <v>1560000</v>
      </c>
    </row>
    <row r="5" spans="1:6">
      <c r="A5" s="4" t="s">
        <v>517</v>
      </c>
      <c r="B5" s="6" t="n">
        <v>0</v>
      </c>
      <c r="C5" s="8" t="n">
        <v>0</v>
      </c>
      <c r="D5" s="8" t="n">
        <v>0</v>
      </c>
    </row>
    <row r="6" spans="1:6">
      <c r="A6" s="4" t="s">
        <v>411</v>
      </c>
    </row>
    <row r="7" spans="1:6">
      <c r="A7" s="3" t="s">
        <v>515</v>
      </c>
    </row>
    <row r="8" spans="1:6">
      <c r="A8" s="4" t="s">
        <v>516</v>
      </c>
      <c r="B8" s="8" t="n">
        <v>12820000</v>
      </c>
      <c r="E8" s="8" t="n">
        <v>12800000</v>
      </c>
    </row>
    <row r="9" spans="1:6">
      <c r="A9" s="4" t="s">
        <v>518</v>
      </c>
    </row>
    <row r="10" spans="1:6">
      <c r="A10" s="3" t="s">
        <v>515</v>
      </c>
    </row>
    <row r="11" spans="1:6">
      <c r="A11" s="4" t="s">
        <v>516</v>
      </c>
      <c r="F11" s="8" t="n">
        <v>16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32</v>
      </c>
    </row>
    <row r="2" spans="1:3">
      <c r="A2" s="3" t="s">
        <v>520</v>
      </c>
    </row>
    <row r="3" spans="1:3">
      <c r="A3" s="4" t="s">
        <v>521</v>
      </c>
      <c r="B3" s="8" t="n">
        <v>8809</v>
      </c>
      <c r="C3" s="8" t="n">
        <v>3881</v>
      </c>
    </row>
    <row r="4" spans="1:3">
      <c r="A4" s="4" t="s">
        <v>522</v>
      </c>
      <c r="B4" s="6" t="n">
        <v>-3128</v>
      </c>
      <c r="C4" s="6" t="n">
        <v>-2382</v>
      </c>
    </row>
    <row r="5" spans="1:3">
      <c r="A5" s="4" t="s">
        <v>523</v>
      </c>
      <c r="B5" s="6" t="n">
        <v>5681</v>
      </c>
      <c r="C5" s="6" t="n">
        <v>1499</v>
      </c>
    </row>
    <row r="6" spans="1:3">
      <c r="A6" s="4" t="s">
        <v>524</v>
      </c>
    </row>
    <row r="7" spans="1:3">
      <c r="A7" s="3" t="s">
        <v>520</v>
      </c>
    </row>
    <row r="8" spans="1:3">
      <c r="A8" s="4" t="s">
        <v>521</v>
      </c>
      <c r="B8" s="6" t="n">
        <v>7609</v>
      </c>
    </row>
    <row r="9" spans="1:3">
      <c r="A9" s="4" t="s">
        <v>522</v>
      </c>
      <c r="B9" s="6" t="n">
        <v>-3128</v>
      </c>
    </row>
    <row r="10" spans="1:3">
      <c r="A10" s="4" t="s">
        <v>523</v>
      </c>
      <c r="B10" s="6" t="n">
        <v>4481</v>
      </c>
    </row>
    <row r="11" spans="1:3">
      <c r="A11" s="4" t="s">
        <v>525</v>
      </c>
    </row>
    <row r="12" spans="1:3">
      <c r="A12" s="3" t="s">
        <v>520</v>
      </c>
    </row>
    <row r="13" spans="1:3">
      <c r="A13" s="4" t="s">
        <v>521</v>
      </c>
      <c r="B13" s="6" t="n">
        <v>1200</v>
      </c>
    </row>
    <row r="14" spans="1:3">
      <c r="A14" s="4" t="s">
        <v>523</v>
      </c>
      <c r="B14" s="6" t="n">
        <v>1200</v>
      </c>
    </row>
    <row r="15" spans="1:3">
      <c r="A15" s="4" t="s">
        <v>526</v>
      </c>
    </row>
    <row r="16" spans="1:3">
      <c r="A16" s="3" t="s">
        <v>520</v>
      </c>
    </row>
    <row r="17" spans="1:3">
      <c r="A17" s="4" t="s">
        <v>521</v>
      </c>
      <c r="B17" s="6" t="n">
        <v>279</v>
      </c>
      <c r="C17" s="6" t="n">
        <v>27</v>
      </c>
    </row>
    <row r="18" spans="1:3">
      <c r="A18" s="4" t="s">
        <v>522</v>
      </c>
      <c r="B18" s="6" t="n">
        <v>-53</v>
      </c>
      <c r="C18" s="6" t="n">
        <v>-8</v>
      </c>
    </row>
    <row r="19" spans="1:3">
      <c r="A19" s="4" t="s">
        <v>523</v>
      </c>
      <c r="B19" s="6" t="n">
        <v>226</v>
      </c>
      <c r="C19" s="6" t="n">
        <v>19</v>
      </c>
    </row>
    <row r="20" spans="1:3">
      <c r="A20" s="4" t="s">
        <v>527</v>
      </c>
    </row>
    <row r="21" spans="1:3">
      <c r="A21" s="3" t="s">
        <v>520</v>
      </c>
    </row>
    <row r="22" spans="1:3">
      <c r="A22" s="4" t="s">
        <v>521</v>
      </c>
      <c r="B22" s="6" t="n">
        <v>6490</v>
      </c>
      <c r="C22" s="6" t="n">
        <v>3854</v>
      </c>
    </row>
    <row r="23" spans="1:3">
      <c r="A23" s="4" t="s">
        <v>522</v>
      </c>
      <c r="B23" s="6" t="n">
        <v>-2979</v>
      </c>
      <c r="C23" s="6" t="n">
        <v>-2374</v>
      </c>
    </row>
    <row r="24" spans="1:3">
      <c r="A24" s="4" t="s">
        <v>523</v>
      </c>
      <c r="B24" s="6" t="n">
        <v>3511</v>
      </c>
      <c r="C24" s="8" t="n">
        <v>1480</v>
      </c>
    </row>
    <row r="25" spans="1:3">
      <c r="A25" s="4" t="s">
        <v>528</v>
      </c>
    </row>
    <row r="26" spans="1:3">
      <c r="A26" s="3" t="s">
        <v>520</v>
      </c>
    </row>
    <row r="27" spans="1:3">
      <c r="A27" s="4" t="s">
        <v>521</v>
      </c>
      <c r="B27" s="6" t="n">
        <v>437</v>
      </c>
    </row>
    <row r="28" spans="1:3">
      <c r="A28" s="4" t="s">
        <v>522</v>
      </c>
      <c r="B28" s="6" t="n">
        <v>-58</v>
      </c>
    </row>
    <row r="29" spans="1:3">
      <c r="A29" s="4" t="s">
        <v>523</v>
      </c>
      <c r="B29" s="6" t="n">
        <v>379</v>
      </c>
    </row>
    <row r="30" spans="1:3">
      <c r="A30" s="4" t="s">
        <v>529</v>
      </c>
    </row>
    <row r="31" spans="1:3">
      <c r="A31" s="3" t="s">
        <v>520</v>
      </c>
    </row>
    <row r="32" spans="1:3">
      <c r="A32" s="4" t="s">
        <v>521</v>
      </c>
      <c r="B32" s="6" t="n">
        <v>403</v>
      </c>
    </row>
    <row r="33" spans="1:3">
      <c r="A33" s="4" t="s">
        <v>522</v>
      </c>
      <c r="B33" s="6" t="n">
        <v>-38</v>
      </c>
    </row>
    <row r="34" spans="1:3">
      <c r="A34" s="4" t="s">
        <v>523</v>
      </c>
      <c r="B34" s="8" t="n">
        <v>36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77</v>
      </c>
    </row>
    <row r="3" spans="1:4">
      <c r="A3" s="3" t="s">
        <v>520</v>
      </c>
    </row>
    <row r="4" spans="1:4">
      <c r="A4" s="4" t="s">
        <v>531</v>
      </c>
      <c r="B4" s="8" t="n">
        <v>746</v>
      </c>
      <c r="C4" s="8" t="n">
        <v>501</v>
      </c>
      <c r="D4" s="8" t="n">
        <v>521</v>
      </c>
    </row>
    <row r="5" spans="1:4">
      <c r="A5" s="4" t="s">
        <v>532</v>
      </c>
    </row>
    <row r="6" spans="1:4">
      <c r="A6" s="3" t="s">
        <v>520</v>
      </c>
    </row>
    <row r="7" spans="1:4">
      <c r="A7" s="4" t="s">
        <v>531</v>
      </c>
      <c r="B7" s="6" t="n">
        <v>424</v>
      </c>
      <c r="C7" s="6" t="n">
        <v>223</v>
      </c>
      <c r="D7" s="6" t="n">
        <v>242</v>
      </c>
    </row>
    <row r="8" spans="1:4">
      <c r="A8" s="4" t="s">
        <v>533</v>
      </c>
    </row>
    <row r="9" spans="1:4">
      <c r="A9" s="3" t="s">
        <v>520</v>
      </c>
    </row>
    <row r="10" spans="1:4">
      <c r="A10" s="4" t="s">
        <v>531</v>
      </c>
      <c r="B10" s="8" t="n">
        <v>322</v>
      </c>
      <c r="C10" s="8" t="n">
        <v>278</v>
      </c>
      <c r="D10" s="8" t="n">
        <v>2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v>
      </c>
      <c r="C1" s="2" t="s">
        <v>32</v>
      </c>
    </row>
    <row r="2" spans="1:3">
      <c r="A2" s="3" t="s">
        <v>520</v>
      </c>
    </row>
    <row r="3" spans="1:3">
      <c r="A3" s="4" t="s">
        <v>523</v>
      </c>
      <c r="B3" s="8" t="n">
        <v>5681</v>
      </c>
      <c r="C3" s="8" t="n">
        <v>1499</v>
      </c>
    </row>
    <row r="4" spans="1:3">
      <c r="A4" s="4" t="s">
        <v>524</v>
      </c>
    </row>
    <row r="5" spans="1:3">
      <c r="A5" s="3" t="s">
        <v>520</v>
      </c>
    </row>
    <row r="6" spans="1:3">
      <c r="A6" s="6" t="n">
        <v>2016</v>
      </c>
      <c r="B6" s="6" t="n">
        <v>940</v>
      </c>
    </row>
    <row r="7" spans="1:3">
      <c r="A7" s="6" t="n">
        <v>2017</v>
      </c>
      <c r="B7" s="6" t="n">
        <v>940</v>
      </c>
    </row>
    <row r="8" spans="1:3">
      <c r="A8" s="6" t="n">
        <v>2018</v>
      </c>
      <c r="B8" s="6" t="n">
        <v>801</v>
      </c>
    </row>
    <row r="9" spans="1:3">
      <c r="A9" s="6" t="n">
        <v>2019</v>
      </c>
      <c r="B9" s="6" t="n">
        <v>620</v>
      </c>
    </row>
    <row r="10" spans="1:3">
      <c r="A10" s="6" t="n">
        <v>2020</v>
      </c>
      <c r="B10" s="6" t="n">
        <v>518</v>
      </c>
    </row>
    <row r="11" spans="1:3">
      <c r="A11" s="4" t="s">
        <v>535</v>
      </c>
      <c r="B11" s="6" t="n">
        <v>662</v>
      </c>
    </row>
    <row r="12" spans="1:3">
      <c r="A12" s="4" t="s">
        <v>523</v>
      </c>
      <c r="B12" s="8" t="n">
        <v>44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133</v>
      </c>
      <c r="B1" s="2" t="s">
        <v>1</v>
      </c>
    </row>
    <row r="2" spans="1:2">
      <c r="B2" s="2" t="s">
        <v>134</v>
      </c>
    </row>
    <row r="3" spans="1:2">
      <c r="A3" s="3" t="s">
        <v>135</v>
      </c>
    </row>
    <row r="4" spans="1:2">
      <c r="A4" s="4" t="s">
        <v>136</v>
      </c>
      <c r="B4" s="8" t="n">
        <v>3425</v>
      </c>
    </row>
    <row r="5" spans="1:2">
      <c r="A5" s="4" t="s">
        <v>137</v>
      </c>
      <c r="B5" s="9" t="n">
        <v>0.0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536</v>
      </c>
      <c r="B1" s="2" t="s">
        <v>537</v>
      </c>
    </row>
    <row r="2" spans="1:2">
      <c r="A2" s="3" t="s">
        <v>406</v>
      </c>
    </row>
    <row r="3" spans="1:2">
      <c r="A3" s="4" t="s">
        <v>538</v>
      </c>
      <c r="B3" s="8" t="n">
        <v>3291</v>
      </c>
    </row>
    <row r="4" spans="1:2">
      <c r="A4" s="4" t="s">
        <v>539</v>
      </c>
    </row>
    <row r="5" spans="1:2">
      <c r="A5" s="3" t="s">
        <v>406</v>
      </c>
    </row>
    <row r="6" spans="1:2">
      <c r="A6" s="4" t="s">
        <v>538</v>
      </c>
      <c r="B6" s="8" t="n">
        <v>2199</v>
      </c>
    </row>
    <row r="7" spans="1:2">
      <c r="A7" s="4" t="s">
        <v>540</v>
      </c>
      <c r="B7" s="4" t="s">
        <v>444</v>
      </c>
    </row>
    <row r="8" spans="1:2">
      <c r="A8" s="4" t="s">
        <v>526</v>
      </c>
    </row>
    <row r="9" spans="1:2">
      <c r="A9" s="3" t="s">
        <v>406</v>
      </c>
    </row>
    <row r="10" spans="1:2">
      <c r="A10" s="4" t="s">
        <v>538</v>
      </c>
      <c r="B10" s="8" t="n">
        <v>252</v>
      </c>
    </row>
    <row r="11" spans="1:2">
      <c r="A11" s="4" t="s">
        <v>540</v>
      </c>
      <c r="B11" s="4" t="s">
        <v>399</v>
      </c>
    </row>
    <row r="12" spans="1:2">
      <c r="A12" s="4" t="s">
        <v>528</v>
      </c>
    </row>
    <row r="13" spans="1:2">
      <c r="A13" s="3" t="s">
        <v>406</v>
      </c>
    </row>
    <row r="14" spans="1:2">
      <c r="A14" s="4" t="s">
        <v>538</v>
      </c>
      <c r="B14" s="8" t="n">
        <v>437</v>
      </c>
    </row>
    <row r="15" spans="1:2">
      <c r="A15" s="4" t="s">
        <v>540</v>
      </c>
      <c r="B15" s="4" t="s">
        <v>541</v>
      </c>
    </row>
    <row r="16" spans="1:2">
      <c r="A16" s="4" t="s">
        <v>529</v>
      </c>
    </row>
    <row r="17" spans="1:2">
      <c r="A17" s="3" t="s">
        <v>406</v>
      </c>
    </row>
    <row r="18" spans="1:2">
      <c r="A18" s="4" t="s">
        <v>538</v>
      </c>
      <c r="B18" s="8" t="n">
        <v>403</v>
      </c>
    </row>
    <row r="19" spans="1:2">
      <c r="A19" s="4" t="s">
        <v>540</v>
      </c>
      <c r="B19" s="4" t="s">
        <v>4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27"/>
    <col customWidth="1" max="3" min="3" width="21"/>
    <col customWidth="1" max="4" min="4" width="21"/>
    <col customWidth="1" max="5" min="5" width="21"/>
  </cols>
  <sheetData>
    <row r="1" spans="1:5">
      <c r="A1" s="1" t="s">
        <v>542</v>
      </c>
      <c r="B1" s="2" t="s">
        <v>543</v>
      </c>
      <c r="C1" s="2" t="s">
        <v>488</v>
      </c>
      <c r="D1" s="2" t="s">
        <v>544</v>
      </c>
      <c r="E1" s="2" t="s">
        <v>545</v>
      </c>
    </row>
    <row r="2" spans="1:5">
      <c r="A2" s="3" t="s">
        <v>520</v>
      </c>
    </row>
    <row r="3" spans="1:5">
      <c r="A3" s="4" t="s">
        <v>546</v>
      </c>
      <c r="C3" s="8" t="n">
        <v>746000</v>
      </c>
      <c r="D3" s="8" t="n">
        <v>501000</v>
      </c>
      <c r="E3" s="8" t="n">
        <v>521000</v>
      </c>
    </row>
    <row r="4" spans="1:5">
      <c r="A4" s="4" t="s">
        <v>547</v>
      </c>
      <c r="B4" s="6" t="n">
        <v>3</v>
      </c>
    </row>
    <row r="5" spans="1:5">
      <c r="A5" s="4" t="s">
        <v>548</v>
      </c>
      <c r="B5" s="8" t="n">
        <v>437000</v>
      </c>
      <c r="C5" s="6" t="n">
        <v>1519000</v>
      </c>
    </row>
    <row r="6" spans="1:5">
      <c r="A6" s="4" t="s">
        <v>549</v>
      </c>
      <c r="B6" s="6" t="n">
        <v>37000</v>
      </c>
    </row>
    <row r="7" spans="1:5">
      <c r="A7" s="4" t="s">
        <v>550</v>
      </c>
      <c r="B7" s="8" t="n">
        <v>36364</v>
      </c>
    </row>
    <row r="8" spans="1:5">
      <c r="A8" s="4" t="s">
        <v>551</v>
      </c>
      <c r="B8" s="4" t="s">
        <v>552</v>
      </c>
    </row>
    <row r="9" spans="1:5">
      <c r="A9" s="4" t="s">
        <v>388</v>
      </c>
      <c r="C9" s="6" t="n">
        <v>1200000</v>
      </c>
    </row>
    <row r="10" spans="1:5">
      <c r="A10" s="4" t="s">
        <v>525</v>
      </c>
    </row>
    <row r="11" spans="1:5">
      <c r="A11" s="3" t="s">
        <v>520</v>
      </c>
    </row>
    <row r="12" spans="1:5">
      <c r="A12" s="4" t="s">
        <v>546</v>
      </c>
      <c r="C12" s="6" t="n">
        <v>0</v>
      </c>
    </row>
    <row r="13" spans="1:5">
      <c r="A13" s="4" t="s">
        <v>532</v>
      </c>
    </row>
    <row r="14" spans="1:5">
      <c r="A14" s="3" t="s">
        <v>520</v>
      </c>
    </row>
    <row r="15" spans="1:5">
      <c r="A15" s="4" t="s">
        <v>546</v>
      </c>
      <c r="C15" s="6" t="n">
        <v>424000</v>
      </c>
      <c r="D15" s="6" t="n">
        <v>223000</v>
      </c>
      <c r="E15" s="6" t="n">
        <v>242000</v>
      </c>
    </row>
    <row r="16" spans="1:5">
      <c r="A16" s="4" t="s">
        <v>533</v>
      </c>
    </row>
    <row r="17" spans="1:5">
      <c r="A17" s="3" t="s">
        <v>520</v>
      </c>
    </row>
    <row r="18" spans="1:5">
      <c r="A18" s="4" t="s">
        <v>546</v>
      </c>
      <c r="C18" s="6" t="n">
        <v>322000</v>
      </c>
      <c r="D18" s="6" t="n">
        <v>278000</v>
      </c>
      <c r="E18" s="6" t="n">
        <v>279000</v>
      </c>
    </row>
    <row r="19" spans="1:5">
      <c r="A19" s="4" t="s">
        <v>553</v>
      </c>
    </row>
    <row r="20" spans="1:5">
      <c r="A20" s="3" t="s">
        <v>520</v>
      </c>
    </row>
    <row r="21" spans="1:5">
      <c r="A21" s="4" t="s">
        <v>546</v>
      </c>
      <c r="C21" s="6" t="n">
        <v>28000</v>
      </c>
    </row>
    <row r="22" spans="1:5">
      <c r="A22" s="4" t="s">
        <v>411</v>
      </c>
    </row>
    <row r="23" spans="1:5">
      <c r="A23" s="3" t="s">
        <v>520</v>
      </c>
    </row>
    <row r="24" spans="1:5">
      <c r="A24" s="4" t="s">
        <v>546</v>
      </c>
      <c r="C24" s="6" t="n">
        <v>348000</v>
      </c>
    </row>
    <row r="25" spans="1:5">
      <c r="A25" s="4" t="s">
        <v>554</v>
      </c>
      <c r="C25" s="6" t="n">
        <v>0</v>
      </c>
      <c r="D25" s="8" t="n">
        <v>0</v>
      </c>
      <c r="E25" s="8" t="n">
        <v>0</v>
      </c>
    </row>
    <row r="26" spans="1:5">
      <c r="A26" s="4" t="s">
        <v>555</v>
      </c>
    </row>
    <row r="27" spans="1:5">
      <c r="A27" s="3" t="s">
        <v>520</v>
      </c>
    </row>
    <row r="28" spans="1:5">
      <c r="A28" s="4" t="s">
        <v>546</v>
      </c>
      <c r="C28" s="6" t="n">
        <v>304000</v>
      </c>
    </row>
    <row r="29" spans="1:5">
      <c r="A29" s="4" t="s">
        <v>556</v>
      </c>
    </row>
    <row r="30" spans="1:5">
      <c r="A30" s="3" t="s">
        <v>520</v>
      </c>
    </row>
    <row r="31" spans="1:5">
      <c r="A31" s="4" t="s">
        <v>546</v>
      </c>
      <c r="C31" s="8" t="n">
        <v>44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32</v>
      </c>
    </row>
    <row r="2" spans="1:3">
      <c r="A2" s="3" t="s">
        <v>204</v>
      </c>
    </row>
    <row r="3" spans="1:3">
      <c r="A3" s="4" t="s">
        <v>558</v>
      </c>
      <c r="B3" s="8" t="n">
        <v>8212</v>
      </c>
      <c r="C3" s="8" t="n">
        <v>7839</v>
      </c>
    </row>
    <row r="4" spans="1:3">
      <c r="A4" s="4" t="s">
        <v>559</v>
      </c>
      <c r="B4" s="6" t="n">
        <v>933</v>
      </c>
      <c r="C4" s="6" t="n">
        <v>1144</v>
      </c>
    </row>
    <row r="5" spans="1:3">
      <c r="A5" s="4" t="s">
        <v>560</v>
      </c>
      <c r="B5" s="6" t="n">
        <v>2422</v>
      </c>
      <c r="C5" s="6" t="n">
        <v>1582</v>
      </c>
    </row>
    <row r="6" spans="1:3">
      <c r="A6" s="4" t="s">
        <v>108</v>
      </c>
      <c r="B6" s="8" t="n">
        <v>11567</v>
      </c>
      <c r="C6" s="8" t="n">
        <v>1056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1</v>
      </c>
      <c r="B1" s="2" t="s">
        <v>1</v>
      </c>
    </row>
    <row r="2" spans="1:3">
      <c r="B2" s="2" t="s">
        <v>2</v>
      </c>
      <c r="C2" s="2" t="s">
        <v>32</v>
      </c>
    </row>
    <row r="3" spans="1:3">
      <c r="A3" s="3" t="s">
        <v>207</v>
      </c>
    </row>
    <row r="4" spans="1:3">
      <c r="A4" s="4" t="s">
        <v>471</v>
      </c>
      <c r="B4" s="8" t="n">
        <v>40</v>
      </c>
      <c r="C4" s="8" t="n">
        <v>93</v>
      </c>
    </row>
    <row r="5" spans="1:3">
      <c r="A5" s="4" t="s">
        <v>562</v>
      </c>
      <c r="B5" s="6" t="n">
        <v>44</v>
      </c>
      <c r="C5" s="6" t="n">
        <v>5</v>
      </c>
    </row>
    <row r="6" spans="1:3">
      <c r="A6" s="4" t="s">
        <v>563</v>
      </c>
      <c r="C6" s="6" t="n">
        <v>-51</v>
      </c>
    </row>
    <row r="7" spans="1:3">
      <c r="A7" s="4" t="s">
        <v>564</v>
      </c>
      <c r="B7" s="6" t="n">
        <v>-44</v>
      </c>
      <c r="C7" s="6" t="n">
        <v>-7</v>
      </c>
    </row>
    <row r="8" spans="1:3">
      <c r="A8" s="4" t="s">
        <v>470</v>
      </c>
      <c r="B8" s="8" t="n">
        <v>40</v>
      </c>
      <c r="C8" s="8" t="n">
        <v>4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565</v>
      </c>
      <c r="B1" s="2" t="s">
        <v>566</v>
      </c>
      <c r="D1" s="2" t="s">
        <v>1</v>
      </c>
    </row>
    <row r="2" spans="1:8">
      <c r="B2" s="2" t="s">
        <v>567</v>
      </c>
      <c r="C2" s="2" t="s">
        <v>568</v>
      </c>
      <c r="D2" s="2" t="s">
        <v>2</v>
      </c>
      <c r="E2" s="2" t="s">
        <v>32</v>
      </c>
      <c r="F2" s="2" t="s">
        <v>77</v>
      </c>
      <c r="G2" s="2" t="s">
        <v>401</v>
      </c>
      <c r="H2" s="2" t="s">
        <v>403</v>
      </c>
    </row>
    <row r="3" spans="1:8">
      <c r="A3" s="3" t="s">
        <v>569</v>
      </c>
    </row>
    <row r="4" spans="1:8">
      <c r="A4" s="4" t="s">
        <v>570</v>
      </c>
      <c r="D4" s="8" t="n">
        <v>1500000</v>
      </c>
      <c r="E4" s="8" t="n">
        <v>1500000</v>
      </c>
    </row>
    <row r="5" spans="1:8">
      <c r="A5" s="4" t="s">
        <v>571</v>
      </c>
      <c r="D5" s="6" t="n">
        <v>1200000</v>
      </c>
      <c r="E5" s="6" t="n">
        <v>721000</v>
      </c>
    </row>
    <row r="6" spans="1:8">
      <c r="A6" s="4" t="s">
        <v>572</v>
      </c>
      <c r="D6" s="6" t="n">
        <v>3000000</v>
      </c>
      <c r="E6" s="6" t="n">
        <v>2600000</v>
      </c>
      <c r="F6" s="8" t="n">
        <v>1900000</v>
      </c>
    </row>
    <row r="7" spans="1:8">
      <c r="A7" s="4" t="s">
        <v>573</v>
      </c>
    </row>
    <row r="8" spans="1:8">
      <c r="A8" s="3" t="s">
        <v>569</v>
      </c>
    </row>
    <row r="9" spans="1:8">
      <c r="A9" s="4" t="s">
        <v>572</v>
      </c>
      <c r="D9" s="8" t="n">
        <v>487000</v>
      </c>
      <c r="E9" s="6" t="n">
        <v>443000</v>
      </c>
      <c r="F9" s="8" t="n">
        <v>258000</v>
      </c>
    </row>
    <row r="10" spans="1:8">
      <c r="A10" s="4" t="s">
        <v>397</v>
      </c>
    </row>
    <row r="11" spans="1:8">
      <c r="A11" s="3" t="s">
        <v>569</v>
      </c>
    </row>
    <row r="12" spans="1:8">
      <c r="A12" s="4" t="s">
        <v>574</v>
      </c>
      <c r="D12" s="4" t="s">
        <v>575</v>
      </c>
    </row>
    <row r="13" spans="1:8">
      <c r="A13" s="4" t="s">
        <v>392</v>
      </c>
    </row>
    <row r="14" spans="1:8">
      <c r="A14" s="3" t="s">
        <v>569</v>
      </c>
    </row>
    <row r="15" spans="1:8">
      <c r="A15" s="4" t="s">
        <v>574</v>
      </c>
      <c r="D15" s="4" t="s">
        <v>576</v>
      </c>
    </row>
    <row r="16" spans="1:8">
      <c r="A16" s="4" t="s">
        <v>577</v>
      </c>
    </row>
    <row r="17" spans="1:8">
      <c r="A17" s="3" t="s">
        <v>569</v>
      </c>
    </row>
    <row r="18" spans="1:8">
      <c r="A18" s="4" t="s">
        <v>578</v>
      </c>
      <c r="B18" s="4" t="s">
        <v>579</v>
      </c>
      <c r="C18" s="4" t="s">
        <v>580</v>
      </c>
      <c r="D18" s="4" t="s">
        <v>581</v>
      </c>
    </row>
    <row r="19" spans="1:8">
      <c r="A19" s="4" t="s">
        <v>582</v>
      </c>
      <c r="G19" s="8" t="n">
        <v>15000000</v>
      </c>
      <c r="H19" s="8" t="n">
        <v>10000000</v>
      </c>
    </row>
    <row r="20" spans="1:8">
      <c r="A20" s="4" t="s">
        <v>583</v>
      </c>
      <c r="D20" s="8" t="n">
        <v>0</v>
      </c>
      <c r="E20" s="8" t="n">
        <v>0</v>
      </c>
    </row>
    <row r="21" spans="1:8">
      <c r="A21" s="4" t="s">
        <v>584</v>
      </c>
    </row>
    <row r="22" spans="1:8">
      <c r="A22" s="3" t="s">
        <v>569</v>
      </c>
    </row>
    <row r="23" spans="1:8">
      <c r="A23" s="4" t="s">
        <v>585</v>
      </c>
      <c r="D23" s="4" t="s">
        <v>586</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87</v>
      </c>
      <c r="B1" s="2" t="s">
        <v>1</v>
      </c>
    </row>
    <row r="2" spans="1:2">
      <c r="B2" s="2" t="s">
        <v>488</v>
      </c>
    </row>
    <row r="3" spans="1:2">
      <c r="A3" s="3" t="s">
        <v>588</v>
      </c>
    </row>
    <row r="4" spans="1:2">
      <c r="A4" s="6" t="n">
        <v>2016</v>
      </c>
      <c r="B4" s="8" t="n">
        <v>369</v>
      </c>
    </row>
    <row r="5" spans="1:2">
      <c r="A5" s="6" t="n">
        <v>2017</v>
      </c>
      <c r="B5" s="6" t="n">
        <v>203</v>
      </c>
    </row>
    <row r="6" spans="1:2">
      <c r="A6" s="6" t="n">
        <v>2018</v>
      </c>
      <c r="B6" s="6" t="n">
        <v>16</v>
      </c>
    </row>
    <row r="7" spans="1:2">
      <c r="A7" s="4" t="s">
        <v>108</v>
      </c>
      <c r="B7" s="6" t="n">
        <v>588</v>
      </c>
    </row>
    <row r="8" spans="1:2">
      <c r="A8" s="4" t="s">
        <v>589</v>
      </c>
      <c r="B8" s="6" t="n">
        <v>-19</v>
      </c>
    </row>
    <row r="9" spans="1:2">
      <c r="A9" s="4" t="s">
        <v>590</v>
      </c>
      <c r="B9" s="6" t="n">
        <v>569</v>
      </c>
    </row>
    <row r="10" spans="1:2">
      <c r="A10" s="4" t="s">
        <v>591</v>
      </c>
      <c r="B10" s="6" t="n">
        <v>-360</v>
      </c>
    </row>
    <row r="11" spans="1:2">
      <c r="A11" s="4" t="s">
        <v>592</v>
      </c>
      <c r="B11" s="6" t="n">
        <v>209</v>
      </c>
    </row>
    <row r="12" spans="1:2">
      <c r="A12" s="4" t="s">
        <v>593</v>
      </c>
      <c r="B12" s="8" t="n">
        <v>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594</v>
      </c>
      <c r="B1" s="2" t="s">
        <v>1</v>
      </c>
    </row>
    <row r="2" spans="1:3">
      <c r="B2" s="2" t="s">
        <v>2</v>
      </c>
      <c r="C2" s="2" t="s">
        <v>32</v>
      </c>
    </row>
    <row r="3" spans="1:3">
      <c r="A3" s="3" t="s">
        <v>595</v>
      </c>
    </row>
    <row r="4" spans="1:3">
      <c r="A4" s="4" t="s">
        <v>596</v>
      </c>
      <c r="B4" s="8" t="n">
        <v>267</v>
      </c>
      <c r="C4" s="8" t="n">
        <v>142</v>
      </c>
    </row>
    <row r="5" spans="1:3">
      <c r="A5" s="4" t="s">
        <v>597</v>
      </c>
      <c r="C5" s="6" t="n">
        <v>387</v>
      </c>
    </row>
    <row r="6" spans="1:3">
      <c r="A6" s="4" t="s">
        <v>598</v>
      </c>
      <c r="B6" s="6" t="n">
        <v>-185</v>
      </c>
      <c r="C6" s="6" t="n">
        <v>-262</v>
      </c>
    </row>
    <row r="7" spans="1:3">
      <c r="A7" s="4" t="s">
        <v>599</v>
      </c>
      <c r="B7" s="6" t="n">
        <v>82</v>
      </c>
      <c r="C7" s="6" t="n">
        <v>267</v>
      </c>
    </row>
    <row r="8" spans="1:3">
      <c r="A8" s="4" t="s">
        <v>600</v>
      </c>
      <c r="B8" s="6" t="n">
        <v>82</v>
      </c>
      <c r="C8" s="6" t="n">
        <v>185</v>
      </c>
    </row>
    <row r="9" spans="1:3">
      <c r="A9" s="4" t="s">
        <v>601</v>
      </c>
      <c r="C9" s="6" t="n">
        <v>82</v>
      </c>
    </row>
    <row r="10" spans="1:3">
      <c r="A10" s="4" t="s">
        <v>593</v>
      </c>
      <c r="B10" s="8" t="n">
        <v>12</v>
      </c>
      <c r="C10" s="8" t="n">
        <v>24</v>
      </c>
    </row>
    <row r="11" spans="1:3">
      <c r="A11" s="4" t="s">
        <v>602</v>
      </c>
      <c r="B11" s="4" t="s">
        <v>603</v>
      </c>
    </row>
    <row r="12" spans="1:3">
      <c r="A12" s="4" t="s">
        <v>604</v>
      </c>
      <c r="B12" s="4" t="s">
        <v>6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6</v>
      </c>
      <c r="B1" s="2" t="s">
        <v>2</v>
      </c>
      <c r="C1" s="2" t="s">
        <v>32</v>
      </c>
      <c r="D1" s="2" t="s">
        <v>77</v>
      </c>
    </row>
    <row r="2" spans="1:4">
      <c r="A2" s="3" t="s">
        <v>595</v>
      </c>
    </row>
    <row r="3" spans="1:4">
      <c r="A3" s="6" t="n">
        <v>2016</v>
      </c>
      <c r="B3" s="8" t="n">
        <v>84</v>
      </c>
    </row>
    <row r="4" spans="1:4">
      <c r="A4" s="4" t="s">
        <v>108</v>
      </c>
      <c r="B4" s="6" t="n">
        <v>84</v>
      </c>
    </row>
    <row r="5" spans="1:4">
      <c r="A5" s="4" t="s">
        <v>589</v>
      </c>
      <c r="B5" s="6" t="n">
        <v>-2</v>
      </c>
    </row>
    <row r="6" spans="1:4">
      <c r="A6" s="4" t="s">
        <v>590</v>
      </c>
      <c r="B6" s="8" t="n">
        <v>82</v>
      </c>
      <c r="C6" s="8" t="n">
        <v>267</v>
      </c>
      <c r="D6" s="8" t="n">
        <v>14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65"/>
    <col customWidth="1" max="2" min="2" width="24"/>
    <col customWidth="1" max="3" min="3" width="24"/>
    <col customWidth="1" max="4" min="4" width="17"/>
    <col customWidth="1" max="5" min="5" width="17"/>
    <col customWidth="1" max="6" min="6" width="21"/>
    <col customWidth="1" max="7" min="7" width="21"/>
    <col customWidth="1" max="8" min="8" width="21"/>
    <col customWidth="1" max="9" min="9" width="21"/>
    <col customWidth="1" max="10" min="10" width="21"/>
    <col customWidth="1" max="11" min="11" width="24"/>
    <col customWidth="1" max="12" min="12" width="17"/>
  </cols>
  <sheetData>
    <row r="1" spans="1:12">
      <c r="A1" s="1" t="s">
        <v>607</v>
      </c>
      <c r="B1" s="2" t="s">
        <v>608</v>
      </c>
      <c r="C1" s="2" t="s">
        <v>609</v>
      </c>
      <c r="D1" s="2" t="s">
        <v>610</v>
      </c>
      <c r="E1" s="2" t="s">
        <v>611</v>
      </c>
      <c r="F1" s="2" t="s">
        <v>612</v>
      </c>
      <c r="G1" s="2" t="s">
        <v>613</v>
      </c>
      <c r="H1" s="2" t="s">
        <v>614</v>
      </c>
      <c r="I1" s="2" t="s">
        <v>488</v>
      </c>
      <c r="J1" s="2" t="s">
        <v>544</v>
      </c>
      <c r="K1" s="2" t="s">
        <v>615</v>
      </c>
      <c r="L1" s="2" t="s">
        <v>616</v>
      </c>
    </row>
    <row r="2" spans="1:12">
      <c r="A2" s="3" t="s">
        <v>617</v>
      </c>
    </row>
    <row r="3" spans="1:12">
      <c r="A3" s="4" t="s">
        <v>618</v>
      </c>
      <c r="B3" s="4" t="s">
        <v>619</v>
      </c>
      <c r="C3" s="4" t="s">
        <v>620</v>
      </c>
    </row>
    <row r="4" spans="1:12">
      <c r="A4" s="4" t="s">
        <v>621</v>
      </c>
      <c r="B4" s="8" t="n">
        <v>887000</v>
      </c>
      <c r="C4" s="8" t="n">
        <v>7900000</v>
      </c>
    </row>
    <row r="5" spans="1:12">
      <c r="A5" s="4" t="s">
        <v>622</v>
      </c>
      <c r="C5" s="8" t="n">
        <v>735000</v>
      </c>
    </row>
    <row r="6" spans="1:12">
      <c r="A6" s="4" t="s">
        <v>623</v>
      </c>
      <c r="F6" s="8" t="n">
        <v>218000</v>
      </c>
      <c r="G6" s="8" t="n">
        <v>198000</v>
      </c>
      <c r="H6" s="8" t="n">
        <v>1500000</v>
      </c>
      <c r="I6" s="8" t="n">
        <v>1900000</v>
      </c>
    </row>
    <row r="7" spans="1:12">
      <c r="A7" s="4" t="s">
        <v>624</v>
      </c>
      <c r="I7" s="6" t="n">
        <v>2600000</v>
      </c>
      <c r="J7" s="8" t="n">
        <v>2100000</v>
      </c>
      <c r="K7" s="8" t="n">
        <v>1400000</v>
      </c>
    </row>
    <row r="8" spans="1:12">
      <c r="A8" s="4" t="s">
        <v>625</v>
      </c>
      <c r="I8" s="8" t="n">
        <v>322000</v>
      </c>
      <c r="J8" s="8" t="n">
        <v>278000</v>
      </c>
      <c r="K8" s="8" t="n">
        <v>249000</v>
      </c>
    </row>
    <row r="9" spans="1:12">
      <c r="A9" s="4" t="s">
        <v>411</v>
      </c>
    </row>
    <row r="10" spans="1:12">
      <c r="A10" s="3" t="s">
        <v>617</v>
      </c>
    </row>
    <row r="11" spans="1:12">
      <c r="A11" s="4" t="s">
        <v>626</v>
      </c>
      <c r="D11" s="6" t="n">
        <v>3500</v>
      </c>
    </row>
    <row r="12" spans="1:12">
      <c r="A12" s="4" t="s">
        <v>627</v>
      </c>
      <c r="D12" s="4" t="s">
        <v>628</v>
      </c>
    </row>
    <row r="13" spans="1:12">
      <c r="A13" s="4" t="s">
        <v>629</v>
      </c>
    </row>
    <row r="14" spans="1:12">
      <c r="A14" s="3" t="s">
        <v>617</v>
      </c>
    </row>
    <row r="15" spans="1:12">
      <c r="A15" s="4" t="s">
        <v>630</v>
      </c>
      <c r="B15" s="6" t="n">
        <v>99355</v>
      </c>
      <c r="C15" s="6" t="n">
        <v>93000</v>
      </c>
    </row>
    <row r="16" spans="1:12">
      <c r="A16" s="4" t="s">
        <v>631</v>
      </c>
      <c r="B16" s="6" t="n">
        <v>6338</v>
      </c>
      <c r="C16" s="6" t="n">
        <v>21000</v>
      </c>
    </row>
    <row r="17" spans="1:12">
      <c r="A17" s="4" t="s">
        <v>632</v>
      </c>
    </row>
    <row r="18" spans="1:12">
      <c r="A18" s="3" t="s">
        <v>617</v>
      </c>
    </row>
    <row r="19" spans="1:12">
      <c r="A19" s="4" t="s">
        <v>633</v>
      </c>
      <c r="I19" s="4" t="s">
        <v>634</v>
      </c>
    </row>
    <row r="20" spans="1:12">
      <c r="A20" s="4" t="s">
        <v>626</v>
      </c>
      <c r="E20" s="6" t="n">
        <v>8500</v>
      </c>
    </row>
    <row r="21" spans="1:12">
      <c r="A21" s="4" t="s">
        <v>635</v>
      </c>
      <c r="I21" s="6" t="n">
        <v>2018</v>
      </c>
    </row>
    <row r="22" spans="1:12">
      <c r="A22" s="4" t="s">
        <v>636</v>
      </c>
    </row>
    <row r="23" spans="1:12">
      <c r="A23" s="3" t="s">
        <v>617</v>
      </c>
    </row>
    <row r="24" spans="1:12">
      <c r="A24" s="4" t="s">
        <v>630</v>
      </c>
      <c r="K24" s="6" t="n">
        <v>4200</v>
      </c>
    </row>
    <row r="25" spans="1:12">
      <c r="A25" s="4" t="s">
        <v>637</v>
      </c>
      <c r="I25" s="4" t="s">
        <v>638</v>
      </c>
    </row>
    <row r="26" spans="1:12">
      <c r="A26" s="4" t="s">
        <v>639</v>
      </c>
    </row>
    <row r="27" spans="1:12">
      <c r="A27" s="3" t="s">
        <v>617</v>
      </c>
    </row>
    <row r="28" spans="1:12">
      <c r="A28" s="4" t="s">
        <v>633</v>
      </c>
      <c r="I28" s="4" t="s">
        <v>444</v>
      </c>
    </row>
    <row r="29" spans="1:12">
      <c r="A29" s="4" t="s">
        <v>630</v>
      </c>
      <c r="L29" s="6" t="n">
        <v>72000</v>
      </c>
    </row>
    <row r="30" spans="1:12">
      <c r="A30" s="4" t="s">
        <v>640</v>
      </c>
    </row>
    <row r="31" spans="1:12">
      <c r="A31" s="3" t="s">
        <v>617</v>
      </c>
    </row>
    <row r="32" spans="1:12">
      <c r="A32" s="4" t="s">
        <v>633</v>
      </c>
      <c r="I32" s="4" t="s">
        <v>641</v>
      </c>
    </row>
    <row r="33" spans="1:12">
      <c r="A33" s="4" t="s">
        <v>630</v>
      </c>
      <c r="L33" s="6" t="n">
        <v>6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42</v>
      </c>
      <c r="B1" s="2" t="s">
        <v>488</v>
      </c>
    </row>
    <row r="2" spans="1:2">
      <c r="A2" s="3" t="s">
        <v>643</v>
      </c>
    </row>
    <row r="3" spans="1:2">
      <c r="A3" s="6" t="n">
        <v>2016</v>
      </c>
      <c r="B3" s="8" t="n">
        <v>2300</v>
      </c>
    </row>
    <row r="4" spans="1:2">
      <c r="A4" s="6" t="n">
        <v>2017</v>
      </c>
      <c r="B4" s="6" t="n">
        <v>2654</v>
      </c>
    </row>
    <row r="5" spans="1:2">
      <c r="A5" s="6" t="n">
        <v>2018</v>
      </c>
      <c r="B5" s="6" t="n">
        <v>2711</v>
      </c>
    </row>
    <row r="6" spans="1:2">
      <c r="A6" s="6" t="n">
        <v>2019</v>
      </c>
      <c r="B6" s="6" t="n">
        <v>2695</v>
      </c>
    </row>
    <row r="7" spans="1:2">
      <c r="A7" s="6" t="n">
        <v>2020</v>
      </c>
      <c r="B7" s="6" t="n">
        <v>2881</v>
      </c>
    </row>
    <row r="8" spans="1:2">
      <c r="A8" s="4" t="s">
        <v>535</v>
      </c>
      <c r="B8" s="6" t="n">
        <v>2981</v>
      </c>
    </row>
    <row r="9" spans="1:2">
      <c r="A9" s="4" t="s">
        <v>108</v>
      </c>
      <c r="B9" s="8" t="n">
        <v>162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7</v>
      </c>
    </row>
    <row r="3" spans="1:4">
      <c r="A3" s="3" t="s">
        <v>139</v>
      </c>
    </row>
    <row r="4" spans="1:4">
      <c r="A4" s="4" t="s">
        <v>96</v>
      </c>
      <c r="B4" s="8" t="n">
        <v>-23067000</v>
      </c>
      <c r="C4" s="8" t="n">
        <v>-16736000</v>
      </c>
      <c r="D4" s="8" t="n">
        <v>-5523000</v>
      </c>
    </row>
    <row r="5" spans="1:4">
      <c r="A5" s="3" t="s">
        <v>140</v>
      </c>
    </row>
    <row r="6" spans="1:4">
      <c r="A6" s="4" t="s">
        <v>141</v>
      </c>
      <c r="B6" s="6" t="n">
        <v>3761000</v>
      </c>
      <c r="C6" s="6" t="n">
        <v>3075000</v>
      </c>
      <c r="D6" s="6" t="n">
        <v>2397000</v>
      </c>
    </row>
    <row r="7" spans="1:4">
      <c r="A7" s="4" t="s">
        <v>142</v>
      </c>
      <c r="B7" s="6" t="n">
        <v>17000</v>
      </c>
      <c r="C7" s="6" t="n">
        <v>99000</v>
      </c>
      <c r="D7" s="6" t="n">
        <v>61000</v>
      </c>
    </row>
    <row r="8" spans="1:4">
      <c r="A8" s="4" t="s">
        <v>143</v>
      </c>
      <c r="B8" s="6" t="n">
        <v>4155000</v>
      </c>
      <c r="C8" s="6" t="n">
        <v>1612000</v>
      </c>
      <c r="D8" s="6" t="n">
        <v>640000</v>
      </c>
    </row>
    <row r="9" spans="1:4">
      <c r="A9" s="4" t="s">
        <v>144</v>
      </c>
      <c r="B9" s="6" t="n">
        <v>19000</v>
      </c>
      <c r="C9" s="6" t="n">
        <v>75000</v>
      </c>
      <c r="D9" s="6" t="n">
        <v>80000</v>
      </c>
    </row>
    <row r="10" spans="1:4">
      <c r="A10" s="4" t="s">
        <v>145</v>
      </c>
      <c r="B10" s="6" t="n">
        <v>197000</v>
      </c>
      <c r="C10" s="6" t="n">
        <v>-376000</v>
      </c>
      <c r="D10" s="6" t="n">
        <v>-877000</v>
      </c>
    </row>
    <row r="11" spans="1:4">
      <c r="A11" s="4" t="s">
        <v>146</v>
      </c>
      <c r="B11" s="6" t="n">
        <v>662000</v>
      </c>
      <c r="C11" s="6" t="n">
        <v>0</v>
      </c>
      <c r="D11" s="6" t="n">
        <v>0</v>
      </c>
    </row>
    <row r="12" spans="1:4">
      <c r="A12" s="3" t="s">
        <v>147</v>
      </c>
    </row>
    <row r="13" spans="1:4">
      <c r="A13" s="4" t="s">
        <v>148</v>
      </c>
      <c r="B13" s="6" t="n">
        <v>-6015000</v>
      </c>
      <c r="C13" s="6" t="n">
        <v>-5680000</v>
      </c>
      <c r="D13" s="6" t="n">
        <v>-3248000</v>
      </c>
    </row>
    <row r="14" spans="1:4">
      <c r="A14" s="4" t="s">
        <v>36</v>
      </c>
      <c r="B14" s="6" t="n">
        <v>-821000</v>
      </c>
      <c r="C14" s="6" t="n">
        <v>-600000</v>
      </c>
      <c r="D14" s="6" t="n">
        <v>-1130000</v>
      </c>
    </row>
    <row r="15" spans="1:4">
      <c r="A15" s="4" t="s">
        <v>149</v>
      </c>
      <c r="B15" s="6" t="n">
        <v>9759000</v>
      </c>
      <c r="C15" s="6" t="n">
        <v>8567000</v>
      </c>
      <c r="D15" s="6" t="n">
        <v>6818000</v>
      </c>
    </row>
    <row r="16" spans="1:4">
      <c r="A16" s="4" t="s">
        <v>44</v>
      </c>
      <c r="B16" s="6" t="n">
        <v>4461000</v>
      </c>
      <c r="C16" s="6" t="n">
        <v>-1010000</v>
      </c>
      <c r="D16" s="6" t="n">
        <v>47000</v>
      </c>
    </row>
    <row r="17" spans="1:4">
      <c r="A17" s="4" t="s">
        <v>45</v>
      </c>
      <c r="B17" s="6" t="n">
        <v>635000</v>
      </c>
      <c r="C17" s="6" t="n">
        <v>2689000</v>
      </c>
      <c r="D17" s="6" t="n">
        <v>1836000</v>
      </c>
    </row>
    <row r="18" spans="1:4">
      <c r="A18" s="4" t="s">
        <v>150</v>
      </c>
      <c r="B18" s="6" t="n">
        <v>267000</v>
      </c>
      <c r="C18" s="6" t="n">
        <v>185000</v>
      </c>
      <c r="D18" s="6" t="n">
        <v>-353000</v>
      </c>
    </row>
    <row r="19" spans="1:4">
      <c r="A19" s="4" t="s">
        <v>151</v>
      </c>
      <c r="B19" s="6" t="n">
        <v>-5970000</v>
      </c>
      <c r="C19" s="6" t="n">
        <v>-8100000</v>
      </c>
      <c r="D19" s="6" t="n">
        <v>748000</v>
      </c>
    </row>
    <row r="20" spans="1:4">
      <c r="A20" s="3" t="s">
        <v>152</v>
      </c>
    </row>
    <row r="21" spans="1:4">
      <c r="A21" s="4" t="s">
        <v>153</v>
      </c>
      <c r="B21" s="6" t="n">
        <v>-2866000</v>
      </c>
      <c r="C21" s="6" t="n">
        <v>-3187000</v>
      </c>
      <c r="D21" s="6" t="n">
        <v>-3413000</v>
      </c>
    </row>
    <row r="22" spans="1:4">
      <c r="A22" s="4" t="s">
        <v>154</v>
      </c>
      <c r="B22" s="6" t="n">
        <v>-1519000</v>
      </c>
    </row>
    <row r="23" spans="1:4">
      <c r="A23" s="4" t="s">
        <v>155</v>
      </c>
      <c r="B23" s="6" t="n">
        <v>-18955000</v>
      </c>
    </row>
    <row r="24" spans="1:4">
      <c r="A24" s="4" t="s">
        <v>156</v>
      </c>
      <c r="D24" s="6" t="n">
        <v>97000</v>
      </c>
    </row>
    <row r="25" spans="1:4">
      <c r="A25" s="4" t="s">
        <v>157</v>
      </c>
      <c r="B25" s="6" t="n">
        <v>-23340000</v>
      </c>
      <c r="C25" s="6" t="n">
        <v>-3187000</v>
      </c>
      <c r="D25" s="6" t="n">
        <v>-3316000</v>
      </c>
    </row>
    <row r="26" spans="1:4">
      <c r="A26" s="3" t="s">
        <v>158</v>
      </c>
    </row>
    <row r="27" spans="1:4">
      <c r="A27" s="4" t="s">
        <v>159</v>
      </c>
      <c r="C27" s="6" t="n">
        <v>80213000</v>
      </c>
    </row>
    <row r="28" spans="1:4">
      <c r="A28" s="4" t="s">
        <v>160</v>
      </c>
      <c r="C28" s="6" t="n">
        <v>-3405000</v>
      </c>
      <c r="D28" s="6" t="n">
        <v>-20000</v>
      </c>
    </row>
    <row r="29" spans="1:4">
      <c r="A29" s="4" t="s">
        <v>161</v>
      </c>
      <c r="B29" s="6" t="n">
        <v>-11000</v>
      </c>
    </row>
    <row r="30" spans="1:4">
      <c r="A30" s="4" t="s">
        <v>162</v>
      </c>
      <c r="B30" s="6" t="n">
        <v>-620000</v>
      </c>
      <c r="C30" s="6" t="n">
        <v>-674000</v>
      </c>
      <c r="D30" s="6" t="n">
        <v>-317000</v>
      </c>
    </row>
    <row r="31" spans="1:4">
      <c r="A31" s="4" t="s">
        <v>163</v>
      </c>
      <c r="B31" s="6" t="n">
        <v>1219000</v>
      </c>
    </row>
    <row r="32" spans="1:4">
      <c r="A32" s="4" t="s">
        <v>164</v>
      </c>
      <c r="B32" s="6" t="n">
        <v>1999000</v>
      </c>
      <c r="C32" s="6" t="n">
        <v>476000</v>
      </c>
      <c r="D32" s="6" t="n">
        <v>916000</v>
      </c>
    </row>
    <row r="33" spans="1:4">
      <c r="A33" s="4" t="s">
        <v>165</v>
      </c>
      <c r="B33" s="6" t="n">
        <v>2587000</v>
      </c>
      <c r="C33" s="6" t="n">
        <v>76610000</v>
      </c>
      <c r="D33" s="6" t="n">
        <v>579000</v>
      </c>
    </row>
    <row r="34" spans="1:4">
      <c r="A34" s="4" t="s">
        <v>166</v>
      </c>
      <c r="B34" s="6" t="n">
        <v>-89000</v>
      </c>
      <c r="C34" s="6" t="n">
        <v>-83000</v>
      </c>
      <c r="D34" s="6" t="n">
        <v>-137000</v>
      </c>
    </row>
    <row r="35" spans="1:4">
      <c r="A35" s="4" t="s">
        <v>167</v>
      </c>
      <c r="B35" s="6" t="n">
        <v>-26812000</v>
      </c>
      <c r="C35" s="6" t="n">
        <v>65240000</v>
      </c>
      <c r="D35" s="6" t="n">
        <v>-2126000</v>
      </c>
    </row>
    <row r="36" spans="1:4">
      <c r="A36" s="4" t="s">
        <v>168</v>
      </c>
      <c r="B36" s="6" t="n">
        <v>78524000</v>
      </c>
      <c r="C36" s="6" t="n">
        <v>13284000</v>
      </c>
      <c r="D36" s="6" t="n">
        <v>15410000</v>
      </c>
    </row>
    <row r="37" spans="1:4">
      <c r="A37" s="4" t="s">
        <v>169</v>
      </c>
      <c r="B37" s="6" t="n">
        <v>51712000</v>
      </c>
      <c r="C37" s="6" t="n">
        <v>78524000</v>
      </c>
      <c r="D37" s="6" t="n">
        <v>13284000</v>
      </c>
    </row>
    <row r="38" spans="1:4">
      <c r="A38" s="3" t="s">
        <v>170</v>
      </c>
    </row>
    <row r="39" spans="1:4">
      <c r="A39" s="4" t="s">
        <v>171</v>
      </c>
      <c r="B39" s="6" t="n">
        <v>88000</v>
      </c>
      <c r="C39" s="6" t="n">
        <v>107000</v>
      </c>
      <c r="D39" s="6" t="n">
        <v>51000</v>
      </c>
    </row>
    <row r="40" spans="1:4">
      <c r="A40" s="4" t="s">
        <v>172</v>
      </c>
      <c r="B40" s="6" t="n">
        <v>34000</v>
      </c>
      <c r="C40" s="6" t="n">
        <v>106000</v>
      </c>
      <c r="D40" s="6" t="n">
        <v>156000</v>
      </c>
    </row>
    <row r="41" spans="1:4">
      <c r="A41" s="3" t="s">
        <v>173</v>
      </c>
    </row>
    <row r="42" spans="1:4">
      <c r="A42" s="4" t="s">
        <v>174</v>
      </c>
      <c r="B42" s="6" t="n">
        <v>29000</v>
      </c>
      <c r="C42" s="6" t="n">
        <v>714000</v>
      </c>
      <c r="D42" s="6" t="n">
        <v>114000</v>
      </c>
    </row>
    <row r="43" spans="1:4">
      <c r="A43" s="4" t="s">
        <v>175</v>
      </c>
      <c r="B43" s="6" t="n">
        <v>346000</v>
      </c>
      <c r="C43" s="6" t="n">
        <v>120000</v>
      </c>
      <c r="D43" s="6" t="n">
        <v>56000</v>
      </c>
    </row>
    <row r="44" spans="1:4">
      <c r="A44" s="4" t="s">
        <v>176</v>
      </c>
      <c r="B44" s="8" t="n">
        <v>118000</v>
      </c>
    </row>
    <row r="45" spans="1:4">
      <c r="A45" s="4" t="s">
        <v>177</v>
      </c>
      <c r="C45" s="8" t="n">
        <v>2442000</v>
      </c>
      <c r="D45" s="8" t="n">
        <v>495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30"/>
    <col customWidth="1" max="5" min="5" width="80"/>
    <col customWidth="1" max="6" min="6" width="20"/>
  </cols>
  <sheetData>
    <row r="1" spans="1:6">
      <c r="A1" s="1" t="s">
        <v>644</v>
      </c>
      <c r="B1" s="2" t="s">
        <v>645</v>
      </c>
      <c r="C1" s="2" t="s">
        <v>646</v>
      </c>
      <c r="D1" s="2" t="s">
        <v>647</v>
      </c>
      <c r="E1" s="2" t="s">
        <v>648</v>
      </c>
      <c r="F1" s="2" t="s">
        <v>649</v>
      </c>
    </row>
    <row r="2" spans="1:6">
      <c r="A2" s="3" t="s">
        <v>650</v>
      </c>
    </row>
    <row r="3" spans="1:6">
      <c r="A3" s="4" t="s">
        <v>73</v>
      </c>
      <c r="E3" s="6" t="n">
        <v>250000000</v>
      </c>
      <c r="F3" s="6" t="n">
        <v>250000000</v>
      </c>
    </row>
    <row r="4" spans="1:6">
      <c r="A4" s="4" t="s">
        <v>70</v>
      </c>
      <c r="E4" s="6" t="n">
        <v>20000000</v>
      </c>
      <c r="F4" s="6" t="n">
        <v>20000000</v>
      </c>
    </row>
    <row r="5" spans="1:6">
      <c r="A5" s="4" t="s">
        <v>651</v>
      </c>
      <c r="E5" s="6" t="n">
        <v>4124140</v>
      </c>
    </row>
    <row r="6" spans="1:6">
      <c r="A6" s="4" t="s">
        <v>652</v>
      </c>
      <c r="E6" s="4" t="s">
        <v>653</v>
      </c>
    </row>
    <row r="7" spans="1:6">
      <c r="A7" s="4" t="s">
        <v>654</v>
      </c>
      <c r="B7" s="11" t="n">
        <v>1.5</v>
      </c>
    </row>
    <row r="8" spans="1:6">
      <c r="A8" s="4" t="s">
        <v>655</v>
      </c>
      <c r="D8" s="6" t="n">
        <v>108853</v>
      </c>
    </row>
    <row r="9" spans="1:6">
      <c r="A9" s="4" t="s">
        <v>656</v>
      </c>
      <c r="D9" s="6" t="n">
        <v>120000</v>
      </c>
    </row>
    <row r="10" spans="1:6">
      <c r="A10" s="4" t="s">
        <v>657</v>
      </c>
      <c r="B10" s="10" t="n">
        <v>1.1</v>
      </c>
      <c r="D10" s="10" t="n">
        <v>1.1</v>
      </c>
    </row>
    <row r="11" spans="1:6">
      <c r="A11" s="4" t="s">
        <v>658</v>
      </c>
      <c r="D11" s="6" t="n">
        <v>11147</v>
      </c>
    </row>
    <row r="12" spans="1:6">
      <c r="A12" s="4" t="s">
        <v>659</v>
      </c>
    </row>
    <row r="13" spans="1:6">
      <c r="A13" s="3" t="s">
        <v>650</v>
      </c>
    </row>
    <row r="14" spans="1:6">
      <c r="A14" s="4" t="s">
        <v>660</v>
      </c>
      <c r="C14" s="6" t="n">
        <v>20956426</v>
      </c>
    </row>
    <row r="15" spans="1:6">
      <c r="A15" s="4" t="s">
        <v>661</v>
      </c>
      <c r="C15" s="6" t="n">
        <v>13970934</v>
      </c>
    </row>
    <row r="16" spans="1:6">
      <c r="A16" s="4" t="s">
        <v>392</v>
      </c>
    </row>
    <row r="17" spans="1:6">
      <c r="A17" s="3" t="s">
        <v>650</v>
      </c>
    </row>
    <row r="18" spans="1:6">
      <c r="A18" s="4" t="s">
        <v>662</v>
      </c>
      <c r="E18" s="6" t="n">
        <v>270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3</v>
      </c>
      <c r="B1" s="2" t="s">
        <v>1</v>
      </c>
    </row>
    <row r="2" spans="1:3">
      <c r="B2" s="2" t="s">
        <v>32</v>
      </c>
      <c r="C2" s="2" t="s">
        <v>77</v>
      </c>
    </row>
    <row r="3" spans="1:3">
      <c r="A3" s="3" t="s">
        <v>650</v>
      </c>
    </row>
    <row r="4" spans="1:3">
      <c r="A4" s="4" t="s">
        <v>471</v>
      </c>
      <c r="B4" s="8" t="n">
        <v>91607</v>
      </c>
    </row>
    <row r="5" spans="1:3">
      <c r="A5" s="4" t="s">
        <v>664</v>
      </c>
      <c r="B5" s="6" t="n">
        <v>20956</v>
      </c>
    </row>
    <row r="6" spans="1:3">
      <c r="A6" s="4" t="s">
        <v>115</v>
      </c>
      <c r="B6" s="8" t="n">
        <v>2442</v>
      </c>
      <c r="C6" s="8" t="n">
        <v>4952</v>
      </c>
    </row>
    <row r="7" spans="1:3">
      <c r="A7" s="4" t="s">
        <v>661</v>
      </c>
      <c r="B7" s="8" t="n">
        <v>-94049</v>
      </c>
    </row>
    <row r="8" spans="1:3">
      <c r="A8" s="4" t="s">
        <v>665</v>
      </c>
      <c r="B8" s="6" t="n">
        <v>-20956</v>
      </c>
    </row>
    <row r="9" spans="1:3">
      <c r="A9" s="4" t="s">
        <v>470</v>
      </c>
      <c r="C9" s="8" t="n">
        <v>91607</v>
      </c>
    </row>
    <row r="10" spans="1:3">
      <c r="A10" s="4" t="s">
        <v>666</v>
      </c>
      <c r="C10" s="6" t="n">
        <v>20956</v>
      </c>
    </row>
    <row r="11" spans="1:3">
      <c r="A11" s="4" t="s">
        <v>667</v>
      </c>
    </row>
    <row r="12" spans="1:3">
      <c r="A12" s="3" t="s">
        <v>650</v>
      </c>
    </row>
    <row r="13" spans="1:3">
      <c r="A13" s="4" t="s">
        <v>471</v>
      </c>
      <c r="B13" s="8" t="n">
        <v>46056</v>
      </c>
    </row>
    <row r="14" spans="1:3">
      <c r="A14" s="4" t="s">
        <v>664</v>
      </c>
      <c r="B14" s="6" t="n">
        <v>11200</v>
      </c>
    </row>
    <row r="15" spans="1:3">
      <c r="A15" s="4" t="s">
        <v>115</v>
      </c>
      <c r="B15" s="8" t="n">
        <v>1109</v>
      </c>
    </row>
    <row r="16" spans="1:3">
      <c r="A16" s="4" t="s">
        <v>661</v>
      </c>
      <c r="B16" s="8" t="n">
        <v>-47165</v>
      </c>
    </row>
    <row r="17" spans="1:3">
      <c r="A17" s="4" t="s">
        <v>665</v>
      </c>
      <c r="B17" s="6" t="n">
        <v>-11200</v>
      </c>
    </row>
    <row r="18" spans="1:3">
      <c r="A18" s="4" t="s">
        <v>470</v>
      </c>
      <c r="C18" s="8" t="n">
        <v>46056</v>
      </c>
    </row>
    <row r="19" spans="1:3">
      <c r="A19" s="4" t="s">
        <v>666</v>
      </c>
      <c r="C19" s="6" t="n">
        <v>11200</v>
      </c>
    </row>
    <row r="20" spans="1:3">
      <c r="A20" s="4" t="s">
        <v>668</v>
      </c>
    </row>
    <row r="21" spans="1:3">
      <c r="A21" s="3" t="s">
        <v>650</v>
      </c>
    </row>
    <row r="22" spans="1:3">
      <c r="A22" s="4" t="s">
        <v>471</v>
      </c>
      <c r="B22" s="8" t="n">
        <v>21500</v>
      </c>
    </row>
    <row r="23" spans="1:3">
      <c r="A23" s="4" t="s">
        <v>664</v>
      </c>
      <c r="B23" s="6" t="n">
        <v>5438</v>
      </c>
    </row>
    <row r="24" spans="1:3">
      <c r="A24" s="4" t="s">
        <v>115</v>
      </c>
      <c r="B24" s="8" t="n">
        <v>592</v>
      </c>
    </row>
    <row r="25" spans="1:3">
      <c r="A25" s="4" t="s">
        <v>661</v>
      </c>
      <c r="B25" s="8" t="n">
        <v>-22092</v>
      </c>
    </row>
    <row r="26" spans="1:3">
      <c r="A26" s="4" t="s">
        <v>665</v>
      </c>
      <c r="B26" s="6" t="n">
        <v>-5438</v>
      </c>
    </row>
    <row r="27" spans="1:3">
      <c r="A27" s="4" t="s">
        <v>470</v>
      </c>
      <c r="C27" s="8" t="n">
        <v>21500</v>
      </c>
    </row>
    <row r="28" spans="1:3">
      <c r="A28" s="4" t="s">
        <v>666</v>
      </c>
      <c r="C28" s="6" t="n">
        <v>5438</v>
      </c>
    </row>
    <row r="29" spans="1:3">
      <c r="A29" s="4" t="s">
        <v>669</v>
      </c>
    </row>
    <row r="30" spans="1:3">
      <c r="A30" s="3" t="s">
        <v>650</v>
      </c>
    </row>
    <row r="31" spans="1:3">
      <c r="A31" s="4" t="s">
        <v>471</v>
      </c>
      <c r="B31" s="8" t="n">
        <v>24051</v>
      </c>
    </row>
    <row r="32" spans="1:3">
      <c r="A32" s="4" t="s">
        <v>664</v>
      </c>
      <c r="B32" s="6" t="n">
        <v>4318</v>
      </c>
    </row>
    <row r="33" spans="1:3">
      <c r="A33" s="4" t="s">
        <v>115</v>
      </c>
      <c r="B33" s="8" t="n">
        <v>741</v>
      </c>
    </row>
    <row r="34" spans="1:3">
      <c r="A34" s="4" t="s">
        <v>661</v>
      </c>
      <c r="B34" s="8" t="n">
        <v>-24792</v>
      </c>
    </row>
    <row r="35" spans="1:3">
      <c r="A35" s="4" t="s">
        <v>665</v>
      </c>
      <c r="B35" s="6" t="n">
        <v>-4318</v>
      </c>
    </row>
    <row r="36" spans="1:3">
      <c r="A36" s="4" t="s">
        <v>470</v>
      </c>
      <c r="C36" s="8" t="n">
        <v>24051</v>
      </c>
    </row>
    <row r="37" spans="1:3">
      <c r="A37" s="4" t="s">
        <v>666</v>
      </c>
      <c r="C37" s="6" t="n">
        <v>43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77</v>
      </c>
    </row>
    <row r="3" spans="1:4">
      <c r="A3" s="3" t="s">
        <v>671</v>
      </c>
    </row>
    <row r="4" spans="1:4">
      <c r="A4" s="4" t="s">
        <v>471</v>
      </c>
      <c r="B4" s="8" t="n">
        <v>-100</v>
      </c>
    </row>
    <row r="5" spans="1:4">
      <c r="A5" s="3" t="s">
        <v>672</v>
      </c>
    </row>
    <row r="6" spans="1:4">
      <c r="A6" s="4" t="s">
        <v>673</v>
      </c>
      <c r="B6" s="6" t="n">
        <v>-51</v>
      </c>
      <c r="C6" s="8" t="n">
        <v>45</v>
      </c>
      <c r="D6" s="8" t="n">
        <v>-103</v>
      </c>
    </row>
    <row r="7" spans="1:4">
      <c r="A7" s="4" t="s">
        <v>470</v>
      </c>
      <c r="B7" s="6" t="n">
        <v>-151</v>
      </c>
      <c r="C7" s="6" t="n">
        <v>-100</v>
      </c>
    </row>
    <row r="8" spans="1:4">
      <c r="A8" s="4" t="s">
        <v>674</v>
      </c>
    </row>
    <row r="9" spans="1:4">
      <c r="A9" s="3" t="s">
        <v>671</v>
      </c>
    </row>
    <row r="10" spans="1:4">
      <c r="A10" s="4" t="s">
        <v>471</v>
      </c>
      <c r="B10" s="6" t="n">
        <v>-100</v>
      </c>
      <c r="C10" s="6" t="n">
        <v>-145</v>
      </c>
    </row>
    <row r="11" spans="1:4">
      <c r="A11" s="4" t="s">
        <v>675</v>
      </c>
      <c r="B11" s="6" t="n">
        <v>-17</v>
      </c>
      <c r="C11" s="6" t="n">
        <v>-100</v>
      </c>
    </row>
    <row r="12" spans="1:4">
      <c r="A12" s="3" t="s">
        <v>672</v>
      </c>
    </row>
    <row r="13" spans="1:4">
      <c r="A13" s="4" t="s">
        <v>91</v>
      </c>
      <c r="B13" s="6" t="n">
        <v>-34</v>
      </c>
      <c r="C13" s="6" t="n">
        <v>145</v>
      </c>
    </row>
    <row r="14" spans="1:4">
      <c r="A14" s="4" t="s">
        <v>673</v>
      </c>
      <c r="B14" s="6" t="n">
        <v>-51</v>
      </c>
      <c r="C14" s="6" t="n">
        <v>45</v>
      </c>
    </row>
    <row r="15" spans="1:4">
      <c r="A15" s="4" t="s">
        <v>470</v>
      </c>
      <c r="B15" s="8" t="n">
        <v>-151</v>
      </c>
      <c r="C15" s="8" t="n">
        <v>-100</v>
      </c>
      <c r="D15" s="8" t="n">
        <v>-1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76</v>
      </c>
      <c r="B1" s="2" t="s">
        <v>1</v>
      </c>
    </row>
    <row r="2" spans="1:4">
      <c r="B2" s="2" t="s">
        <v>2</v>
      </c>
      <c r="C2" s="2" t="s">
        <v>32</v>
      </c>
      <c r="D2" s="2" t="s">
        <v>77</v>
      </c>
    </row>
    <row r="3" spans="1:4">
      <c r="A3" s="3" t="s">
        <v>677</v>
      </c>
    </row>
    <row r="4" spans="1:4">
      <c r="A4" s="4" t="s">
        <v>678</v>
      </c>
      <c r="B4" s="4" t="s">
        <v>399</v>
      </c>
    </row>
    <row r="5" spans="1:4">
      <c r="A5" s="4" t="s">
        <v>679</v>
      </c>
    </row>
    <row r="6" spans="1:4">
      <c r="A6" s="3" t="s">
        <v>677</v>
      </c>
    </row>
    <row r="7" spans="1:4">
      <c r="A7" s="4" t="s">
        <v>680</v>
      </c>
      <c r="B7" s="4" t="s">
        <v>681</v>
      </c>
    </row>
    <row r="8" spans="1:4">
      <c r="A8" s="4" t="s">
        <v>682</v>
      </c>
      <c r="B8" s="4" t="s">
        <v>683</v>
      </c>
    </row>
    <row r="9" spans="1:4">
      <c r="A9" s="4" t="s">
        <v>684</v>
      </c>
      <c r="B9" s="8" t="n">
        <v>1100000</v>
      </c>
      <c r="C9" s="8" t="n">
        <v>954000</v>
      </c>
      <c r="D9" s="8" t="n">
        <v>273000</v>
      </c>
    </row>
    <row r="10" spans="1:4">
      <c r="A10" s="4" t="s">
        <v>685</v>
      </c>
      <c r="B10" s="4" t="s">
        <v>681</v>
      </c>
    </row>
    <row r="11" spans="1:4">
      <c r="A11" s="4" t="s">
        <v>686</v>
      </c>
      <c r="B11" s="4" t="s">
        <v>687</v>
      </c>
    </row>
    <row r="12" spans="1:4">
      <c r="A12" s="4" t="s">
        <v>678</v>
      </c>
      <c r="B12" s="4" t="s">
        <v>399</v>
      </c>
    </row>
    <row r="13" spans="1:4">
      <c r="A13" s="4" t="s">
        <v>688</v>
      </c>
    </row>
    <row r="14" spans="1:4">
      <c r="A14" s="3" t="s">
        <v>677</v>
      </c>
    </row>
    <row r="15" spans="1:4">
      <c r="A15" s="4" t="s">
        <v>684</v>
      </c>
      <c r="B15" s="8" t="n">
        <v>167000</v>
      </c>
      <c r="C15" s="8" t="n">
        <v>61000</v>
      </c>
    </row>
    <row r="16" spans="1:4">
      <c r="A16" s="4" t="s">
        <v>685</v>
      </c>
      <c r="B16" s="4" t="s">
        <v>6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30"/>
    <col customWidth="1" max="3" min="3" width="26"/>
    <col customWidth="1" max="4" min="4" width="30"/>
    <col customWidth="1" max="5" min="5" width="37"/>
    <col customWidth="1" max="6" min="6" width="27"/>
    <col customWidth="1" max="7" min="7" width="14"/>
    <col customWidth="1" max="8" min="8" width="37"/>
  </cols>
  <sheetData>
    <row r="1" spans="1:8">
      <c r="A1" s="1" t="s">
        <v>690</v>
      </c>
      <c r="B1" s="2" t="s">
        <v>691</v>
      </c>
      <c r="C1" s="2" t="s">
        <v>692</v>
      </c>
      <c r="D1" s="2" t="s">
        <v>693</v>
      </c>
      <c r="E1" s="2" t="s">
        <v>694</v>
      </c>
      <c r="F1" s="2" t="s">
        <v>695</v>
      </c>
      <c r="G1" s="2" t="s">
        <v>77</v>
      </c>
      <c r="H1" s="2" t="s">
        <v>696</v>
      </c>
    </row>
    <row r="2" spans="1:8">
      <c r="A2" s="3" t="s">
        <v>697</v>
      </c>
    </row>
    <row r="3" spans="1:8">
      <c r="A3" s="4" t="s">
        <v>698</v>
      </c>
      <c r="E3" s="4" t="s">
        <v>396</v>
      </c>
    </row>
    <row r="4" spans="1:8">
      <c r="A4" s="4" t="s">
        <v>699</v>
      </c>
      <c r="E4" s="4" t="s">
        <v>399</v>
      </c>
    </row>
    <row r="5" spans="1:8">
      <c r="A5" s="4" t="s">
        <v>700</v>
      </c>
      <c r="E5" s="6" t="n">
        <v>1708000</v>
      </c>
    </row>
    <row r="6" spans="1:8">
      <c r="A6" s="4" t="s">
        <v>701</v>
      </c>
      <c r="E6" s="10" t="n">
        <v>13.77</v>
      </c>
    </row>
    <row r="7" spans="1:8">
      <c r="A7" s="4" t="s">
        <v>702</v>
      </c>
      <c r="E7" s="6" t="n">
        <v>15306</v>
      </c>
      <c r="H7" s="6" t="n">
        <v>45724</v>
      </c>
    </row>
    <row r="8" spans="1:8">
      <c r="A8" s="4" t="s">
        <v>703</v>
      </c>
      <c r="H8" s="10" t="n">
        <v>1.1</v>
      </c>
    </row>
    <row r="9" spans="1:8">
      <c r="A9" s="4" t="s">
        <v>704</v>
      </c>
      <c r="E9" s="6" t="n">
        <v>4124140</v>
      </c>
    </row>
    <row r="10" spans="1:8">
      <c r="A10" s="4" t="s">
        <v>705</v>
      </c>
      <c r="E10" s="4" t="s">
        <v>706</v>
      </c>
    </row>
    <row r="11" spans="1:8">
      <c r="A11" s="4" t="s">
        <v>707</v>
      </c>
      <c r="E11" s="6" t="n">
        <v>21875</v>
      </c>
      <c r="F11" s="6" t="n">
        <v>40202</v>
      </c>
    </row>
    <row r="12" spans="1:8">
      <c r="A12" s="4" t="s">
        <v>708</v>
      </c>
      <c r="E12" s="8" t="n">
        <v>102000</v>
      </c>
      <c r="F12" s="8" t="n">
        <v>184000</v>
      </c>
    </row>
    <row r="13" spans="1:8">
      <c r="A13" s="4" t="s">
        <v>709</v>
      </c>
      <c r="F13" s="4" t="s">
        <v>710</v>
      </c>
      <c r="G13" s="4" t="s">
        <v>711</v>
      </c>
    </row>
    <row r="14" spans="1:8">
      <c r="A14" s="4" t="s">
        <v>712</v>
      </c>
      <c r="E14" s="8" t="n">
        <v>9200000</v>
      </c>
    </row>
    <row r="15" spans="1:8">
      <c r="A15" s="4" t="s">
        <v>713</v>
      </c>
      <c r="E15" s="4" t="s">
        <v>714</v>
      </c>
    </row>
    <row r="16" spans="1:8">
      <c r="A16" s="4" t="s">
        <v>715</v>
      </c>
      <c r="H16" s="4" t="s">
        <v>681</v>
      </c>
    </row>
    <row r="17" spans="1:8">
      <c r="A17" s="4" t="s">
        <v>716</v>
      </c>
    </row>
    <row r="18" spans="1:8">
      <c r="A18" s="3" t="s">
        <v>697</v>
      </c>
    </row>
    <row r="19" spans="1:8">
      <c r="A19" s="4" t="s">
        <v>717</v>
      </c>
      <c r="H19" s="8" t="n">
        <v>50000</v>
      </c>
    </row>
    <row r="20" spans="1:8">
      <c r="A20" s="4" t="s">
        <v>718</v>
      </c>
      <c r="H20" s="4" t="s">
        <v>719</v>
      </c>
    </row>
    <row r="21" spans="1:8">
      <c r="A21" s="4" t="s">
        <v>720</v>
      </c>
      <c r="H21" s="4" t="s">
        <v>541</v>
      </c>
    </row>
    <row r="22" spans="1:8">
      <c r="A22" s="4" t="s">
        <v>397</v>
      </c>
    </row>
    <row r="23" spans="1:8">
      <c r="A23" s="3" t="s">
        <v>697</v>
      </c>
    </row>
    <row r="24" spans="1:8">
      <c r="A24" s="4" t="s">
        <v>709</v>
      </c>
      <c r="E24" s="4" t="s">
        <v>710</v>
      </c>
    </row>
    <row r="25" spans="1:8">
      <c r="A25" s="4" t="s">
        <v>392</v>
      </c>
    </row>
    <row r="26" spans="1:8">
      <c r="A26" s="3" t="s">
        <v>697</v>
      </c>
    </row>
    <row r="27" spans="1:8">
      <c r="A27" s="4" t="s">
        <v>709</v>
      </c>
      <c r="E27" s="4" t="s">
        <v>721</v>
      </c>
    </row>
    <row r="28" spans="1:8">
      <c r="A28" s="4" t="s">
        <v>722</v>
      </c>
    </row>
    <row r="29" spans="1:8">
      <c r="A29" s="3" t="s">
        <v>697</v>
      </c>
    </row>
    <row r="30" spans="1:8">
      <c r="A30" s="4" t="s">
        <v>700</v>
      </c>
      <c r="E30" s="6" t="n">
        <v>1708050</v>
      </c>
    </row>
    <row r="31" spans="1:8">
      <c r="A31" s="4" t="s">
        <v>701</v>
      </c>
      <c r="E31" s="10" t="n">
        <v>13.77</v>
      </c>
    </row>
    <row r="32" spans="1:8">
      <c r="A32" s="4" t="s">
        <v>704</v>
      </c>
      <c r="E32" s="6" t="n">
        <v>1913020</v>
      </c>
    </row>
    <row r="33" spans="1:8">
      <c r="A33" s="4" t="s">
        <v>723</v>
      </c>
    </row>
    <row r="34" spans="1:8">
      <c r="A34" s="3" t="s">
        <v>697</v>
      </c>
    </row>
    <row r="35" spans="1:8">
      <c r="A35" s="4" t="s">
        <v>699</v>
      </c>
      <c r="E35" s="4" t="s">
        <v>398</v>
      </c>
    </row>
    <row r="36" spans="1:8">
      <c r="A36" s="4" t="s">
        <v>703</v>
      </c>
      <c r="E36" s="10" t="n">
        <v>14.7</v>
      </c>
    </row>
    <row r="37" spans="1:8">
      <c r="A37" s="4" t="s">
        <v>724</v>
      </c>
    </row>
    <row r="38" spans="1:8">
      <c r="A38" s="3" t="s">
        <v>697</v>
      </c>
    </row>
    <row r="39" spans="1:8">
      <c r="A39" s="4" t="s">
        <v>704</v>
      </c>
      <c r="E39" s="6" t="n">
        <v>581064</v>
      </c>
    </row>
    <row r="40" spans="1:8">
      <c r="A40" s="4" t="s">
        <v>74</v>
      </c>
      <c r="B40" s="6" t="n">
        <v>45969</v>
      </c>
      <c r="D40" s="6" t="n">
        <v>58793</v>
      </c>
    </row>
    <row r="41" spans="1:8">
      <c r="A41" s="4" t="s">
        <v>725</v>
      </c>
      <c r="B41" s="10" t="n">
        <v>11.63</v>
      </c>
      <c r="D41" s="10" t="n">
        <v>11.64</v>
      </c>
    </row>
    <row r="42" spans="1:8">
      <c r="A42" s="4" t="s">
        <v>726</v>
      </c>
    </row>
    <row r="43" spans="1:8">
      <c r="A43" s="3" t="s">
        <v>697</v>
      </c>
    </row>
    <row r="44" spans="1:8">
      <c r="A44" s="4" t="s">
        <v>727</v>
      </c>
      <c r="E44" s="6" t="n">
        <v>18327</v>
      </c>
      <c r="F44" s="6" t="n">
        <v>22504</v>
      </c>
    </row>
    <row r="45" spans="1:8">
      <c r="A45" s="4" t="s">
        <v>728</v>
      </c>
    </row>
    <row r="46" spans="1:8">
      <c r="A46" s="3" t="s">
        <v>697</v>
      </c>
    </row>
    <row r="47" spans="1:8">
      <c r="A47" s="4" t="s">
        <v>707</v>
      </c>
      <c r="E47" s="6" t="n">
        <v>8000</v>
      </c>
    </row>
    <row r="48" spans="1:8">
      <c r="A48" s="4" t="s">
        <v>729</v>
      </c>
      <c r="E48" s="6" t="n">
        <v>15000</v>
      </c>
    </row>
    <row r="49" spans="1:8">
      <c r="A49" s="4" t="s">
        <v>730</v>
      </c>
      <c r="C49" s="6" t="n">
        <v>3</v>
      </c>
    </row>
    <row r="50" spans="1:8">
      <c r="A50" s="4" t="s">
        <v>731</v>
      </c>
      <c r="E50" s="8" t="n">
        <v>144000</v>
      </c>
    </row>
    <row r="51" spans="1:8">
      <c r="A51" s="4" t="s">
        <v>732</v>
      </c>
    </row>
    <row r="52" spans="1:8">
      <c r="A52" s="3" t="s">
        <v>697</v>
      </c>
    </row>
    <row r="53" spans="1:8">
      <c r="A53" s="4" t="s">
        <v>699</v>
      </c>
      <c r="C53" s="4" t="s">
        <v>398</v>
      </c>
    </row>
    <row r="54" spans="1:8">
      <c r="A54" s="4" t="s">
        <v>729</v>
      </c>
      <c r="C54" s="6" t="n">
        <v>1530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6"/>
    <col customWidth="1" max="6" min="6" width="16"/>
  </cols>
  <sheetData>
    <row r="1" spans="1:6">
      <c r="A1" s="1" t="s">
        <v>733</v>
      </c>
      <c r="B1" s="2" t="s">
        <v>567</v>
      </c>
      <c r="C1" s="2" t="s">
        <v>2</v>
      </c>
      <c r="D1" s="2" t="s">
        <v>2</v>
      </c>
      <c r="E1" s="2" t="s">
        <v>32</v>
      </c>
      <c r="F1" s="2" t="s">
        <v>77</v>
      </c>
    </row>
    <row r="2" spans="1:6">
      <c r="A2" s="3" t="s">
        <v>697</v>
      </c>
    </row>
    <row r="3" spans="1:6">
      <c r="A3" s="4" t="s">
        <v>734</v>
      </c>
      <c r="E3" s="4" t="s">
        <v>735</v>
      </c>
      <c r="F3" s="4" t="s">
        <v>736</v>
      </c>
    </row>
    <row r="4" spans="1:6">
      <c r="A4" s="4" t="s">
        <v>737</v>
      </c>
      <c r="D4" s="4" t="s">
        <v>738</v>
      </c>
    </row>
    <row r="5" spans="1:6">
      <c r="A5" s="4" t="s">
        <v>739</v>
      </c>
      <c r="D5" s="4" t="s">
        <v>740</v>
      </c>
    </row>
    <row r="6" spans="1:6">
      <c r="A6" s="4" t="s">
        <v>741</v>
      </c>
      <c r="D6" s="4" t="s">
        <v>742</v>
      </c>
      <c r="E6" s="4" t="s">
        <v>743</v>
      </c>
      <c r="F6" s="4" t="s">
        <v>744</v>
      </c>
    </row>
    <row r="7" spans="1:6">
      <c r="A7" s="4" t="s">
        <v>745</v>
      </c>
      <c r="E7" s="4" t="s">
        <v>746</v>
      </c>
      <c r="F7" s="4" t="s">
        <v>747</v>
      </c>
    </row>
    <row r="8" spans="1:6">
      <c r="A8" s="4" t="s">
        <v>748</v>
      </c>
      <c r="D8" s="4" t="s">
        <v>749</v>
      </c>
    </row>
    <row r="9" spans="1:6">
      <c r="A9" s="4" t="s">
        <v>750</v>
      </c>
      <c r="D9" s="4" t="s">
        <v>751</v>
      </c>
    </row>
    <row r="10" spans="1:6">
      <c r="A10" s="4" t="s">
        <v>724</v>
      </c>
    </row>
    <row r="11" spans="1:6">
      <c r="A11" s="3" t="s">
        <v>697</v>
      </c>
    </row>
    <row r="12" spans="1:6">
      <c r="A12" s="4" t="s">
        <v>734</v>
      </c>
      <c r="B12" s="4" t="s">
        <v>752</v>
      </c>
      <c r="C12" s="4" t="s">
        <v>753</v>
      </c>
    </row>
    <row r="13" spans="1:6">
      <c r="A13" s="4" t="s">
        <v>741</v>
      </c>
      <c r="B13" s="4" t="s">
        <v>754</v>
      </c>
      <c r="C13" s="4" t="s">
        <v>755</v>
      </c>
    </row>
    <row r="14" spans="1:6">
      <c r="A14" s="4" t="s">
        <v>745</v>
      </c>
      <c r="B14" s="4" t="s">
        <v>756</v>
      </c>
      <c r="C14" s="4" t="s">
        <v>75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7</v>
      </c>
    </row>
    <row r="3" spans="1:4">
      <c r="A3" s="3" t="s">
        <v>697</v>
      </c>
    </row>
    <row r="4" spans="1:4">
      <c r="A4" s="4" t="s">
        <v>118</v>
      </c>
      <c r="B4" s="8" t="n">
        <v>4155</v>
      </c>
      <c r="C4" s="8" t="n">
        <v>1612</v>
      </c>
      <c r="D4" s="8" t="n">
        <v>640</v>
      </c>
    </row>
    <row r="5" spans="1:4">
      <c r="A5" s="4" t="s">
        <v>759</v>
      </c>
    </row>
    <row r="6" spans="1:4">
      <c r="A6" s="3" t="s">
        <v>697</v>
      </c>
    </row>
    <row r="7" spans="1:4">
      <c r="A7" s="4" t="s">
        <v>118</v>
      </c>
      <c r="B7" s="6" t="n">
        <v>386</v>
      </c>
      <c r="C7" s="6" t="n">
        <v>138</v>
      </c>
      <c r="D7" s="6" t="n">
        <v>50</v>
      </c>
    </row>
    <row r="8" spans="1:4">
      <c r="A8" s="4" t="s">
        <v>760</v>
      </c>
    </row>
    <row r="9" spans="1:4">
      <c r="A9" s="3" t="s">
        <v>697</v>
      </c>
    </row>
    <row r="10" spans="1:4">
      <c r="A10" s="4" t="s">
        <v>118</v>
      </c>
      <c r="B10" s="6" t="n">
        <v>1216</v>
      </c>
      <c r="C10" s="6" t="n">
        <v>500</v>
      </c>
      <c r="D10" s="6" t="n">
        <v>263</v>
      </c>
    </row>
    <row r="11" spans="1:4">
      <c r="A11" s="4" t="s">
        <v>761</v>
      </c>
    </row>
    <row r="12" spans="1:4">
      <c r="A12" s="3" t="s">
        <v>697</v>
      </c>
    </row>
    <row r="13" spans="1:4">
      <c r="A13" s="4" t="s">
        <v>118</v>
      </c>
      <c r="B13" s="6" t="n">
        <v>1069</v>
      </c>
      <c r="C13" s="6" t="n">
        <v>532</v>
      </c>
      <c r="D13" s="6" t="n">
        <v>137</v>
      </c>
    </row>
    <row r="14" spans="1:4">
      <c r="A14" s="4" t="s">
        <v>533</v>
      </c>
    </row>
    <row r="15" spans="1:4">
      <c r="A15" s="3" t="s">
        <v>697</v>
      </c>
    </row>
    <row r="16" spans="1:4">
      <c r="A16" s="4" t="s">
        <v>118</v>
      </c>
      <c r="B16" s="8" t="n">
        <v>1484</v>
      </c>
      <c r="C16" s="8" t="n">
        <v>442</v>
      </c>
      <c r="D16" s="8" t="n">
        <v>1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762</v>
      </c>
      <c r="B1" s="2" t="s">
        <v>1</v>
      </c>
    </row>
    <row r="2" spans="1:3">
      <c r="B2" s="2" t="s">
        <v>2</v>
      </c>
      <c r="C2" s="2" t="s">
        <v>32</v>
      </c>
    </row>
    <row r="3" spans="1:3">
      <c r="A3" s="3" t="s">
        <v>224</v>
      </c>
    </row>
    <row r="4" spans="1:3">
      <c r="A4" s="4" t="s">
        <v>763</v>
      </c>
      <c r="B4" s="6" t="n">
        <v>3709</v>
      </c>
    </row>
    <row r="5" spans="1:3">
      <c r="A5" s="4" t="s">
        <v>764</v>
      </c>
      <c r="B5" s="6" t="n">
        <v>1708</v>
      </c>
    </row>
    <row r="6" spans="1:3">
      <c r="A6" s="4" t="s">
        <v>765</v>
      </c>
      <c r="B6" s="6" t="n">
        <v>-1168</v>
      </c>
    </row>
    <row r="7" spans="1:3">
      <c r="A7" s="4" t="s">
        <v>766</v>
      </c>
      <c r="B7" s="6" t="n">
        <v>-122</v>
      </c>
    </row>
    <row r="8" spans="1:3">
      <c r="A8" s="4" t="s">
        <v>767</v>
      </c>
      <c r="B8" s="6" t="n">
        <v>-3</v>
      </c>
    </row>
    <row r="9" spans="1:3">
      <c r="A9" s="4" t="s">
        <v>768</v>
      </c>
      <c r="B9" s="6" t="n">
        <v>4124</v>
      </c>
      <c r="C9" s="6" t="n">
        <v>3709</v>
      </c>
    </row>
    <row r="10" spans="1:3">
      <c r="A10" s="4" t="s">
        <v>769</v>
      </c>
      <c r="B10" s="6" t="n">
        <v>2155</v>
      </c>
    </row>
    <row r="11" spans="1:3">
      <c r="A11" s="4" t="s">
        <v>770</v>
      </c>
      <c r="B11" s="6" t="n">
        <v>3880</v>
      </c>
    </row>
    <row r="12" spans="1:3">
      <c r="A12" s="4" t="s">
        <v>771</v>
      </c>
      <c r="B12" s="10" t="n">
        <v>3.84</v>
      </c>
    </row>
    <row r="13" spans="1:3">
      <c r="A13" s="4" t="s">
        <v>772</v>
      </c>
      <c r="B13" s="12" t="n">
        <v>13.77</v>
      </c>
    </row>
    <row r="14" spans="1:3">
      <c r="A14" s="4" t="s">
        <v>773</v>
      </c>
      <c r="B14" s="12" t="n">
        <v>1.71</v>
      </c>
    </row>
    <row r="15" spans="1:3">
      <c r="A15" s="4" t="s">
        <v>774</v>
      </c>
      <c r="B15" s="12" t="n">
        <v>12.05</v>
      </c>
    </row>
    <row r="16" spans="1:3">
      <c r="A16" s="4" t="s">
        <v>775</v>
      </c>
      <c r="B16" s="12" t="n">
        <v>12.97</v>
      </c>
    </row>
    <row r="17" spans="1:3">
      <c r="A17" s="4" t="s">
        <v>776</v>
      </c>
      <c r="B17" s="12" t="n">
        <v>8.300000000000001</v>
      </c>
      <c r="C17" s="10" t="n">
        <v>3.84</v>
      </c>
    </row>
    <row r="18" spans="1:3">
      <c r="A18" s="4" t="s">
        <v>777</v>
      </c>
      <c r="B18" s="12" t="n">
        <v>4.62</v>
      </c>
    </row>
    <row r="19" spans="1:3">
      <c r="A19" s="4" t="s">
        <v>778</v>
      </c>
      <c r="B19" s="10" t="n">
        <v>8.029999999999999</v>
      </c>
    </row>
    <row r="20" spans="1:3">
      <c r="A20" s="4" t="s">
        <v>779</v>
      </c>
      <c r="B20" s="4" t="s">
        <v>780</v>
      </c>
      <c r="C20" s="4" t="s">
        <v>743</v>
      </c>
    </row>
    <row r="21" spans="1:3">
      <c r="A21" s="4" t="s">
        <v>781</v>
      </c>
      <c r="B21" s="4" t="s">
        <v>782</v>
      </c>
    </row>
    <row r="22" spans="1:3">
      <c r="A22" s="4" t="s">
        <v>783</v>
      </c>
      <c r="B22" s="4" t="s">
        <v>784</v>
      </c>
    </row>
    <row r="23" spans="1:3">
      <c r="A23" s="4" t="s">
        <v>785</v>
      </c>
      <c r="B23" s="8" t="n">
        <v>34206</v>
      </c>
    </row>
    <row r="24" spans="1:3">
      <c r="A24" s="4" t="s">
        <v>786</v>
      </c>
      <c r="B24" s="6" t="n">
        <v>16907</v>
      </c>
      <c r="C24" s="8" t="n">
        <v>34206</v>
      </c>
    </row>
    <row r="25" spans="1:3">
      <c r="A25" s="4" t="s">
        <v>787</v>
      </c>
      <c r="B25" s="6" t="n">
        <v>15085</v>
      </c>
    </row>
    <row r="26" spans="1:3">
      <c r="A26" s="4" t="s">
        <v>788</v>
      </c>
      <c r="B26" s="8" t="n">
        <v>167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7</v>
      </c>
    </row>
    <row r="3" spans="1:4">
      <c r="A3" s="3" t="s">
        <v>224</v>
      </c>
    </row>
    <row r="4" spans="1:4">
      <c r="A4" s="4" t="s">
        <v>790</v>
      </c>
      <c r="B4" s="10" t="n">
        <v>6.42</v>
      </c>
      <c r="C4" s="10" t="n">
        <v>6.75</v>
      </c>
      <c r="D4" s="10" t="n">
        <v>3.43</v>
      </c>
    </row>
    <row r="5" spans="1:4">
      <c r="A5" s="4" t="s">
        <v>791</v>
      </c>
      <c r="B5" s="8" t="n">
        <v>1707</v>
      </c>
      <c r="C5" s="8" t="n">
        <v>2989</v>
      </c>
      <c r="D5" s="8" t="n">
        <v>1685</v>
      </c>
    </row>
    <row r="6" spans="1:4">
      <c r="A6" s="4" t="s">
        <v>792</v>
      </c>
      <c r="B6" s="8" t="n">
        <v>1999</v>
      </c>
      <c r="C6" s="8" t="n">
        <v>476</v>
      </c>
      <c r="D6" s="8" t="n">
        <v>9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793</v>
      </c>
      <c r="B1" s="2" t="s">
        <v>1</v>
      </c>
    </row>
    <row r="2" spans="1:2">
      <c r="B2" s="2" t="s">
        <v>694</v>
      </c>
    </row>
    <row r="3" spans="1:2">
      <c r="A3" s="3" t="s">
        <v>697</v>
      </c>
    </row>
    <row r="4" spans="1:2">
      <c r="A4" s="4" t="s">
        <v>763</v>
      </c>
      <c r="B4" s="6" t="n">
        <v>40202</v>
      </c>
    </row>
    <row r="5" spans="1:2">
      <c r="A5" s="4" t="s">
        <v>768</v>
      </c>
      <c r="B5" s="6" t="n">
        <v>21875</v>
      </c>
    </row>
    <row r="6" spans="1:2">
      <c r="A6" s="4" t="s">
        <v>728</v>
      </c>
    </row>
    <row r="7" spans="1:2">
      <c r="A7" s="3" t="s">
        <v>697</v>
      </c>
    </row>
    <row r="8" spans="1:2">
      <c r="A8" s="4" t="s">
        <v>794</v>
      </c>
      <c r="B8" s="6" t="n">
        <v>15000</v>
      </c>
    </row>
    <row r="9" spans="1:2">
      <c r="A9" s="4" t="s">
        <v>795</v>
      </c>
      <c r="B9" s="6" t="n">
        <v>-7000</v>
      </c>
    </row>
    <row r="10" spans="1:2">
      <c r="A10" s="4" t="s">
        <v>768</v>
      </c>
      <c r="B10" s="6" t="n">
        <v>8000</v>
      </c>
    </row>
    <row r="11" spans="1:2">
      <c r="A11" s="4" t="s">
        <v>796</v>
      </c>
      <c r="B11" s="10" t="n">
        <v>14.7</v>
      </c>
    </row>
    <row r="12" spans="1:2">
      <c r="A12" s="4" t="s">
        <v>797</v>
      </c>
      <c r="B12" s="12" t="n">
        <v>14.7</v>
      </c>
    </row>
    <row r="13" spans="1:2">
      <c r="A13" s="4" t="s">
        <v>798</v>
      </c>
      <c r="B13" s="10" t="n">
        <v>14.7</v>
      </c>
    </row>
    <row r="14" spans="1:2">
      <c r="A14" s="4" t="s">
        <v>779</v>
      </c>
      <c r="B14" s="4" t="s">
        <v>799</v>
      </c>
    </row>
    <row r="15" spans="1:2">
      <c r="A15" s="4" t="s">
        <v>800</v>
      </c>
      <c r="B15" s="8" t="n">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801</v>
      </c>
      <c r="B1" s="2" t="s">
        <v>802</v>
      </c>
      <c r="C1" s="2" t="s">
        <v>1</v>
      </c>
    </row>
    <row r="2" spans="1:5">
      <c r="B2" s="2" t="s">
        <v>4</v>
      </c>
      <c r="C2" s="2" t="s">
        <v>2</v>
      </c>
      <c r="D2" s="2" t="s">
        <v>32</v>
      </c>
      <c r="E2" s="2" t="s">
        <v>77</v>
      </c>
    </row>
    <row r="3" spans="1:5">
      <c r="A3" s="3" t="s">
        <v>803</v>
      </c>
    </row>
    <row r="4" spans="1:5">
      <c r="A4" s="4" t="s">
        <v>804</v>
      </c>
      <c r="C4" s="8" t="n">
        <v>36026000</v>
      </c>
      <c r="D4" s="8" t="n">
        <v>27490000</v>
      </c>
    </row>
    <row r="5" spans="1:5">
      <c r="A5" s="4" t="s">
        <v>805</v>
      </c>
      <c r="C5" s="4" t="s">
        <v>385</v>
      </c>
    </row>
    <row r="6" spans="1:5">
      <c r="A6" s="4" t="s">
        <v>806</v>
      </c>
      <c r="C6" s="8" t="n">
        <v>60000</v>
      </c>
      <c r="D6" s="8" t="n">
        <v>868000</v>
      </c>
    </row>
    <row r="7" spans="1:5">
      <c r="A7" s="4" t="s">
        <v>807</v>
      </c>
      <c r="C7" s="4" t="s">
        <v>808</v>
      </c>
      <c r="D7" s="4" t="s">
        <v>808</v>
      </c>
      <c r="E7" s="4" t="s">
        <v>808</v>
      </c>
    </row>
    <row r="8" spans="1:5">
      <c r="A8" s="4" t="s">
        <v>809</v>
      </c>
      <c r="C8" s="8" t="n">
        <v>8600000</v>
      </c>
      <c r="D8" s="8" t="n">
        <v>6100000</v>
      </c>
    </row>
    <row r="9" spans="1:5">
      <c r="A9" s="4" t="s">
        <v>810</v>
      </c>
      <c r="C9" s="6" t="n">
        <v>86300000</v>
      </c>
      <c r="D9" s="6" t="n">
        <v>54400000</v>
      </c>
    </row>
    <row r="10" spans="1:5">
      <c r="A10" s="4" t="s">
        <v>811</v>
      </c>
      <c r="C10" s="8" t="n">
        <v>73200000</v>
      </c>
      <c r="D10" s="6" t="n">
        <v>42100000</v>
      </c>
    </row>
    <row r="11" spans="1:5">
      <c r="A11" s="4" t="s">
        <v>812</v>
      </c>
      <c r="C11" s="6" t="n">
        <v>2035</v>
      </c>
    </row>
    <row r="12" spans="1:5">
      <c r="A12" s="4" t="s">
        <v>813</v>
      </c>
      <c r="C12" s="8" t="n">
        <v>5773000</v>
      </c>
      <c r="D12" s="6" t="n">
        <v>5134000</v>
      </c>
    </row>
    <row r="13" spans="1:5">
      <c r="A13" s="4" t="s">
        <v>814</v>
      </c>
      <c r="C13" s="6" t="n">
        <v>2035</v>
      </c>
    </row>
    <row r="14" spans="1:5">
      <c r="A14" s="4" t="s">
        <v>815</v>
      </c>
      <c r="C14" s="4" t="s">
        <v>816</v>
      </c>
    </row>
    <row r="15" spans="1:5">
      <c r="A15" s="4" t="s">
        <v>817</v>
      </c>
      <c r="C15" s="8" t="n">
        <v>0</v>
      </c>
      <c r="D15" s="6" t="n">
        <v>0</v>
      </c>
      <c r="E15" s="8" t="n">
        <v>0</v>
      </c>
    </row>
    <row r="16" spans="1:5">
      <c r="A16" s="4" t="s">
        <v>818</v>
      </c>
      <c r="C16" s="6" t="n">
        <v>0</v>
      </c>
    </row>
    <row r="17" spans="1:5">
      <c r="A17" s="4" t="s">
        <v>819</v>
      </c>
      <c r="C17" s="6" t="n">
        <v>0</v>
      </c>
      <c r="D17" s="6" t="n">
        <v>0</v>
      </c>
    </row>
    <row r="18" spans="1:5">
      <c r="A18" s="4" t="s">
        <v>820</v>
      </c>
      <c r="C18" s="6" t="n">
        <v>986000</v>
      </c>
    </row>
    <row r="19" spans="1:5">
      <c r="A19" s="4" t="s">
        <v>821</v>
      </c>
      <c r="B19" s="8" t="n">
        <v>535000</v>
      </c>
      <c r="C19" s="6" t="n">
        <v>662000</v>
      </c>
      <c r="D19" s="6" t="n">
        <v>0</v>
      </c>
      <c r="E19" s="8" t="n">
        <v>0</v>
      </c>
    </row>
    <row r="20" spans="1:5">
      <c r="A20" s="4" t="s">
        <v>822</v>
      </c>
      <c r="C20" s="6" t="n">
        <v>662000</v>
      </c>
    </row>
    <row r="21" spans="1:5">
      <c r="A21" s="4" t="s">
        <v>726</v>
      </c>
    </row>
    <row r="22" spans="1:5">
      <c r="A22" s="3" t="s">
        <v>803</v>
      </c>
    </row>
    <row r="23" spans="1:5">
      <c r="A23" s="4" t="s">
        <v>810</v>
      </c>
      <c r="C23" s="6" t="n">
        <v>19100000</v>
      </c>
      <c r="D23" s="6" t="n">
        <v>3800000</v>
      </c>
    </row>
    <row r="24" spans="1:5">
      <c r="A24" s="4" t="s">
        <v>811</v>
      </c>
      <c r="C24" s="6" t="n">
        <v>19100000</v>
      </c>
      <c r="D24" s="6" t="n">
        <v>3800000</v>
      </c>
    </row>
    <row r="25" spans="1:5">
      <c r="A25" s="4" t="s">
        <v>823</v>
      </c>
    </row>
    <row r="26" spans="1:5">
      <c r="A26" s="3" t="s">
        <v>803</v>
      </c>
    </row>
    <row r="27" spans="1:5">
      <c r="A27" s="4" t="s">
        <v>813</v>
      </c>
      <c r="C27" s="8" t="n">
        <v>5800000</v>
      </c>
      <c r="D27" s="6" t="n">
        <v>6000000</v>
      </c>
    </row>
    <row r="28" spans="1:5">
      <c r="A28" s="4" t="s">
        <v>824</v>
      </c>
    </row>
    <row r="29" spans="1:5">
      <c r="A29" s="3" t="s">
        <v>803</v>
      </c>
    </row>
    <row r="30" spans="1:5">
      <c r="A30" s="4" t="s">
        <v>825</v>
      </c>
      <c r="C30" s="6" t="n">
        <v>2012</v>
      </c>
    </row>
    <row r="31" spans="1:5">
      <c r="A31" s="4" t="s">
        <v>826</v>
      </c>
    </row>
    <row r="32" spans="1:5">
      <c r="A32" s="3" t="s">
        <v>803</v>
      </c>
    </row>
    <row r="33" spans="1:5">
      <c r="A33" s="4" t="s">
        <v>825</v>
      </c>
      <c r="C33" s="6" t="n">
        <v>2015</v>
      </c>
    </row>
    <row r="34" spans="1:5">
      <c r="A34" s="4" t="s">
        <v>827</v>
      </c>
    </row>
    <row r="35" spans="1:5">
      <c r="A35" s="3" t="s">
        <v>803</v>
      </c>
    </row>
    <row r="36" spans="1:5">
      <c r="A36" s="4" t="s">
        <v>813</v>
      </c>
      <c r="C36" s="8" t="n">
        <v>5800000</v>
      </c>
      <c r="D36" s="8" t="n">
        <v>6000000</v>
      </c>
    </row>
    <row r="37" spans="1:5">
      <c r="A37" s="4" t="s">
        <v>828</v>
      </c>
    </row>
    <row r="38" spans="1:5">
      <c r="A38" s="3" t="s">
        <v>803</v>
      </c>
    </row>
    <row r="39" spans="1:5">
      <c r="A39" s="4" t="s">
        <v>825</v>
      </c>
      <c r="C39" s="6" t="n">
        <v>2007</v>
      </c>
    </row>
    <row r="40" spans="1:5">
      <c r="A40" s="4" t="s">
        <v>829</v>
      </c>
    </row>
    <row r="41" spans="1:5">
      <c r="A41" s="3" t="s">
        <v>803</v>
      </c>
    </row>
    <row r="42" spans="1:5">
      <c r="A42" s="4" t="s">
        <v>825</v>
      </c>
      <c r="C42" s="6" t="n">
        <v>2015</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77</v>
      </c>
    </row>
    <row r="3" spans="1:4">
      <c r="A3" s="3" t="s">
        <v>227</v>
      </c>
    </row>
    <row r="4" spans="1:4">
      <c r="A4" s="4" t="s">
        <v>831</v>
      </c>
      <c r="B4" s="8" t="n">
        <v>-22759</v>
      </c>
      <c r="C4" s="8" t="n">
        <v>-16913</v>
      </c>
      <c r="D4" s="8" t="n">
        <v>-5838</v>
      </c>
    </row>
    <row r="5" spans="1:4">
      <c r="A5" s="4" t="s">
        <v>832</v>
      </c>
      <c r="B5" s="6" t="n">
        <v>530</v>
      </c>
      <c r="C5" s="6" t="n">
        <v>346</v>
      </c>
      <c r="D5" s="6" t="n">
        <v>423</v>
      </c>
    </row>
    <row r="6" spans="1:4">
      <c r="A6" s="4" t="s">
        <v>94</v>
      </c>
      <c r="B6" s="8" t="n">
        <v>-22229</v>
      </c>
      <c r="C6" s="8" t="n">
        <v>-16567</v>
      </c>
      <c r="D6" s="8" t="n">
        <v>-54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r="A1" s="1" t="s">
        <v>833</v>
      </c>
      <c r="B1" s="2" t="s">
        <v>802</v>
      </c>
      <c r="C1" s="2" t="s">
        <v>1</v>
      </c>
    </row>
    <row r="2" spans="1:5">
      <c r="B2" s="2" t="s">
        <v>4</v>
      </c>
      <c r="C2" s="2" t="s">
        <v>2</v>
      </c>
      <c r="D2" s="2" t="s">
        <v>32</v>
      </c>
      <c r="E2" s="2" t="s">
        <v>77</v>
      </c>
    </row>
    <row r="3" spans="1:5">
      <c r="A3" s="3" t="s">
        <v>834</v>
      </c>
    </row>
    <row r="4" spans="1:5">
      <c r="A4" s="4" t="s">
        <v>835</v>
      </c>
      <c r="C4" s="8" t="n">
        <v>0</v>
      </c>
      <c r="D4" s="8" t="n">
        <v>0</v>
      </c>
      <c r="E4" s="8" t="n">
        <v>0</v>
      </c>
    </row>
    <row r="5" spans="1:5">
      <c r="A5" s="4" t="s">
        <v>836</v>
      </c>
      <c r="C5" s="6" t="n">
        <v>5000</v>
      </c>
      <c r="D5" s="6" t="n">
        <v>40000</v>
      </c>
    </row>
    <row r="6" spans="1:5">
      <c r="A6" s="4" t="s">
        <v>837</v>
      </c>
      <c r="C6" s="6" t="n">
        <v>171000</v>
      </c>
      <c r="D6" s="6" t="n">
        <v>129000</v>
      </c>
      <c r="E6" s="6" t="n">
        <v>108000</v>
      </c>
    </row>
    <row r="7" spans="1:5">
      <c r="A7" s="4" t="s">
        <v>838</v>
      </c>
      <c r="C7" s="6" t="n">
        <v>176000</v>
      </c>
      <c r="D7" s="6" t="n">
        <v>169000</v>
      </c>
      <c r="E7" s="6" t="n">
        <v>108000</v>
      </c>
    </row>
    <row r="8" spans="1:5">
      <c r="A8" s="3" t="s">
        <v>839</v>
      </c>
    </row>
    <row r="9" spans="1:5">
      <c r="A9" s="4" t="s">
        <v>835</v>
      </c>
      <c r="C9" s="6" t="n">
        <v>613000</v>
      </c>
      <c r="D9" s="6" t="n">
        <v>0</v>
      </c>
      <c r="E9" s="6" t="n">
        <v>0</v>
      </c>
    </row>
    <row r="10" spans="1:5">
      <c r="A10" s="4" t="s">
        <v>836</v>
      </c>
      <c r="C10" s="6" t="n">
        <v>49000</v>
      </c>
      <c r="D10" s="6" t="n">
        <v>0</v>
      </c>
      <c r="E10" s="6" t="n">
        <v>0</v>
      </c>
    </row>
    <row r="11" spans="1:5">
      <c r="A11" s="4" t="s">
        <v>837</v>
      </c>
      <c r="C11" s="6" t="n">
        <v>0</v>
      </c>
      <c r="D11" s="6" t="n">
        <v>0</v>
      </c>
      <c r="E11" s="6" t="n">
        <v>0</v>
      </c>
    </row>
    <row r="12" spans="1:5">
      <c r="A12" s="4" t="s">
        <v>840</v>
      </c>
      <c r="B12" s="8" t="n">
        <v>535000</v>
      </c>
      <c r="C12" s="6" t="n">
        <v>662000</v>
      </c>
      <c r="D12" s="6" t="n">
        <v>0</v>
      </c>
      <c r="E12" s="6" t="n">
        <v>0</v>
      </c>
    </row>
    <row r="13" spans="1:5">
      <c r="A13" s="4" t="s">
        <v>841</v>
      </c>
      <c r="C13" s="8" t="n">
        <v>838000</v>
      </c>
      <c r="D13" s="8" t="n">
        <v>169000</v>
      </c>
      <c r="E13" s="8" t="n">
        <v>108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842</v>
      </c>
      <c r="B1" s="2" t="s">
        <v>1</v>
      </c>
    </row>
    <row r="2" spans="1:4">
      <c r="B2" s="2" t="s">
        <v>2</v>
      </c>
      <c r="C2" s="2" t="s">
        <v>32</v>
      </c>
      <c r="D2" s="2" t="s">
        <v>77</v>
      </c>
    </row>
    <row r="3" spans="1:4">
      <c r="A3" s="3" t="s">
        <v>227</v>
      </c>
    </row>
    <row r="4" spans="1:4">
      <c r="A4" s="4" t="s">
        <v>843</v>
      </c>
      <c r="B4" s="4" t="s">
        <v>808</v>
      </c>
      <c r="C4" s="4" t="s">
        <v>808</v>
      </c>
      <c r="D4" s="4" t="s">
        <v>808</v>
      </c>
    </row>
    <row r="5" spans="1:4">
      <c r="A5" s="4" t="s">
        <v>844</v>
      </c>
      <c r="C5" s="4" t="s">
        <v>845</v>
      </c>
    </row>
    <row r="6" spans="1:4">
      <c r="A6" s="4" t="s">
        <v>846</v>
      </c>
      <c r="B6" s="4" t="s">
        <v>847</v>
      </c>
      <c r="C6" s="4" t="s">
        <v>848</v>
      </c>
      <c r="D6" s="4" t="s">
        <v>849</v>
      </c>
    </row>
    <row r="7" spans="1:4">
      <c r="A7" s="4" t="s">
        <v>850</v>
      </c>
      <c r="B7" s="4" t="s">
        <v>851</v>
      </c>
      <c r="C7" s="4" t="s">
        <v>852</v>
      </c>
      <c r="D7" s="4" t="s">
        <v>853</v>
      </c>
    </row>
    <row r="8" spans="1:4">
      <c r="A8" s="4" t="s">
        <v>854</v>
      </c>
      <c r="B8" s="4" t="s">
        <v>855</v>
      </c>
      <c r="C8" s="4" t="s">
        <v>856</v>
      </c>
      <c r="D8" s="4" t="s">
        <v>857</v>
      </c>
    </row>
    <row r="9" spans="1:4">
      <c r="A9" s="4" t="s">
        <v>858</v>
      </c>
      <c r="B9" s="4" t="s">
        <v>859</v>
      </c>
    </row>
    <row r="10" spans="1:4">
      <c r="A10" s="4" t="s">
        <v>860</v>
      </c>
      <c r="B10" s="4" t="s">
        <v>861</v>
      </c>
      <c r="D10" s="4" t="s">
        <v>861</v>
      </c>
    </row>
    <row r="11" spans="1:4">
      <c r="A11" s="4" t="s">
        <v>862</v>
      </c>
      <c r="B11" s="4" t="s">
        <v>863</v>
      </c>
    </row>
    <row r="12" spans="1:4">
      <c r="A12" s="4" t="s">
        <v>864</v>
      </c>
      <c r="B12" s="4" t="s">
        <v>865</v>
      </c>
      <c r="C12" s="4" t="s">
        <v>866</v>
      </c>
      <c r="D12" s="4" t="s">
        <v>867</v>
      </c>
    </row>
    <row r="13" spans="1:4">
      <c r="A13" s="4" t="s">
        <v>868</v>
      </c>
      <c r="B13" s="4" t="s">
        <v>869</v>
      </c>
      <c r="C13" s="4" t="s">
        <v>870</v>
      </c>
      <c r="D13" s="4" t="s">
        <v>871</v>
      </c>
    </row>
    <row r="14" spans="1:4">
      <c r="A14" s="4" t="s">
        <v>872</v>
      </c>
      <c r="B14" s="4" t="s">
        <v>873</v>
      </c>
      <c r="C14" s="4" t="s">
        <v>874</v>
      </c>
      <c r="D14" s="4" t="s">
        <v>8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5</v>
      </c>
      <c r="B1" s="2" t="s">
        <v>2</v>
      </c>
      <c r="C1" s="2" t="s">
        <v>32</v>
      </c>
    </row>
    <row r="2" spans="1:3">
      <c r="A2" s="3" t="s">
        <v>227</v>
      </c>
    </row>
    <row r="3" spans="1:3">
      <c r="A3" s="4" t="s">
        <v>876</v>
      </c>
      <c r="B3" s="8" t="n">
        <v>24320</v>
      </c>
      <c r="C3" s="8" t="n">
        <v>18235</v>
      </c>
    </row>
    <row r="4" spans="1:3">
      <c r="A4" s="4" t="s">
        <v>813</v>
      </c>
      <c r="B4" s="6" t="n">
        <v>5773</v>
      </c>
      <c r="C4" s="6" t="n">
        <v>5134</v>
      </c>
    </row>
    <row r="5" spans="1:3">
      <c r="A5" s="4" t="s">
        <v>877</v>
      </c>
      <c r="B5" s="6" t="n">
        <v>1184</v>
      </c>
      <c r="C5" s="6" t="n">
        <v>1806</v>
      </c>
    </row>
    <row r="6" spans="1:3">
      <c r="A6" s="4" t="s">
        <v>149</v>
      </c>
      <c r="B6" s="6" t="n">
        <v>1391</v>
      </c>
      <c r="C6" s="6" t="n">
        <v>1325</v>
      </c>
    </row>
    <row r="7" spans="1:3">
      <c r="A7" s="4" t="s">
        <v>878</v>
      </c>
      <c r="B7" s="6" t="n">
        <v>3418</v>
      </c>
      <c r="C7" s="6" t="n">
        <v>1858</v>
      </c>
    </row>
    <row r="8" spans="1:3">
      <c r="A8" s="4" t="s">
        <v>879</v>
      </c>
      <c r="B8" s="6" t="n">
        <v>36086</v>
      </c>
      <c r="C8" s="6" t="n">
        <v>28358</v>
      </c>
    </row>
    <row r="9" spans="1:3">
      <c r="A9" s="4" t="s">
        <v>880</v>
      </c>
      <c r="B9" s="6" t="n">
        <v>-36026</v>
      </c>
      <c r="C9" s="6" t="n">
        <v>-27490</v>
      </c>
    </row>
    <row r="10" spans="1:3">
      <c r="A10" s="4" t="s">
        <v>881</v>
      </c>
      <c r="B10" s="6" t="n">
        <v>60</v>
      </c>
      <c r="C10" s="6" t="n">
        <v>868</v>
      </c>
    </row>
    <row r="11" spans="1:3">
      <c r="A11" s="4" t="s">
        <v>882</v>
      </c>
      <c r="B11" s="6" t="n">
        <v>-60</v>
      </c>
      <c r="C11" s="6" t="n">
        <v>-333</v>
      </c>
    </row>
    <row r="12" spans="1:3">
      <c r="A12" s="4" t="s">
        <v>878</v>
      </c>
      <c r="B12" s="6" t="n">
        <v>-662</v>
      </c>
      <c r="C12" s="6" t="n">
        <v>-535</v>
      </c>
    </row>
    <row r="13" spans="1:3">
      <c r="A13" s="4" t="s">
        <v>883</v>
      </c>
      <c r="B13" s="6" t="n">
        <v>-722</v>
      </c>
      <c r="C13" s="6" t="n">
        <v>-868</v>
      </c>
    </row>
    <row r="14" spans="1:3">
      <c r="A14" s="4" t="s">
        <v>884</v>
      </c>
      <c r="B14" s="8" t="n">
        <v>-662</v>
      </c>
      <c r="C14" s="8"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802</v>
      </c>
      <c r="J1" s="2" t="s">
        <v>1</v>
      </c>
    </row>
    <row r="2" spans="1:12">
      <c r="B2" s="2" t="s">
        <v>2</v>
      </c>
      <c r="C2" s="2" t="s">
        <v>402</v>
      </c>
      <c r="D2" s="2" t="s">
        <v>4</v>
      </c>
      <c r="E2" s="2" t="s">
        <v>403</v>
      </c>
      <c r="F2" s="2" t="s">
        <v>32</v>
      </c>
      <c r="G2" s="2" t="s">
        <v>404</v>
      </c>
      <c r="H2" s="2" t="s">
        <v>380</v>
      </c>
      <c r="I2" s="2" t="s">
        <v>405</v>
      </c>
      <c r="J2" s="2" t="s">
        <v>2</v>
      </c>
      <c r="K2" s="2" t="s">
        <v>32</v>
      </c>
      <c r="L2" s="2" t="s">
        <v>77</v>
      </c>
    </row>
    <row r="3" spans="1:12">
      <c r="A3" s="3" t="s">
        <v>886</v>
      </c>
    </row>
    <row r="4" spans="1:12">
      <c r="A4" s="4" t="s">
        <v>96</v>
      </c>
      <c r="B4" s="8" t="n">
        <v>-3728</v>
      </c>
      <c r="C4" s="8" t="n">
        <v>-7214</v>
      </c>
      <c r="D4" s="8" t="n">
        <v>-5426</v>
      </c>
      <c r="E4" s="8" t="n">
        <v>-6699</v>
      </c>
      <c r="F4" s="8" t="n">
        <v>-1663</v>
      </c>
      <c r="G4" s="8" t="n">
        <v>-4454</v>
      </c>
      <c r="H4" s="8" t="n">
        <v>-3552</v>
      </c>
      <c r="I4" s="8" t="n">
        <v>-7067</v>
      </c>
      <c r="J4" s="8" t="n">
        <v>-23067</v>
      </c>
      <c r="K4" s="8" t="n">
        <v>-16736</v>
      </c>
      <c r="L4" s="8" t="n">
        <v>-5523</v>
      </c>
    </row>
    <row r="5" spans="1:12">
      <c r="A5" s="4" t="s">
        <v>177</v>
      </c>
      <c r="K5" s="6" t="n">
        <v>-2442</v>
      </c>
      <c r="L5" s="6" t="n">
        <v>-4952</v>
      </c>
    </row>
    <row r="6" spans="1:12">
      <c r="A6" s="4" t="s">
        <v>98</v>
      </c>
      <c r="J6" s="8" t="n">
        <v>-23067</v>
      </c>
      <c r="K6" s="8" t="n">
        <v>-19178</v>
      </c>
      <c r="L6" s="8" t="n">
        <v>-10475</v>
      </c>
    </row>
    <row r="7" spans="1:12">
      <c r="A7" s="3" t="s">
        <v>887</v>
      </c>
    </row>
    <row r="8" spans="1:12">
      <c r="A8" s="4" t="s">
        <v>888</v>
      </c>
      <c r="J8" s="6" t="n">
        <v>24419</v>
      </c>
      <c r="K8" s="6" t="n">
        <v>13950</v>
      </c>
      <c r="L8" s="6" t="n">
        <v>3359</v>
      </c>
    </row>
    <row r="9" spans="1:12">
      <c r="A9" s="4" t="s">
        <v>889</v>
      </c>
      <c r="B9" s="10" t="n">
        <v>-0.15</v>
      </c>
      <c r="C9" s="10" t="n">
        <v>-0.29</v>
      </c>
      <c r="D9" s="10" t="n">
        <v>-0.22</v>
      </c>
      <c r="E9" s="10" t="n">
        <v>-0.28</v>
      </c>
      <c r="F9" s="10" t="n">
        <v>-0.07000000000000001</v>
      </c>
      <c r="G9" s="10" t="n">
        <v>-0.19</v>
      </c>
      <c r="H9" s="10" t="n">
        <v>-1.08</v>
      </c>
      <c r="I9" s="10" t="n">
        <v>-2.29</v>
      </c>
      <c r="J9" s="10" t="n">
        <v>-0.9399999999999999</v>
      </c>
      <c r="K9" s="10" t="n">
        <v>-1.37</v>
      </c>
      <c r="L9" s="10" t="n">
        <v>-3.1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77</v>
      </c>
    </row>
    <row r="3" spans="1:4">
      <c r="A3" s="3" t="s">
        <v>891</v>
      </c>
    </row>
    <row r="4" spans="1:4">
      <c r="A4" s="4" t="s">
        <v>892</v>
      </c>
      <c r="B4" s="6" t="n">
        <v>4154</v>
      </c>
      <c r="C4" s="6" t="n">
        <v>3749</v>
      </c>
      <c r="D4" s="6" t="n">
        <v>17931</v>
      </c>
    </row>
    <row r="5" spans="1:4">
      <c r="A5" s="4" t="s">
        <v>893</v>
      </c>
    </row>
    <row r="6" spans="1:4">
      <c r="A6" s="3" t="s">
        <v>891</v>
      </c>
    </row>
    <row r="7" spans="1:4">
      <c r="A7" s="4" t="s">
        <v>892</v>
      </c>
      <c r="B7" s="6" t="n">
        <v>4124</v>
      </c>
      <c r="C7" s="6" t="n">
        <v>3709</v>
      </c>
      <c r="D7" s="6" t="n">
        <v>3777</v>
      </c>
    </row>
    <row r="8" spans="1:4">
      <c r="A8" s="4" t="s">
        <v>894</v>
      </c>
    </row>
    <row r="9" spans="1:4">
      <c r="A9" s="3" t="s">
        <v>891</v>
      </c>
    </row>
    <row r="10" spans="1:4">
      <c r="A10" s="4" t="s">
        <v>892</v>
      </c>
      <c r="B10" s="6" t="n">
        <v>30</v>
      </c>
      <c r="C10" s="6" t="n">
        <v>40</v>
      </c>
      <c r="D10" s="6" t="n">
        <v>63</v>
      </c>
    </row>
    <row r="11" spans="1:4">
      <c r="A11" s="4" t="s">
        <v>895</v>
      </c>
    </row>
    <row r="12" spans="1:4">
      <c r="A12" s="3" t="s">
        <v>891</v>
      </c>
    </row>
    <row r="13" spans="1:4">
      <c r="A13" s="4" t="s">
        <v>892</v>
      </c>
      <c r="D13" s="6" t="n">
        <v>120</v>
      </c>
    </row>
    <row r="14" spans="1:4">
      <c r="A14" s="4" t="s">
        <v>896</v>
      </c>
    </row>
    <row r="15" spans="1:4">
      <c r="A15" s="3" t="s">
        <v>891</v>
      </c>
    </row>
    <row r="16" spans="1:4">
      <c r="A16" s="4" t="s">
        <v>892</v>
      </c>
      <c r="D16" s="6" t="n">
        <v>139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897</v>
      </c>
      <c r="B1" s="2" t="s">
        <v>1</v>
      </c>
    </row>
    <row r="2" spans="1:2">
      <c r="B2" s="2" t="s">
        <v>898</v>
      </c>
    </row>
    <row r="3" spans="1:2">
      <c r="A3" s="3" t="s">
        <v>233</v>
      </c>
    </row>
    <row r="4" spans="1:2">
      <c r="A4" s="4" t="s">
        <v>899</v>
      </c>
      <c r="B4" s="6"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802</v>
      </c>
      <c r="J1" s="2" t="s">
        <v>1</v>
      </c>
    </row>
    <row r="2" spans="1:12">
      <c r="B2" s="2" t="s">
        <v>2</v>
      </c>
      <c r="C2" s="2" t="s">
        <v>402</v>
      </c>
      <c r="D2" s="2" t="s">
        <v>4</v>
      </c>
      <c r="E2" s="2" t="s">
        <v>403</v>
      </c>
      <c r="F2" s="2" t="s">
        <v>32</v>
      </c>
      <c r="G2" s="2" t="s">
        <v>404</v>
      </c>
      <c r="H2" s="2" t="s">
        <v>380</v>
      </c>
      <c r="I2" s="2" t="s">
        <v>405</v>
      </c>
      <c r="J2" s="2" t="s">
        <v>2</v>
      </c>
      <c r="K2" s="2" t="s">
        <v>32</v>
      </c>
      <c r="L2" s="2" t="s">
        <v>77</v>
      </c>
    </row>
    <row r="3" spans="1:12">
      <c r="A3" s="3" t="s">
        <v>901</v>
      </c>
    </row>
    <row r="4" spans="1:12">
      <c r="A4" s="4" t="s">
        <v>902</v>
      </c>
      <c r="B4" s="8" t="n">
        <v>34234</v>
      </c>
      <c r="C4" s="8" t="n">
        <v>29282</v>
      </c>
      <c r="D4" s="8" t="n">
        <v>29968</v>
      </c>
      <c r="E4" s="8" t="n">
        <v>25636</v>
      </c>
      <c r="F4" s="8" t="n">
        <v>29028</v>
      </c>
      <c r="G4" s="8" t="n">
        <v>25278</v>
      </c>
      <c r="H4" s="8" t="n">
        <v>23233</v>
      </c>
      <c r="I4" s="8" t="n">
        <v>19440</v>
      </c>
      <c r="J4" s="8" t="n">
        <v>119120</v>
      </c>
      <c r="K4" s="8" t="n">
        <v>96979</v>
      </c>
      <c r="L4" s="8" t="n">
        <v>71111</v>
      </c>
    </row>
    <row r="5" spans="1:12">
      <c r="A5" s="4" t="s">
        <v>679</v>
      </c>
    </row>
    <row r="6" spans="1:12">
      <c r="A6" s="3" t="s">
        <v>901</v>
      </c>
    </row>
    <row r="7" spans="1:12">
      <c r="A7" s="4" t="s">
        <v>902</v>
      </c>
      <c r="J7" s="6" t="n">
        <v>93011</v>
      </c>
      <c r="K7" s="6" t="n">
        <v>76159</v>
      </c>
      <c r="L7" s="6" t="n">
        <v>56371</v>
      </c>
    </row>
    <row r="8" spans="1:12">
      <c r="A8" s="4" t="s">
        <v>636</v>
      </c>
    </row>
    <row r="9" spans="1:12">
      <c r="A9" s="3" t="s">
        <v>901</v>
      </c>
    </row>
    <row r="10" spans="1:12">
      <c r="A10" s="4" t="s">
        <v>902</v>
      </c>
      <c r="J10" s="6" t="n">
        <v>7872</v>
      </c>
      <c r="K10" s="6" t="n">
        <v>5241</v>
      </c>
      <c r="L10" s="6" t="n">
        <v>4093</v>
      </c>
    </row>
    <row r="11" spans="1:12">
      <c r="A11" s="4" t="s">
        <v>903</v>
      </c>
    </row>
    <row r="12" spans="1:12">
      <c r="A12" s="3" t="s">
        <v>901</v>
      </c>
    </row>
    <row r="13" spans="1:12">
      <c r="A13" s="4" t="s">
        <v>902</v>
      </c>
      <c r="J13" s="8" t="n">
        <v>18237</v>
      </c>
      <c r="K13" s="8" t="n">
        <v>15579</v>
      </c>
      <c r="L13" s="8" t="n">
        <v>1064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4</v>
      </c>
      <c r="B1" s="2" t="s">
        <v>2</v>
      </c>
      <c r="C1" s="2" t="s">
        <v>32</v>
      </c>
    </row>
    <row r="2" spans="1:3">
      <c r="A2" s="3" t="s">
        <v>905</v>
      </c>
    </row>
    <row r="3" spans="1:3">
      <c r="A3" s="4" t="s">
        <v>906</v>
      </c>
      <c r="B3" s="8" t="n">
        <v>7901</v>
      </c>
      <c r="C3" s="8" t="n">
        <v>7640</v>
      </c>
    </row>
    <row r="4" spans="1:3">
      <c r="A4" s="4" t="s">
        <v>679</v>
      </c>
    </row>
    <row r="5" spans="1:3">
      <c r="A5" s="3" t="s">
        <v>905</v>
      </c>
    </row>
    <row r="6" spans="1:3">
      <c r="A6" s="4" t="s">
        <v>906</v>
      </c>
      <c r="B6" s="6" t="n">
        <v>7807</v>
      </c>
      <c r="C6" s="6" t="n">
        <v>7562</v>
      </c>
    </row>
    <row r="7" spans="1:3">
      <c r="A7" s="4" t="s">
        <v>636</v>
      </c>
    </row>
    <row r="8" spans="1:3">
      <c r="A8" s="3" t="s">
        <v>905</v>
      </c>
    </row>
    <row r="9" spans="1:3">
      <c r="A9" s="4" t="s">
        <v>906</v>
      </c>
      <c r="B9" s="8" t="n">
        <v>94</v>
      </c>
      <c r="C9" s="8" t="n">
        <v>7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Organization and Business</vt:lpstr>
      <vt:lpstr>Summary of Significant Accounti</vt:lpstr>
      <vt:lpstr>Business Combination</vt:lpstr>
      <vt:lpstr>Fair Value Measurements</vt:lpstr>
      <vt:lpstr>Trade Accounts Receivable, Net </vt:lpstr>
      <vt:lpstr>Inventory</vt:lpstr>
      <vt:lpstr>Property and Equipment</vt:lpstr>
      <vt:lpstr>Goodwill</vt:lpstr>
      <vt:lpstr>Intangible Assets</vt:lpstr>
      <vt:lpstr>Accrued Expenses and Other Curr</vt:lpstr>
      <vt:lpstr>Warranty Obligations</vt:lpstr>
      <vt:lpstr>Debt</vt:lpstr>
      <vt:lpstr>Commitments and Contingencies</vt:lpstr>
      <vt:lpstr>Redeemable Convertible Preferre</vt:lpstr>
      <vt:lpstr>Accumulated Other Comprehensive</vt:lpstr>
      <vt:lpstr>Employee Benefit Plans</vt:lpstr>
      <vt:lpstr>Stock Award Plans and Stock Bas</vt:lpstr>
      <vt:lpstr>Income Taxes</vt:lpstr>
      <vt:lpstr>Computation of Net Loss Per Sha</vt:lpstr>
      <vt:lpstr>Segment and Geographic Informat</vt:lpstr>
      <vt:lpstr>Concentration of Risk and Off-B</vt:lpstr>
      <vt:lpstr>Related Party Transactions</vt:lpstr>
      <vt:lpstr>Quarterly Financial Information</vt:lpstr>
      <vt:lpstr>Subsequent Event</vt:lpstr>
      <vt:lpstr>Organization and Business (Poli</vt:lpstr>
      <vt:lpstr>Business Combination (Tables)</vt:lpstr>
      <vt:lpstr>Fair Value Measurements (Tables</vt:lpstr>
      <vt:lpstr>Trade Accounts Receivable, Ne36</vt:lpstr>
      <vt:lpstr>Inventory (Tables)</vt:lpstr>
      <vt:lpstr>Property and Equipment (Tables)</vt:lpstr>
      <vt:lpstr>Intangible Assets (Tables)</vt:lpstr>
      <vt:lpstr>Accrued Expenses and Other Cu40</vt:lpstr>
      <vt:lpstr>Warranty Obligations (Tables)</vt:lpstr>
      <vt:lpstr>Debt (Tables)</vt:lpstr>
      <vt:lpstr>Commitments and Contingencies (</vt:lpstr>
      <vt:lpstr>Redeemable Convertible Prefer44</vt:lpstr>
      <vt:lpstr>Accumulated Other Comprehensi45</vt:lpstr>
      <vt:lpstr>Stock Award Plans and Stock B46</vt:lpstr>
      <vt:lpstr>Income Taxes (Tables)</vt:lpstr>
      <vt:lpstr>Computation of Net Loss Per S48</vt:lpstr>
      <vt:lpstr>Segment and Geographic Inform49</vt:lpstr>
      <vt:lpstr>Quarterly Financial Informati50</vt:lpstr>
      <vt:lpstr>Organization and Business - Add</vt:lpstr>
      <vt:lpstr>Summary of Significant Accoun52</vt:lpstr>
      <vt:lpstr>Business Combination - Addition</vt:lpstr>
      <vt:lpstr>Business Combination - Schedule</vt:lpstr>
      <vt:lpstr>Business Combination - Schedu55</vt:lpstr>
      <vt:lpstr>Fair Value Measurements - Asset</vt:lpstr>
      <vt:lpstr>Fair Value Measurements - Addit</vt:lpstr>
      <vt:lpstr>Fair Value Measurements - Recon</vt:lpstr>
      <vt:lpstr>Fair Value Measurements - Signi</vt:lpstr>
      <vt:lpstr>Trade Accounts Receivable, Ne60</vt:lpstr>
      <vt:lpstr>Trade Accounts Receivable, Ne61</vt:lpstr>
      <vt:lpstr>Trade Accounts Receivable, Ne62</vt:lpstr>
      <vt:lpstr>Inventory - Schedule of Compone</vt:lpstr>
      <vt:lpstr>Property and Equipment - Schedu</vt:lpstr>
      <vt:lpstr>Property and Equipment - Additi</vt:lpstr>
      <vt:lpstr>Goodwill - Additional Informati</vt:lpstr>
      <vt:lpstr>Intangible Assets - Schedule of</vt:lpstr>
      <vt:lpstr>Intangible Assets - Schedule 68</vt:lpstr>
      <vt:lpstr>Intangible Assets - Schedule 69</vt:lpstr>
      <vt:lpstr>Intangible Assets - Schedule 70</vt:lpstr>
      <vt:lpstr>Intangible Assets - Additional </vt:lpstr>
      <vt:lpstr>Accrued Expenses and Other Cu72</vt:lpstr>
      <vt:lpstr>Warranty Obligations - Summary </vt:lpstr>
      <vt:lpstr>Debt - Additional Information (</vt:lpstr>
      <vt:lpstr>Debt - Summary of Future Princi</vt:lpstr>
      <vt:lpstr>Debt - Summary of Term Loan Ass</vt:lpstr>
      <vt:lpstr>Debt - Schedule of Future Princ</vt:lpstr>
      <vt:lpstr>Commitments and Contingencies -</vt:lpstr>
      <vt:lpstr>Commitments and Contingencies79</vt:lpstr>
      <vt:lpstr>Redeemable Convertible Prefer80</vt:lpstr>
      <vt:lpstr>Redeemable Convertible Prefer81</vt:lpstr>
      <vt:lpstr>Accumulated Other Comprehensi82</vt:lpstr>
      <vt:lpstr>Employee Benefit Plans - Additi</vt:lpstr>
      <vt:lpstr>Stock Award Plans and Stock B84</vt:lpstr>
      <vt:lpstr>Stock Award Plans and Stock B85</vt:lpstr>
      <vt:lpstr>Stock Award Plans and Stock B86</vt:lpstr>
      <vt:lpstr>Stock Award Plans and Stock B87</vt:lpstr>
      <vt:lpstr>Stock Award Plans and Stock B88</vt:lpstr>
      <vt:lpstr>Stock Award Plans and Stock B89</vt:lpstr>
      <vt:lpstr>Income Taxes - Additional Infor</vt:lpstr>
      <vt:lpstr>Income Taxes - Schedule of Loss</vt:lpstr>
      <vt:lpstr>Income Taxes - Summary of provi</vt:lpstr>
      <vt:lpstr>Income Taxes - Reconciliation o</vt:lpstr>
      <vt:lpstr>Income Taxes - Schedule of Defe</vt:lpstr>
      <vt:lpstr>Computation of Net Loss Per S95</vt:lpstr>
      <vt:lpstr>Computation of Net Loss Per S96</vt:lpstr>
      <vt:lpstr>Segment and Geographic Inform97</vt:lpstr>
      <vt:lpstr>Segment and Geographic Inform98</vt:lpstr>
      <vt:lpstr>Segment and Geographic Inform99</vt:lpstr>
      <vt:lpstr>Concentration of Risk and Of100</vt:lpstr>
      <vt:lpstr>Related Party Transactions - Ad</vt:lpstr>
      <vt:lpstr>Quarterly Financial Informat102</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20:05:54Z</dcterms:created>
  <dcterms:modified xmlns:dcterms="http://purl.org/dc/terms/" xmlns:xsi="http://www.w3.org/2001/XMLSchema-instance" xsi:type="dcterms:W3CDTF">2016-03-01T20:05:54Z</dcterms:modified>
  <dc:title xmlns:dc="http://purl.org/dc/elements/1.1/">Untitled</dc:title>
  <dc:description xmlns:dc="http://purl.org/dc/elements/1.1/"/>
  <dc:subject xmlns:dc="http://purl.org/dc/elements/1.1/"/>
  <cp:keywords/>
  <cp:category/>
</cp:coreProperties>
</file>